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Leases" sheetId="11" state="visible" r:id="rId11"/>
    <sheet xmlns:r="http://schemas.openxmlformats.org/officeDocument/2006/relationships" name="Financial Instruments" sheetId="12" state="visible" r:id="rId12"/>
    <sheet xmlns:r="http://schemas.openxmlformats.org/officeDocument/2006/relationships" name="Accrued Liabilities and Other a"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Income Tax Expense (Recovery)" sheetId="18" state="visible" r:id="rId18"/>
    <sheet xmlns:r="http://schemas.openxmlformats.org/officeDocument/2006/relationships" name="(Write-down) and Gain (Loss) on"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Accumulated Other Comprehensive" sheetId="22" state="visible" r:id="rId22"/>
    <sheet xmlns:r="http://schemas.openxmlformats.org/officeDocument/2006/relationships" name="Capital Stock" sheetId="23" state="visible" r:id="rId23"/>
    <sheet xmlns:r="http://schemas.openxmlformats.org/officeDocument/2006/relationships" name="Net (Loss) Income Per Share" sheetId="24" state="visible" r:id="rId24"/>
    <sheet xmlns:r="http://schemas.openxmlformats.org/officeDocument/2006/relationships" name="Supplementary Cash Flow Informa" sheetId="25" state="visible" r:id="rId25"/>
    <sheet xmlns:r="http://schemas.openxmlformats.org/officeDocument/2006/relationships" name="Basis of Presentation (Policies" sheetId="26" state="visible" r:id="rId26"/>
    <sheet xmlns:r="http://schemas.openxmlformats.org/officeDocument/2006/relationships" name="Accounting Pronouncements Accou" sheetId="27" state="visible" r:id="rId27"/>
    <sheet xmlns:r="http://schemas.openxmlformats.org/officeDocument/2006/relationships" name="Revenue (Tables)" sheetId="28" state="visible" r:id="rId28"/>
    <sheet xmlns:r="http://schemas.openxmlformats.org/officeDocument/2006/relationships" name="Segment Reporting (Tables)" sheetId="29" state="visible" r:id="rId29"/>
    <sheet xmlns:r="http://schemas.openxmlformats.org/officeDocument/2006/relationships" name="Leases (Tables)" sheetId="30" state="visible" r:id="rId30"/>
    <sheet xmlns:r="http://schemas.openxmlformats.org/officeDocument/2006/relationships" name="Financial Instruments (Tables)" sheetId="31" state="visible" r:id="rId31"/>
    <sheet xmlns:r="http://schemas.openxmlformats.org/officeDocument/2006/relationships" name="Accrued Liabilities and Other_2" sheetId="32" state="visible" r:id="rId32"/>
    <sheet xmlns:r="http://schemas.openxmlformats.org/officeDocument/2006/relationships" name="Long-Term Debt (Tables)" sheetId="33" state="visible" r:id="rId33"/>
    <sheet xmlns:r="http://schemas.openxmlformats.org/officeDocument/2006/relationships" name="Derivative Instruments and He_2" sheetId="34" state="visible" r:id="rId34"/>
    <sheet xmlns:r="http://schemas.openxmlformats.org/officeDocument/2006/relationships" name="Commitments and Contingencies (" sheetId="35" state="visible" r:id="rId35"/>
    <sheet xmlns:r="http://schemas.openxmlformats.org/officeDocument/2006/relationships" name="Income Tax Expense (Recovery) (" sheetId="36" state="visible" r:id="rId36"/>
    <sheet xmlns:r="http://schemas.openxmlformats.org/officeDocument/2006/relationships" name="Write-down and Loss on Sales of" sheetId="37" state="visible" r:id="rId37"/>
    <sheet xmlns:r="http://schemas.openxmlformats.org/officeDocument/2006/relationships" name="Accumulated Other Comprehensi_2" sheetId="38" state="visible" r:id="rId38"/>
    <sheet xmlns:r="http://schemas.openxmlformats.org/officeDocument/2006/relationships" name="Net Income (Loss) Per Share Net" sheetId="39" state="visible" r:id="rId39"/>
    <sheet xmlns:r="http://schemas.openxmlformats.org/officeDocument/2006/relationships" name="Supplementary Cash Flow Infor_2" sheetId="40" state="visible" r:id="rId40"/>
    <sheet xmlns:r="http://schemas.openxmlformats.org/officeDocument/2006/relationships" name="Basis of Presentation (Details)" sheetId="41" state="visible" r:id="rId41"/>
    <sheet xmlns:r="http://schemas.openxmlformats.org/officeDocument/2006/relationships" name="Accounting Pronouncements (Deta" sheetId="42" state="visible" r:id="rId42"/>
    <sheet xmlns:r="http://schemas.openxmlformats.org/officeDocument/2006/relationships" name="Revenue (Details)" sheetId="43" state="visible" r:id="rId43"/>
    <sheet xmlns:r="http://schemas.openxmlformats.org/officeDocument/2006/relationships" name="Revenue Operating Leases (Detai" sheetId="44" state="visible" r:id="rId44"/>
    <sheet xmlns:r="http://schemas.openxmlformats.org/officeDocument/2006/relationships" name="Revenue Direct Financing Leases" sheetId="45" state="visible" r:id="rId45"/>
    <sheet xmlns:r="http://schemas.openxmlformats.org/officeDocument/2006/relationships" name="Revenue Contract costs, assets " sheetId="46" state="visible" r:id="rId46"/>
    <sheet xmlns:r="http://schemas.openxmlformats.org/officeDocument/2006/relationships" name="Segment Reporting - Narrative (" sheetId="47" state="visible" r:id="rId47"/>
    <sheet xmlns:r="http://schemas.openxmlformats.org/officeDocument/2006/relationships" name="Segment Reporting - Revenues (D" sheetId="48" state="visible" r:id="rId48"/>
    <sheet xmlns:r="http://schemas.openxmlformats.org/officeDocument/2006/relationships" name="Segment Reporting - Operating I" sheetId="49" state="visible" r:id="rId49"/>
    <sheet xmlns:r="http://schemas.openxmlformats.org/officeDocument/2006/relationships" name="Segment Reporting - Reconciliat" sheetId="50" state="visible" r:id="rId50"/>
    <sheet xmlns:r="http://schemas.openxmlformats.org/officeDocument/2006/relationships" name="Leases Obligations relating to " sheetId="51" state="visible" r:id="rId51"/>
    <sheet xmlns:r="http://schemas.openxmlformats.org/officeDocument/2006/relationships" name="Leases Obligations relating t_2" sheetId="52" state="visible" r:id="rId52"/>
    <sheet xmlns:r="http://schemas.openxmlformats.org/officeDocument/2006/relationships" name="Financial Instruments Fair Valu" sheetId="53" state="visible" r:id="rId53"/>
    <sheet xmlns:r="http://schemas.openxmlformats.org/officeDocument/2006/relationships" name="Financial Instruments Financing" sheetId="54" state="visible" r:id="rId54"/>
    <sheet xmlns:r="http://schemas.openxmlformats.org/officeDocument/2006/relationships" name="Financial Instruments Allowance" sheetId="55" state="visible" r:id="rId55"/>
    <sheet xmlns:r="http://schemas.openxmlformats.org/officeDocument/2006/relationships" name="Accrued Liabilities and Other_3" sheetId="56" state="visible" r:id="rId56"/>
    <sheet xmlns:r="http://schemas.openxmlformats.org/officeDocument/2006/relationships" name="Accrued Liabilities and Other_4" sheetId="57" state="visible" r:id="rId57"/>
    <sheet xmlns:r="http://schemas.openxmlformats.org/officeDocument/2006/relationships" name="Accrued Liabilities and Other_5" sheetId="58" state="visible" r:id="rId58"/>
    <sheet xmlns:r="http://schemas.openxmlformats.org/officeDocument/2006/relationships" name="Short-Term Debt (Details)" sheetId="59" state="visible" r:id="rId59"/>
    <sheet xmlns:r="http://schemas.openxmlformats.org/officeDocument/2006/relationships" name="Long-Term Debt - Summary of Lon" sheetId="60" state="visible" r:id="rId60"/>
    <sheet xmlns:r="http://schemas.openxmlformats.org/officeDocument/2006/relationships" name="Long-Term Debt Long-Term Debt 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Vessels Under Construction (Det" sheetId="68" state="visible" r:id="rId68"/>
    <sheet xmlns:r="http://schemas.openxmlformats.org/officeDocument/2006/relationships" name="Liquidity (Details)" sheetId="69" state="visible" r:id="rId69"/>
    <sheet xmlns:r="http://schemas.openxmlformats.org/officeDocument/2006/relationships" name="Commitments and Contingencies O" sheetId="70" state="visible" r:id="rId70"/>
    <sheet xmlns:r="http://schemas.openxmlformats.org/officeDocument/2006/relationships" name="Income Tax Expense (Recovery) -" sheetId="71" state="visible" r:id="rId71"/>
    <sheet xmlns:r="http://schemas.openxmlformats.org/officeDocument/2006/relationships" name="Income Tax Expense (Recovery)_2" sheetId="72" state="visible" r:id="rId72"/>
    <sheet xmlns:r="http://schemas.openxmlformats.org/officeDocument/2006/relationships" name="Income Tax Expense (Recovery)_3" sheetId="73" state="visible" r:id="rId73"/>
    <sheet xmlns:r="http://schemas.openxmlformats.org/officeDocument/2006/relationships" name="Write-down and Loss on Sales _2" sheetId="74" state="visible" r:id="rId74"/>
    <sheet xmlns:r="http://schemas.openxmlformats.org/officeDocument/2006/relationships" name="Write-down and Loss on Sales _3" sheetId="75" state="visible" r:id="rId75"/>
    <sheet xmlns:r="http://schemas.openxmlformats.org/officeDocument/2006/relationships" name="Related Party Transactions - Na" sheetId="76" state="visible" r:id="rId76"/>
    <sheet xmlns:r="http://schemas.openxmlformats.org/officeDocument/2006/relationships" name="Related Party Transactions (Det" sheetId="77" state="visible" r:id="rId77"/>
    <sheet xmlns:r="http://schemas.openxmlformats.org/officeDocument/2006/relationships" name="Restructuring Reversals (Charge" sheetId="78" state="visible" r:id="rId78"/>
    <sheet xmlns:r="http://schemas.openxmlformats.org/officeDocument/2006/relationships" name="Accumulated Other Comprehensi_3" sheetId="79" state="visible" r:id="rId79"/>
    <sheet xmlns:r="http://schemas.openxmlformats.org/officeDocument/2006/relationships" name="Capital Stock - Capital Stock (" sheetId="80" state="visible" r:id="rId80"/>
    <sheet xmlns:r="http://schemas.openxmlformats.org/officeDocument/2006/relationships" name="Net Income (Loss) Per Share - S" sheetId="81" state="visible" r:id="rId81"/>
    <sheet xmlns:r="http://schemas.openxmlformats.org/officeDocument/2006/relationships" name="Net Income (Loss) Per Share N_2" sheetId="82" state="visible" r:id="rId82"/>
    <sheet xmlns:r="http://schemas.openxmlformats.org/officeDocument/2006/relationships" name="Supplementary Cash Flow Infor_3" sheetId="83" state="visible" r:id="rId83"/>
    <sheet xmlns:r="http://schemas.openxmlformats.org/officeDocument/2006/relationships" name="Supplementary Cash Flow Infor_4" sheetId="84" state="visible" r:id="rId84"/>
    <sheet xmlns:r="http://schemas.openxmlformats.org/officeDocument/2006/relationships" name="Uncategorized Items - tk-202106"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_(&quot;€ &quot;#,##0.0_);_(&quot;€ &quot;(#,##0.0)"/>
    <numFmt numFmtId="170" formatCode="_(&quot;€ &quot;#,##0_);_(&quot;€ &quot;(#,##0)"/>
    <numFmt numFmtId="171" formatCode="_(&quot;kr &quot;#,##0_);_(&quot;kr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EEKAY CORP</t>
        </is>
      </c>
    </row>
    <row r="10">
      <c r="A10" s="4" t="inlineStr">
        <is>
          <t>Entity Central Index Key</t>
        </is>
      </c>
      <c r="B10" s="4" t="inlineStr">
        <is>
          <t>000091197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s segments are described in "Item 18 – Financial Statements: Note 3" to the Company’s Annual Report on Form 20-F for the year ended December 31, 2020. The Company allocates capital and assesses performance from the separate perspectives of its two publicly-traded subsidiaries Teekay LNG and Teekay Tankers (together, the Daughter Entities ), Teekay and its remaining subsidiaries (or Teekay Parent ), as well as from the perspective of the Company's lines of business. The primary focus of the Company’s organizational structure, internal reporting and allocation of resources by the chief operating decision maker is on the Daughter Entities and Teekay Parent (the Legal Entity approach ) and its segments are presented accordingly on this basis. The Company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Daughter Entity and the Company believes this information allows a better understanding of the Company’s performance and prospects for future net cash flows. The following table includes the Company’s revenues by segment for the three and six months ended June 30, 2021 and 2020: Three Months Ended June 30, Six Months Ended June 30, 2021 2020 2021 2020 $ $ $ $ Teekay LNG Liquefied Gas Carriers 148,769 148,205 301,571 288,092 Teekay Tankers Conventional Tankers 123,420 246,492 266,169 588,392 Teekay Parent Offshore Production 12,290 28,787 23,107 74,720 Other 41,001 59,321 93,714 105,655 53,291 88,108 116,821 180,375 325,480 482,805 684,561 1,056,859 The following table includes the Company’s (loss) income from vessel operations by segment for the three and six months ended June 30, 2021 and 2020: (Loss) income from Vessel Operations (1) Three Months Ended June 30, Six Months Ended June 30, 2021 2020 2021 2020 $ $ $ $ Teekay LNG Liquefied Gas Carriers 64,736 69,589 135,347 91,327 Teekay Tankers Conventional Tankers (119,434) 92,986 (131,277) 213,112 Teekay Parent Offshore Production 30,543 (11,540) 32,515 (23,808) Other (2,965) (2,531) (2,378) (3,231) 27,578 (14,071) 30,137 (27,039) (27,120) 148,504 34,207 277,400 (1) Includes direct general and administrative expenses and indirect general and administrative expenses (allocated to each segment based on estimated use of corporate resources). A reconciliation of total segment assets to consolidated total assets presented in the accompanying unaudited consolidated balance sheets is as follows: June 30, 2021 December 31, 2020 $ $ Teekay LNG – Liquefied Gas Carriers 4,661,759 4,647,242 Teekay Tankers – Conventional Tankers 1,593,712 1,743,013 Teekay Parent – Offshore Production 18,372 30,845 Teekay Parent – Other 19,148 60,002 Cash and cash equivalents 258,351 348,785 Other assets not allocated 98,435 132,425 Eliminations (13,176) (16,400) Consolidated total assets 6,636,601 6,945,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ssee, Finance Leases</t>
        </is>
      </c>
      <c r="B4" s="4" t="inlineStr">
        <is>
          <t>Obligations Related to Finance Leases June 30, 2021 December 31, 2020 $ $ Teekay LNG LNG Carriers 1,305,055 1,340,922 Teekay Tankers Conventional Tankers 292,757 360,043 Total obligations related to finance leases 1,597,812 1,700,965 Less current portion (212,890) (150,408) Long-term obligations related to finance leases 1,384,922 1,550,557 Teekay LNG As at June 30, 2021 and December 31, 2020, Teekay LNG was a party to finance leases on nine LNG carriers. These nine LNG carriers were sold by Teekay LNG to third parties (or Lessors ) and leased back under 7.5- to 15-year bareboat charter contracts ending in 2026 through 2034. At inception of these leases, the weighted-average interest rate implicit in these leases was 5.1%. The bareboat charter contracts are presented as obligations related to finance leases on the Company's unaudited consolidated balance sheets and have purchase obligations at the end of the lease terms. The obligations of Teekay LNG under the bareboat charter contracts for the nine LNG carriers are guaranteed by Teekay LNG. The guarantee agreements require Teekay LNG to maintain minimum levels of tangible net worth and aggregate liquidity, and not to exceed a maximum amount of leverage. As at June 30, 2021, Teekay LNG was in compliance with all covenants in respect of the obligations related to its finance leases. As at June 30, 2021, the remaining commitments related to the financial liabilities of these nine LNG carriers, including the amounts to be paid for the related purchase obligations, approximated $1.7 billion, including imputed interest of $366.8 million, repayable for the remainder of 2021 through 2034, as indicated below: Commitments At June 30, 2021 Year $ Remainder of 2021 69,063 2022 136,959 2023 135,459 2024 132,011 2025 129,725 Thereafter 1,068,641 Teekay Tankers From 2017 to 2019, Teekay Tankers completed sale-leaseback financing transactions with financial institutions relating to 16 of Teekay Tankers' vessels. Under these arrangements, Teekay Tankers transferred the vessels to subsidiaries of the financial institutions (collectively, the Lessors ) and leased the vessels back from the Lessors on bareboat charters ranging from 9 to 12-year terms. In October 2020, Teekay Tankers completed the purchases of two of these vessels for a total cost of $29.6 million and in May 2021, Teekay Tankers completed the purchases of two more of these vessels for a total cost of $56.7 million. In March 2021, Teekay Tankers also declared purchase options to acquire six additional vessels for a total cost of $128.8 million with an expected completion date of September 2021. Teekay Tankers has the option to purchase each of the remaining six vessels, four of which can be purchased between now and the end of their respective lease terms, while the remaining two can be purchased starting in November 2021 until the end of their respective lease terms. The bareboat charters related to these vessels require that Teekay Tankers maintain a minimum liquidity (cash, cash equivalents and undrawn committed revolving credit lines with at least six months to maturity) of the greater of $35.0 million and at least 5.0% of Teekay Tankers' consolidated debt and obligations related to finance leases. Six of the bareboat charters were entered into with subsidiaries of a financial institution in July 2017 and November 2018. Four of these bareboat charters, entered into in July 2017, require Teekay Tankers to maintain, for each vessel, a minimum hull coverage ratio of 90% of the total outstanding principal balance during the first three years of the lease period and 100% of the total outstanding principal balance thereafter. As at June 30, 2021, these ratios were 102% (December 31, 2020 – ranged from 121% to 143%). The remaining two of these bareboat charters, entered into in November 2018, require Teekay Tankers to maintain, for each vessel, a minimum hull coverage ratio of 100% of the total outstanding principal balance. As at June 30, 2021, these ratios ranged from 122% to 127% (December 31, 2020 – ranged from 145% to 156%). Should any of these ratios drop below the required amount, the lessor may request that the Company prepay additional charter hire. Six bareboat charters, entered into with subsidiaries of a financial institution in September 2018, require Teekay Tankers to maintain, for each vessel, a minimum hull coverage ratio of 75% of the total outstanding principal balance during the first year of the lease period, 78% for the second year, 80% for the following two years and 90% of the total outstanding principal balance thereafter. As at June 30, 2021, these ratios ranged from 98% to 104% (December 31, 2020 – ranged from 80% to 88%). Should any of these ratios drop below the required amount, and Teekay Tankers is unable to cure any such breach within the prescribed cure period, Teekay Tankers' obligations may become immediately due and payable at the election of the relevant lessor. In certain circumstances, this could lead to cross-defaults under Teekay Tankers' other financing agreements, which in turn could result in obligations becoming due and commitments being terminated under such agreements. The requirements of the bareboat charters are assessed annually or quarterly with reference to vessel valuations compiled by one or more agreed upon third parties. As at June 30, 2021, Teekay Tankers was in compliance with all covenants in respect of its obligations related to finance leases. The weighted average interest rate on Teekay Tankers’ obligations related to finance leases as at June 30, 2021 was 7.5% (December 31, 2020 – 7.8%). As at June 30, 2021, the total remaining commitments (including vessel purchase options declared) related to the financial liabilities of these vessels were approximately $352.1 million (December 31, 2020, $480.9 million), including imputed interest of $59.3 million (December 31, 2020 $120.9 million), repayable from 2021 through 2030, as indicated below: Commitments At June 30, 2021 Year $ Remainder of 2021 142,913 2022 21,848 2023 21,846 2024 21,903 2025 21,841 Thereafter 121,782</t>
        </is>
      </c>
    </row>
    <row r="5">
      <c r="A5" s="4" t="inlineStr">
        <is>
          <t>Lessee, Operating Leases</t>
        </is>
      </c>
      <c r="B5" s="4" t="inlineStr">
        <is>
          <t>Operating Lease Liabilities The Company charters-in vessels from other vessel owners on time-charter-in and bareboat charter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 charters during periods the vessel is not able to operate. In March 2021, the charter contracts relating to the Suksan Salamander FSO unit were novated to Altera Infrastructure L.P. (or Altera ), and the in-charter contract relating to the unit was terminated at the same time. This contract termination resulted in the Company derecognizing the associated right-of use asset and liability of $29.7 million and $29.5 million, respectively. As at June 30, 2021, total minimum commitments to be incurred by the Company under time-charter-in and bareboat charter contracts were approximately $17.1 million (remainder of 2021), $22.8 million (2022), $9.6 million (2023), $6.8 million (2024), $6.8 million (2025) and $25.0 million (thereafter), including one LR2 tanker delivered to the Company in September 2021 to commence an 18-month time charter-in contract, one ship-to-ship (or STS) support vessel expected to be delivered to the Company in September 2021 to commence a two-year time charter-in contract, and one Aframax tanker newbuilding expected to be delivered to the Company in the fourth quarter of 2022 to commence a seven-year time charter-in contract. The minimum commitments exclude two time charter-in contracts for two Aframax tankers that were entered into by Teekay Tankers subsequent to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a) Fair Value Measurements For a description of how the Company estimates fair value and for a description of the fair value hierarchy levels, see "Item 18 – Financial Statements: Note 11" in the Company’s Annual Report on Form 20-F for the year ended December 31, 2020.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21 December 31, 2020 Fair Carrying Fair Carrying Fair Recurring Cash, cash equivalents and restricted cash ( note 19 ) Level 1 310,252 310,252 405,890 405,890 Derivative instruments (note 10) Interest rate swap agreements – assets (1) Level 2 1,465 1,465 — — Interest rate swap agreements – liabilities (1) Level 2 (41,072) (41,072) (77,873) (77,873) Cross currency interest swap agreements – assets (1) Level 2 5,806 5,806 4,505 4,505 Cross currency interest swap agreements – liabilities (1) Level 2 (18,510) (18,510) (20,022) (20,022) Forward freight agreements Level 2 (336) (336) — — Non-recurring Vessels and equipment (2) Level 2 125,125 125,125 99,967 99,967 Vessels related to finance leases (2) Level 2 26,250 26,250 — — Vessels held for sale (3) Level 2 11,270 11,270 31,680 31,680 Operating lease right-of-use assets ( note 13 ) Level 2 — — 1,799 1,799 Other Loans to equity-accounted investees – current (4) 26,899 (4) 16,772 (4) Advances to equity-accounted investees and joint venture partners – long-term (4) 105,436 (4) 111,338 (4) Short-term debt ( note 8 ) Level 2 (10,000) (10,000) (10,000) (10,000) Long-term debt – public (note 9) Level 1 (589,513) (612,233) (587,913) (597,281) Long-term debt – non-public (note 9) Level 2 (1,479,206) (1,504,140) (1,467,194) (1,481,093) Obligations related to finance leases, including current portion ( note 5 ) Level 2 (1,597,812) (1,695,527) (1,700,965) (1,868,667) (1) The fair value of the Company's interest rate swap and cross currency swap agreements at June 30, 2021 includes $3.6 million (December 31, 2020 – $6.1 million) of accrued interest expense which is recorded in accrued liabilities on the unaudited consolidated balance sheet. (2) In June 2021, the carrying values of three Suezmax tankers, three LR2 tankers and one Aframax tankers were written down to their estimated fair values, using appraised values. See Note 13. (3) In June 2021, the carrying value of one Aframax tanker was written down to its estimated sales price, less selling costs. See Note 13. (4) In thes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b) Credit Losses For a description of the Company's exposure to potential credit losses under ASC 326, see "Item 18 – Financial Statements: Note 11b" in the Company’s Annual Report on Form 20-F for the year ended December 31, 2020. 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and prior Total As at June 30, 2021 $ $ $ $ Sales-type lease – Teekay Parent Petrojarl Foinaven FPSO Performing 14,574 — — 14,574 Direct financing leases – Teekay LNG Tangguh Hiri and Tangguh Sago Performing — — 326,166 326,166 Bahrain Spirit Performing — 210,795 — 210,795 — 210,795 326,166 536,961 Loans to equity-accounted joint ventures Exmar LPG Joint Venture Performing — — 32,266 32,266 Bahrain LNG Joint Venture Performing — — 73,375 73,375 Other Performing 660 — — 660 660 — 105,641 106,301 15,234 210,795 431,807 657,836 As at December 31, 2020 Sales-type lease – Teekay Parent Petrojarl Foinaven FPSO Performing 15,472 — — 15,472 Direct financing leases – Teekay LNG Tangguh Hiri and Tangguh Sago Performing — — 332,308 332,308 Bahrain Spirit Performing — 211,939 — 211,939 — 211,939 332,308 544,247 Loans to equity-accounted joint ventures Exmar LPG Joint Venture Performing — — 42,266 42,266 Bahrain LNG Joint Venture Performing — — 73,375 73,375 Other Performing 991 — — 991 991 — 115,641 116,632 16,463 211,939 447,949 676,351 (1) For a description of how the Company's credit quality grades are determined see "Item 18 – Financial Statements: Note 11b" in the Company’s Annual Report on Form 20-F for the year ended December 31, 2020. As at June 30, 2021, all direct financing and sales-type leases held by the Company and Teekay LNG's equity-accounted joint ventures had a credit quality grade of performing. Changes in the allowance for credit losses for the three and six months ended June 30, 2021 are as follows: Direct Financing and Sales-Type Leases (1)(2) $ Direct Financing and Sales-Type Leases and Other within Equity-Accounted Joint Ventures (1)(2) $ Loans to Equity-Accounted Joint Ventures (1)(2) $ Guarantees of Debt (1)(2) $ Total $ Three and Six Months Ended June 30, 2021 As at December 31, 2020 31,078 54,937 4,726 2,080 92,821 Provision for (reversal of) potential credit losses 4,726 6,677 (981) 218 10,640 As at March 31, 2021 35,804 61,614 3,745 2,298 103,461 Reversal of (provision for) potential credit losses (404) 722 255 (298) 275 As at June 30, 2021 35,400 62,336 4,000 2,000 103,736 Three and Six Months Ended June 30, 2020 As at January 1, 2020 11,155 36,292 3,714 2,139 53,300 (Reversal of) provision for potential credit losses (100) 8,980 — — 8,880 As at March 31, 2020 11,055 45,272 3,714 2,139 62,180 Provision for (reversal of) potential credit losses 465 (423) 83 (288) (163) As at June 30, 2020 11,520 44,849 3,797 1,851 62,017 (1) For a description of how the credit loss provision for direct financing leases, direct financing and sales-type leases and other within equity-accounted joint ventures, loans to equity-accounted joint ventures and guarantees of debt was determined for the three months ended March 31, 2021 and 2020, see "Item 18 – Financial Statements: Note 11b" in the Company’s Annual Report on Form 20-F for the year ended December 31, 2020. (2) The changes in credit loss provision of ($0.4) million and $4.3 million for the three and six months ended June 30, 2021, respectively ($0.5 million and $0.4 million for the three and six months ended June 30, 2020, respectively), relating to the Company's consolidated vessels, are included in other expense on the unaudited consolidated statements of income. The change in the credit loss provision for the six months ended June 30, 2021 primarily reflects a decline in the estimated charter-free valuations for certain types of Teekay LNG's LNG carriers at the end of their time-charter contract, which are accounted for as direct financing leases. These estimated future charter-free values are subject to change based on the underlying LNG shipping market fundamentals. The changes in credit loss provision of $0.7 million and $7.4 million for the three and six months ended June 30, 2021, respectively (($0.4) million and $8.6 million for the three and six months ended June 30, 2020, respectively), relating to the direct financing and sales-type leases and other within Teekay LNG's equity-accounted joint ventures are included in equity income. The change in credit loss provision for the six months ended June 30, 2021 primarily reflects a decline in the estimated charter-free valuations for certain types of LNG carriers at the end of their time-charter contract, which are accounted for as direct financing and sales-typ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and Other Long-Term Liabilities</t>
        </is>
      </c>
      <c r="B1" s="2" t="inlineStr">
        <is>
          <t>6 Months Ended</t>
        </is>
      </c>
    </row>
    <row r="2">
      <c r="B2" s="2" t="inlineStr">
        <is>
          <t>Jun. 30, 2021</t>
        </is>
      </c>
    </row>
    <row r="3">
      <c r="A3" s="3" t="inlineStr">
        <is>
          <t>Payables and Accruals [Abstract]</t>
        </is>
      </c>
    </row>
    <row r="4">
      <c r="A4" s="4" t="inlineStr">
        <is>
          <t>Accounts Payable and Accrued Liabilities Disclosure [Text Block]</t>
        </is>
      </c>
      <c r="B4" s="4" t="inlineStr">
        <is>
          <t>7. Accrued Liabilities and Other and Other Long-Term Liabilities Accrued Liabilities and Other June 30, 2021 December 31, 2020 $ $ Accrued liabilities Voyage and vessel expenses 91,854 140,029 Interest and distributions 27,987 31,765 Payroll and related liabilities 38,455 37,349 Deferred revenues – current 17,800 34,461 Current portion of derivative liabilities ( note 10 ) 27,248 58,186 Office lease liability – current 2,416 1,607 Loans from equity-accounted investments 4,243 16,689 Asset retirement obligation – current — 12,000 210,003 332,086 Other Long-Term Liabilities June 30, 2021 December 31, 2020 $ $ Deferred revenues and gains 21,567 23,732 Guarantee liabilities 10,741 11,818 Asset retirement obligation 10,839 37,996 Pension liabilities 10,267 9,172 Derivative liabilities ( note 10 ) 29,130 33,566 Unrecognized tax benefits ( note 12 ) 71,008 70,738 Office lease liability – long-term 11,465 9,396 Other 3,860 1,689 168,877 198,107 Asset Retirement Obligations In the first quarter of 2020, CNR International (U.K.) Limited (or CNRI ) provided formal notice to Teekay of its intention to cease production in June 2020 and to decommission the Banff field shortly thereafter. As such, in the third quarter of 2020, the Company removed the Petrojarl Banff FPSO from the Banff field and redelivered the Apollo Spirit FSO to its owners. The Company is currently in the process of recycling the FPSO unit at an EU-approved shipyard and is also required to recycle the subsea equipment following removal from the field (or Phase 2 ). During the first half of 2020, the asset retirement obligation (or ARO ) relating to the Petrojarl Banff FPSO unit and Phase 2 was increased based on changes to cost estimates and the carrying value of the unit was fully written down. In April 2021, Teekay and CNRI, on behalf of the Banff joint venture, entered into a Decommissioning Services Agreement (or DSA ), whereby Teekay engaged CNRI to assume full responsibility for Teekay’s remaining Phase 2 obligations. The DSA was subject to certain conditions precedent that needed to be satisfied by June 1, 2021 (or any agreed extension thereto), failing which the DSA could have been terminated by either party. On May 27, 2021, all conditions precedent of the DSA that needed to be satisfied by June 1, 2021 were met. As such, Teekay was deemed to have fulfilled all of its prior decommissioning obligations associated with the Banff field and the Company derecognized the ARO and its associated receivable, resulting in a $33.0 million gain that has been included in asset retirement obligation extinguishment gain in the consolidated statements of (loss) income for the three and six months ended June 30, 2021. In March 2020, Teekay Parent entered into a new bareboat charter contract with the existing charterer of the Petrojarl Foinaven FPSO unit, which can be extended up to December 2030. Under the terms of the new contract, Teekay received a cash payment of $67 million in April 2020, and will receive a nominal per day rate over the life of the contract and a fixed lump sum payment at the end of the contract period, which is expected to cover the costs of recycling the FPSO unit in accordance with the EU Ship Recycling Regulation. However, the extent to which this lump sum payment covers the costs of recycling the FPSO unit will depend on a number of factors when the recycling is completed, including the nature and extent of prevailing EU Ship Recycling Regulation, the condition of the FPSO unit, and the availability of recycling facilities, among other factors. In April 2021, the charterer of the Petrojarl Foinaven FPSO unit announced its decision to suspend production from the Foinaven oil fields and permanently remove the Petrojarl Foinaven FPSO unit from the site. The Company currently expects the FPSO unit will be redelivered to Teekay Parent in the third quarter of 2022, at which point the Company expects to receive the fixed lump sum payment from the charterer and intends to green-recycle the FPSO unit. Although the Company has not changed its cost estimate to recycle the Petrojarl Foinaven FPSO unit, during the three months ended June 30, 2021, the Company increased the present value of its estimated ARO liability relating to the FPSO unit by $2.7 million as a result of the earlier than expected redelivery of the FPSO unit, which has been included in other loss in the consolidated statements of (loss) income. As of June 30, 2021, the carrying value of the related lease asset was $14.6 million, which is comprised of the expected fixed lump sum payment, the expected residual value of the asset and the day rate to be received over the remaining life of the contract. As of June 30, 2021, the present value of the Petrojarl Foina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t>
        </is>
      </c>
      <c r="B1" s="2" t="inlineStr">
        <is>
          <t>6 Months Ended</t>
        </is>
      </c>
    </row>
    <row r="2">
      <c r="B2" s="2" t="inlineStr">
        <is>
          <t>Jun. 30, 2021</t>
        </is>
      </c>
    </row>
    <row r="3">
      <c r="A3" s="3" t="inlineStr">
        <is>
          <t>Short-term Debt [Line Items]</t>
        </is>
      </c>
    </row>
    <row r="4">
      <c r="A4" s="4" t="inlineStr">
        <is>
          <t>Short-term Debt [Text Block]</t>
        </is>
      </c>
      <c r="B4" s="4" t="inlineStr">
        <is>
          <t>8. Short-Term Debt In November 2018, Teekay Tankers Chartering Pte. Ltd. (or TTCL ), a wholly-owned subsidiary of Teekay Tankers,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November 2021.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evenue sharing agreements (or RSAs ). Interest payments are based on LIBOR plus a margin of 3.5%. The Working Capital Loan is collateralized by the assets of TTCL. The Working Capital Loan requires Teekay Tankers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June 30, 2021, $10.0 million (December 31, 2020 – $10.0 million) was owing under this facility, the aggregate available borrowings were $29.8 million (December 31, 2020 - $32.0 million) and the interest rate on the facility was 3.6% (December 31, 2020 – 3.6%). As at June 30, 2021, Teekay Tankers was in compliance with all covenants in respect of thi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Debt Disclosure [Text Block]</t>
        </is>
      </c>
      <c r="B4" s="4" t="inlineStr">
        <is>
          <t>Long-Term Debt June 30, 2021 December 31, 2020 $ $ Revolving Credit Facilities due through 2024 355,000 285,000 Senior Notes (9.25%) due November 15, 2022 243,395 243,395 Convertible Senior Notes (5%) due January 17, 2023 112,184 112,184 Norwegian Krone-denominated Bonds due through September 2025 354,486 355,514 U.S. Dollar-denominated Term Loans due through 2030 892,249 938,280 Euro-denominated Term Loans due through 2024 134,447 152,710 Total principal 2,091,761 2,087,083 Less unamortized discount and debt issuance costs (23,042) (31,976) Total debt 2,068,719 2,055,107 Less current portion (374,960) (261,366) Long-term portion 1,693,759 1,793,741 As at June 30, 2021, the Company had four revolving credit facilities (collectively, the Revolvers ) available . The Revolvers, as at such date, provided for aggregate borrowings of up to $883.9 million, of which $528.9 million was undrawn. Interest payments are based on LIBOR plus a margin. At June 30, 2021 and December 31, 2020, the margins ranged between 1.40% and 4.25%. As at June 30, 2021, the aggregate amount available under the Revolvers was scheduled to decrease by $56.5 million (remainder of 2021), $560.8 million (2022), $65.3 million (2023) and $201.3 million (2024). The Revolvers are collateralized by first-priority mortgages granted on 33 of the Company’s vessels, together with other related security, and include a guarantee from Teekay or its subsidiaries for all but one of the Revolvers' outstanding amounts. Included in other related security are 36.0 million common units in Teekay LNG and 5.0 million C lass A common shares in Teekay Tankers to secure a $150 million credit facility. In May 2019, the Company issued $250.0 million in aggregate principal amount of 9.25% senior secured notes at par due November 2022 (or the 2022 Notes ). The 2022 Notes are guaranteed on a senior secured basis by certain of Teekay's subsidiaries and are secured by a first-priority lien on one of Teekay Parent's FPSO units, a pledge of the equity interests in Teekay's subsidiary that owns all of Teekay's common units of Teekay LNG and all of Teekay’s Class A common shares of Teekay Tankers, and a pledge of the equity interests in Teekay's subsidiaries that own or previously owned Teekay Parent’s FPSO units.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During 2020, Teekay Parent repurchased 2022 Notes in the open market. Teekay Parent acquired $6.6 million of the principal of the 2022 Notes for total consideration of $6.2 million. On January 26, 2018, Teekay Parent completed a private offering of $125.0 million in aggregate principal amount of 5% Convertible Senior Notes due January 15, 2023 (or the Convertible Notes ). At the election of the holder,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was being accreted to its par value over its five As at June 30, 2021, Teekay LNG had a total of Norwegian Krone (or NOK ) 3.1 billion in senior unsecured bonds issued in the Norwegian bond market that mature through 2025 (December 31, 2020 – NOK 3.1 billion). As at June 30, 2021, the total carrying amount of the senior unsecured bonds was $354.5 million (December 31, 2020 – $355.5 million). The bonds are listed on the Oslo Stock Exchange. The interest payments on the bonds are based on Norwegian Interbank Offered Rate (or NIBOR ) plus a margin, which ranges from 4.60% to 6.00% as at June 30, 2021 (December 31, 2020 - 4.60% to 6.00%). The Company entered into cross currency rate swaps to swap all interest and principal payments of the bonds into U.S. Dollars, with the interest payments fixed at rates ranging from 5.74% to 7.89% (December 31, 2020 - 5.74% to 7.89%), and the transfer of the principal amount fixed at $360.5 million upon maturity in exchange for NOK 3.1 billion (see Note 10). As at June 30, 2021, the Company had seven U.S. Dollar-denominated term loans outstanding, which totaled $892.2 million in aggregate principal amount (December 31, 2020 – $938.3 million). Interest payments on the term loans are based on LIBOR plus a margin, of which one of the term loans has an additional tranche with a weighted average fixed rate of 4.26%. At June 30, 2021 and at December 31, 2020, the margins ranged between 1.85% and 3.25%. The term loans require payments in quarterly installments commencing three months after drawdown, and six of the term loans have balloon or bullet repayments due at maturity. The term loans are collateralized by first-priority mortgages on 19 (December 31, 2020 – 20) of the Company’s vessels, together with certain other security. Teekay LNG has two Euro-denominated term loans outstanding, which, as at June 30, 2021, totaled 113.4 million Euros ($134.4 million) (December 31, 2020 – 125.0 million Euros ($152.7 million)). Teekay LNG is servicing the loans with funds generated by two Euro-denominated, long-term time-charter contracts. Interest payments for one of the term loans are based on Euro Interbank Offered Rate (or EURIBOR ) plus a margin. Interest payments on the remaining term loan are based on EURIBOR where EURIBOR is limited to zero or above zero values, plus a margin. At June 30, 2021 and December 31, 2020, the margins ranged between 0.60% and 1.95%.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loss of $3.4 million (2020 – loss of $8.9 million) and a gain of $2.3 million (2020 - loss of $2.3 million) during the three and six months ended June 30, 2021 and 2020, respectively. The weighted-average interest rate on the Company’s aggregate long-term debt as at June 30, 2021 was 3.9% (December 31, 2020 – 3.8%). This rate does not include the effect of the Company’s interest rate swap agreements (see Note 10). The aggregate annual long-term debt principal repayments required to be made by the Company subsequent to June 30, 2021, are $201.2 million (remainder of 2021), $477.6 million (2022), $429.5 million (2023), $326.3 million (2024), $187.4 million (2025) and $469.8 million (thereafter). The Company’s long-term debt agreements generally provide for maintenance of minimum consolidated financial covenants and seven loan agreements require the maintenance of vessel market value to loan ratios. As at June 30, 2021, these ratios were 195%, 289%, 170%, 145%, 148%, 400% and 137% compared to their minimum required ratios of 135%, 125%, 125%, 120%, 120%, 115% and 110%, respectively. The vessel values used in these ratios are the appraised values provided by third parties where available or prepared by the Company based on second-hand sale and purchase market data. Changes in the LNG/LPG carrier and conventional tanker markets could affect the Company's compliance with these ratios. Certain loan agreements require Teekay LNG to maintain a minimum level of tangible net worth, and minimum liquidity (cash, cash equivalents and undrawn committed revolving credit lines with at least six months to maturity) of $35.0 million, and not to exceed a maximum level of financial leverage. Certain loan agreements require Teekay Tankers to maintain minimum liquidity (cash, cash equivalents and undrawn committed revolving credit lines with at least six months to maturity) of the greater of $35.0 million and at least 5.0% of Teekay Tankers' total consolidated debt and obligations related to finance leases. As at June 30, 2021, the Company was in compliance with all covenants under its credit facilities and other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June 30, 2021, the Company was not committed to any foreign currency forward contracts. The Company enters into cross currency swaps, and pursuant to these swaps the Company receives the principal amount in NOK on the maturity dates of the swaps,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1, 2023 and 2025. In addition, the cross currency swaps economically hedge the interest rate exposure on the NOK bonds due in 2021, 2023 and 2025. The Company has not designated, for accounting purposes, these cross currency swaps as cash flow hedges of its NOK-denominated bonds due in 2021, 2023 and 2025. As at June 30, 2021, the Company was committed to the following cross currency swaps: Fair Value / Carrying Amount of Asset / (Liability) $ Notional Notional Floating Rate Receivable Reference Rate Margin Fixed Rate Payable Remaining Term (years) 1,200,000 146,500 NIBOR 6.00% 7.72% (8,667) 0.3 850,000 102,000 NIBOR 4.60% 7.89% (9,843) 2.2 1,000,000 112,000 NIBOR 5.15% 5.74% 5,806 4.2 (12,704)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21, the Company was committed to the following interest rate swap agreements related to its LIBOR-based debt and EURIBOR-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60,941 (34,968) 3.6 2.2 EURIBOR-Based Debt: Euro-denominated interest rate swaps EURIBOR 62,945 (4,639) 2.2 3.9 (39,607) (1) Excludes the margins the Company pays on its variable-rate debt which, as of June 30, 2021, ranged fro m 0.6% to 4.25%. (2) Includes interest rate swaps with the notional amount reducing quarterly or semi-annually. Two interest rate swaps are subject to mandatory early termination in 2024, at which time the swaps will be settled based on their fair value. Tabular Disclosure The following tables present the location and fair value amounts of derivative instruments, segregated by type of contract, on the Company’s unaudited consolidated balance sheets. Prepaid Expenses and Other Goodwill, Intangibles and Other Non-Current Assets Accrued Liabilities and Other (1) Accrued Liabilities and Other (2) Other Long-Term Liabilities $ $ $ $ $ As at June 30, 2021 Derivatives designated as a cash flow hedge: Interest rate swap agreements — — (63) (3,077) (5,673) Derivatives not designated as a cash flow hedge: Interest rate swap agreements — 1,465 (2,735) (12,979) (16,545) Cross currency swap agreements 258 5,562 (756) (10,856) (6,912) Forward freight agreements — — — (336) — 258 7,027 (3,554) (27,248) (29,130) Prepaid Expenses and Other Goodwill, Intangibles and Other Non-Current Assets Accrued Liabilities and Other (1) Accrued Liabilities and Other (2) Other Long-Term Liabilities $ $ $ $ $ As at December 31, 2020 Derivatives designated as a cash flow hedge: Interest rate swap agreements — — (70) (3,162) (9,631) Derivatives not designated as a cash flow hedge: Interest rate swap agreements — — (5,372) (43,590) (16,048) Cross currency swap agreements — 4,505 (701) (11,434) (7,887) — 4,505 (6,143) (58,186) (33,566) (1) Represents accrued interest related to derivative instruments presented in accrued liabilities and other on the consolidated balance sheets (see Note 7). (2) Represents the current portion of derivative liabilities presented in accrued liabilities and other on the consolidated balance sheets (see Note 7). As at June 30, 2021,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June 30, 2021, these derivatives had an aggregate fair value asset amount of $6.2 million and an aggregate fair value liability amount of $57.6 million. For the periods indicated, the following tables present the (losses) gains on interest rate swap agreements designated and qualifying as cash flow hedges and their impact on other comprehensive (loss) income (or OCI ) (excluding such agreements in equity-accounted investments): Three Months Ended June 30, Six Months Ended June 30, 2021 2020 2021 2020 $ $ $ $ Amount of (loss) gain recognized in OCI (435) (1,055) 4,040 (10,226) Amount of loss reclassified from accumulated OCI to interest expense (825) (482) (1,640) (634) Realized and unrealized (losses) gains from derivative instruments that are not designated for accounting purposes as cash flow hedges are recognized in earnings and reported in realized and unrealized gains (losses) on non-designated derivatives in the unaudited consolidated statements of (loss) income as follows: Three Months Ended June 30, Six Months Ended June 30, 2021 2020 2021 2020 $ $ $ $ Realized (losses) relating to: Interest rate swap agreements (4,353) (3,879) (9,271) (6,556) Interest rate swap agreement termination — — (18,012) — Foreign currency forward contracts — — — (241) Forward freight agreements (89) (201) (61) (250) (4,442) (4,080) (27,344) (7,047) Unrealized gains (losses) relating to: Interest rate swap agreements 1,323 (5,251) 31,579 (24,063) Foreign currency forward contracts — 53 — 255 Forward freight agreements (270) 8 (303) (78) 1,053 (5,190) 31,276 (23,886) Total realized and unrealized (losses) gains on derivative instruments (3,389) (9,270) 3,932 (30,933) Realized and unrealized (losses) gains from cross currency swaps are recognized in earnings and reported in foreign exchange (loss) gain in the unaudited consolidated statements of (loss) income as follows: Three Months Ended June 30, Six Months Ended June 30, 2021 2020 2021 2020 $ $ $ $ Realized losses on maturity and termination of cross currency swaps — (33,844) — (33,844) Realized losses (1,293) (1,430) (2,638) (3,247) Unrealized (losses) gains (2,261) 45,882 2,869 (3,658) Total realized and unrealized (losses) gains on cross currency swaps (3,554) 10,608 231 (40,749) The Company is exposed to credit loss to the extent the fair value represents an asset in the event of non-performance by the counterparties to the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Vessels Under Construction and Upgrades Teekay LNG's share of commitments to fund equipment installation and other construction contract costs as at June 30, 2021 are as follows: Total Remainder of 2022 Certain consolidated LNG carriers (i) 27,866 13,012 14,854 Bahrain LNG Joint Venture (ii) 11,339 11,339 — 39,205 24,351 14,854 (i) In June 2019, Teekay LNG entered into an agreement with a contractor to supply reliquefication equipment on certain of Teekay LNG's LNG carriers in 2021 and 2022, for an estimated installed cost of $54.8 million. As at June 30, 2021, the estimated remaining cost of this installation is $27.9 million. (ii) Teekay LNG has a 30% ownership interest in the Bahrain LNG Joint Venture which has an LNG receiving and regasification terminal in Bahrain. As at June 30, 2021, Teekay LNG's proportionate share of the estimated remaining cost of $11.3 million relates to the final construction installment on the LNG terminal. The Bahrain LNG Joint Venture has remaining undrawn debt financing of $24.0 million, which is undrawn, of which $7.2 million relates to Teekay LNG's proportionate share of the construction commitments included in the table above. b) Liquidity Management is required to assess whether the Company will have sufficient liquidity to continue as a going concern for the one-year period following the issuance of its financial statements. The Company had consolidated net income of $3.9 million and consolidated cash flows from operating activities of ($18.9) million during the six months ended June 30, 2021 and had a working capital deficit of $377.0 million as at June 30, 2021. This working capital deficit included approximately $375.0 million related to scheduled maturities and repayments of debt in the next 12 months. Teekay Tankers declared purchase options to acquire six tankers with an expected completion date of September 2021, for a total cost of $128.8 million, as part of the repurchase options under the sale-leaseback arrangements described in Note 5. As a result of this, over the one-year period following the issuance of these unaudited consolidated financial statements, the Company expects that Teekay Tankers will need to obtain additional sources of financing, in addition to amounts generated from operations, to meet its minimum liquidity requirements under its financial covenants. In June 2021, Teekay Tankers signed term sheets for $141.7 million in new sale-leaseback transactions relating to eight vessels, including two vessels that were repurchased in May 2021 and six vessels to be repurchased in September 2021. Teekay Tankers considers it probable that these sale-leaseback transactions will be completed during the third quarter of 2021 and as such, expects that it will have sufficient liquidity to continue as a going concern for at least a one-year period following the issuance of these unaudited consolidated financial statements. Teekay LNG had a working capital deficit of $352.3 million as at June 30, 2021, which includes $355.1 million related to scheduled maturities and repayments of long-term debt during the one-year period following the issuance of these unaudited consolidated financial statements. Teekay LNG expects that it will have sufficient liquidity to continue as a going concern for at least the one-year period following the issuance of these unaudited consolidated financial statements, based on its liquidity at the date these unaudited consolidated financial statements were issued, the liquidity it expects to generate from operations over the following year, the cash distributions it expects to receive from its equity-accounted joint ventures, and an expected debt refinancing which Teekay LNG considers probable based on its history of refinancing similar debt. Based on the Company’s liquidity at the date these unaudited consolidated financial statements were issued, the liquidity the Company expects to generate from operations over the following year and from the completion of Teekay Tankers' sale-leaseback of eight vessels, the cash distributions it expects to receive from its equity-accounted joint ventures and expected debt refinancings, the Company expects that it will have sufficient liquidity to continue as a going concern for at least the one-year period following the issuance of these unaudited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For information about recent legal proceedings, please read “Item 18 – Financial Statements: Note 16c – Legal Proceedings and Claims” in the Company's Annual Report on Form 20-F for the year ended December 31, 2020.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 Teekay LNG guarantees its proportionate share of certain loan facilities and obligations on interest rate swaps for its equity-accounted joint ventures for which the aggregate principal amount of the loan facilities and fair value of the interest rate swaps as at June 30, 2021 was $1.3 billion. As at June 30, 2021, with the exception of debt service coverage ratio breaches for three of the vessels in the Teekay LNG's 33%-owned joint venture with NYK and Mitsui &amp; Co. Ltd. (or the Angola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Recovery)</t>
        </is>
      </c>
      <c r="B1" s="2" t="inlineStr">
        <is>
          <t>6 Months Ended</t>
        </is>
      </c>
    </row>
    <row r="2">
      <c r="B2" s="2" t="inlineStr">
        <is>
          <t>Jun. 30, 2021</t>
        </is>
      </c>
    </row>
    <row r="3">
      <c r="A3" s="3" t="inlineStr">
        <is>
          <t>Income Tax Disclosure [Abstract]</t>
        </is>
      </c>
    </row>
    <row r="4">
      <c r="A4" s="4" t="inlineStr">
        <is>
          <t>Income Tax Expense</t>
        </is>
      </c>
      <c r="B4" s="4" t="inlineStr">
        <is>
          <t xml:space="preserve">Income Tax Recovery The components of the provision for income tax recovery are as follows: Three Months Ended June 30, Six Months Ended June 30, 2021 2020 2021 2020 $ $ $ $ Current 765 16,408 (580) 12,622 Deferred (561) 767 2,169 761 Income tax recovery 204 17,175 1,589 13,383 The following table reflects changes in uncertain tax positions relating to freight tax liabilities, which are recorded in other long-term liabilities and accrued liabilities on the Company's unaudited consolidated balance sheets: Six Months Ended June 30, 2021 2020 $ $ Balance of unrecognized tax benefits as at January 1 70,738 62,958 Increases for positions related to the current year 3,281 3,007 Increases for positions related to prior years 5,247 3,971 Decreases for positions related to prior years — (16,441) Decrease related to statute limitations (8,379) (1,003) Foreign exchange gain (loss) 121 (1,491) Balance of unrecognized tax benefits as at June 30 71,008 51,001 Included in the Company's current income tax expense are provisions for uncertain tax positions relating to freight taxes. Positions relating to freight taxes can vary each period depending on the trading patterns of the Company's vessels. During the six months ended June 30,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6.4 million to $9.8 million, of which $8.5 million was paid in August 2020 and $1.1 million was paid in June 2021 with respect to open tax years up to and including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rite-down) and Gain (Loss) on Sales of Vessels</t>
        </is>
      </c>
      <c r="B1" s="2" t="inlineStr">
        <is>
          <t>6 Months Ended</t>
        </is>
      </c>
    </row>
    <row r="2">
      <c r="B2" s="2" t="inlineStr">
        <is>
          <t>Jun. 30, 2021</t>
        </is>
      </c>
    </row>
    <row r="3">
      <c r="A3" s="3" t="inlineStr">
        <is>
          <t>Property, Plant and Equipment [Abstract]</t>
        </is>
      </c>
    </row>
    <row r="4">
      <c r="A4" s="4" t="inlineStr">
        <is>
          <t>Write-down and Loss on Sales of Vessels</t>
        </is>
      </c>
      <c r="B4" s="4" t="inlineStr">
        <is>
          <t xml:space="preserve">(Write-down) and Gain (Loss) on Sale The Company's write-downs and vessel sales generally relate to vessels approaching the end of their useful lives as well as other vessels it strategically sells, or is attempting to sell, to reduce exposure to a certain vessel class. The following table contains the (write-downs) and gains (losses) on sales of assets for the three and six months ended June 30, 2021 and 2020: Three Months Ended June 30, Segment Asset Type Completion of Sale Date 2021 2020 $ $ Teekay Parent Segment – Offshore Production (1) 1 FPSO unit N/A — (13,566) Teekay Tankers Segment – Conventional Tankers (2) 3 Suezmaxes N/A (62,937) — Teekay Tankers Segment – Conventional Tankers (2) 3 LR2 Tankers N/A (18,381) — Teekay Tankers Segment – Conventional Tankers (2)(3) 2 Aframaxes N/A (5,368) — Teekay Tankers Segment – Conventional Tankers (4) (4) Apr-2020 — 3,081 Teekay Tankers Segment – Conventional Tankers 1 Suezmax N/A — 460 Teekay Tankers Segment - Conventional Tankers Operating lease right-of-use asset N/A — (644) Total (86,686) (10,669) Six Months Ended June 30, Segment Asset Type Completion of Sale Date 2021 2020 $ $ Teekay Parent Segment – Offshore Production (1) 2 FPSO unit N/A — (60,085) Teekay LNG Segment – Liquefied Gas Carriers (5) 6 Multi-gas Carriers N/A — (45,000) Teekay Tankers Segment – Conventional Tankers (2) 3 Suezmaxes N/A (62,937) — Teekay Tankers Segment – Conventional Tankers (2) 3 LR2 Tankers N/A (18,381) — Teekay Tankers Segment – Conventional Tankers (2)(3) 2 Aframaxes N/A (5,368) — Teekay Tankers Segment – Conventional Tankers (4) (4) Apr-2020 — 3,081 Teekay Tankers Segment – Conventional Tankers 3 Suezmaxes Feb/Mar-2020 — (2,627) Teekay Tankers Segment – Conventional Tankers Operating lease right-of-use asset N/A (715) (644) Total (87,401) (105,275) (1) During the first half of 2020, Teekay Parent recognized an impairment charge of $60.1 million, in respect of two of its FPSO units. In the first quarter of 2020, CNRI provided formal notice to Teekay of its intention to cease production in June 2020 and decommission the Banff field shortly thereafter. As such, in the third quarter of 2020, the Company removed the Petrojarl Banff FPSO from the Banff field and redelivered the Apollo Spirit FSO to its owner. During 2020, the ARO relating to the Petrojarl Banff FPSO unit and Phase 2 was increased based on changes to cost estimates and the carrying value of the unit was fully written down. During 2020, the Company also made changes to its expected cash flows from the Sevan Hummingbird FPSO unit based on the market environment and oil prices, and contract discussions with the customer, which resulted in a full write-down of its carrying value. (2) During the three months ended June 30, 2021, Teekay Tankers wrote down the carrying values of three Suezmax tankers, three LR2 tankers and one Aframax tanker to their estimated fair values, using appraised values provided by third parties, primarily due to a weaker near-term tanker market outlook and a reduction in charter rates as a result of the current economic environment, which has been impacted by the COVID-19 global pandemic. (3) As at June 30, 2021, Teekay Tankers classified one Aframax tanker, including its related bunkers and lube oil inventory, as held for sale. The vessel cost was written down to its estimated sales price, less estimated selling costs. (4) On April 30, 2020, Teekay Tankers completed the sale of the non-US portion of its ship-to-ship support services business as well as its LNG terminal management business for proceeds of $27.1 million, including an adjustment of $1.1 million for the final amounts of cash and other working capital present on the closing date. $14.3 million of the total proceeds were received on closing and the remaining $12.7 million was received in July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ote 3)</t>
        </is>
      </c>
      <c r="B4" s="5" t="n">
        <v>325480000</v>
      </c>
      <c r="C4" s="5" t="n">
        <v>482805000</v>
      </c>
      <c r="D4" s="5" t="n">
        <v>684561000</v>
      </c>
      <c r="E4" s="5" t="n">
        <v>1056859000</v>
      </c>
    </row>
    <row r="5">
      <c r="A5" s="4" t="inlineStr">
        <is>
          <t>Voyage expenses</t>
        </is>
      </c>
      <c r="B5" s="6" t="n">
        <v>-78128000</v>
      </c>
      <c r="C5" s="6" t="n">
        <v>-66896000</v>
      </c>
      <c r="D5" s="6" t="n">
        <v>-154353000</v>
      </c>
      <c r="E5" s="6" t="n">
        <v>-188460000</v>
      </c>
    </row>
    <row r="6">
      <c r="A6" s="4" t="inlineStr">
        <is>
          <t>Vessel operating expenses</t>
        </is>
      </c>
      <c r="B6" s="6" t="n">
        <v>-130567000</v>
      </c>
      <c r="C6" s="6" t="n">
        <v>-147796000</v>
      </c>
      <c r="D6" s="6" t="n">
        <v>-259004000</v>
      </c>
      <c r="E6" s="6" t="n">
        <v>-301089000</v>
      </c>
    </row>
    <row r="7">
      <c r="A7" s="4" t="inlineStr">
        <is>
          <t>Time-charter hire expenses (note 5)</t>
        </is>
      </c>
      <c r="B7" s="6" t="n">
        <v>8005000</v>
      </c>
      <c r="C7" s="6" t="n">
        <v>17714000</v>
      </c>
      <c r="D7" s="6" t="n">
        <v>19126000</v>
      </c>
      <c r="E7" s="6" t="n">
        <v>44770000</v>
      </c>
    </row>
    <row r="8">
      <c r="A8" s="4" t="inlineStr">
        <is>
          <t>Depreciation and amortization</t>
        </is>
      </c>
      <c r="B8" s="6" t="n">
        <v>59244000</v>
      </c>
      <c r="C8" s="6" t="n">
        <v>62936000</v>
      </c>
      <c r="D8" s="6" t="n">
        <v>117830000</v>
      </c>
      <c r="E8" s="6" t="n">
        <v>135853000</v>
      </c>
    </row>
    <row r="9">
      <c r="A9" s="4" t="inlineStr">
        <is>
          <t>General and administrative expenses</t>
        </is>
      </c>
      <c r="B9" s="6" t="n">
        <v>-22920000</v>
      </c>
      <c r="C9" s="6" t="n">
        <v>-23668000</v>
      </c>
      <c r="D9" s="6" t="n">
        <v>-45287000</v>
      </c>
      <c r="E9" s="6" t="n">
        <v>-41945000</v>
      </c>
    </row>
    <row r="10">
      <c r="A10" s="4" t="inlineStr">
        <is>
          <t>(Write-down) and gain (loss) on sale (note 13)</t>
        </is>
      </c>
      <c r="B10" s="6" t="n">
        <v>-86686000</v>
      </c>
      <c r="C10" s="6" t="n">
        <v>-10669000</v>
      </c>
      <c r="D10" s="6" t="n">
        <v>-87401000</v>
      </c>
      <c r="E10" s="6" t="n">
        <v>-105275000</v>
      </c>
    </row>
    <row r="11">
      <c r="A11" s="4" t="inlineStr">
        <is>
          <t>Asset retirement obligation extinguishment gain (note 7)</t>
        </is>
      </c>
      <c r="B11" s="6" t="n">
        <v>32950000</v>
      </c>
      <c r="C11" s="6" t="n">
        <v>0</v>
      </c>
      <c r="D11" s="6" t="n">
        <v>32950000</v>
      </c>
      <c r="E11" s="6" t="n">
        <v>0</v>
      </c>
    </row>
    <row r="12">
      <c r="A12" s="4" t="inlineStr">
        <is>
          <t>Gain on commencement of sales-type lease (note 3)</t>
        </is>
      </c>
      <c r="B12" s="6" t="n">
        <v>0</v>
      </c>
      <c r="C12" s="6" t="n">
        <v>0</v>
      </c>
      <c r="D12" s="6" t="n">
        <v>0</v>
      </c>
      <c r="E12" s="6" t="n">
        <v>44943000</v>
      </c>
    </row>
    <row r="13">
      <c r="A13" s="4" t="inlineStr">
        <is>
          <t>Restructuring charges (note 15)</t>
        </is>
      </c>
      <c r="B13" s="6" t="n">
        <v>0</v>
      </c>
      <c r="C13" s="6" t="n">
        <v>4622000</v>
      </c>
      <c r="D13" s="6" t="n">
        <v>303000</v>
      </c>
      <c r="E13" s="6" t="n">
        <v>7010000</v>
      </c>
    </row>
    <row r="14">
      <c r="A14" s="4" t="inlineStr">
        <is>
          <t>(Loss) income from vessel operations</t>
        </is>
      </c>
      <c r="B14" s="6" t="n">
        <v>-27120000</v>
      </c>
      <c r="C14" s="6" t="n">
        <v>148504000</v>
      </c>
      <c r="D14" s="6" t="n">
        <v>34207000</v>
      </c>
      <c r="E14" s="6" t="n">
        <v>277400000</v>
      </c>
    </row>
    <row r="15">
      <c r="A15" s="4" t="inlineStr">
        <is>
          <t>Interest expense</t>
        </is>
      </c>
      <c r="B15" s="6" t="n">
        <v>-48694000</v>
      </c>
      <c r="C15" s="6" t="n">
        <v>-59245000</v>
      </c>
      <c r="D15" s="6" t="n">
        <v>-97633000</v>
      </c>
      <c r="E15" s="6" t="n">
        <v>-121765000</v>
      </c>
    </row>
    <row r="16">
      <c r="A16" s="4" t="inlineStr">
        <is>
          <t>Interest income</t>
        </is>
      </c>
      <c r="B16" s="6" t="n">
        <v>1336000</v>
      </c>
      <c r="C16" s="6" t="n">
        <v>2314000</v>
      </c>
      <c r="D16" s="6" t="n">
        <v>3381000</v>
      </c>
      <c r="E16" s="6" t="n">
        <v>5117000</v>
      </c>
    </row>
    <row r="17">
      <c r="A17" s="4" t="inlineStr">
        <is>
          <t>Realized and unrealized (losses) gains on non-designated derivative instruments (note 10)</t>
        </is>
      </c>
      <c r="B17" s="6" t="n">
        <v>-3389000</v>
      </c>
      <c r="C17" s="6" t="n">
        <v>-9270000</v>
      </c>
      <c r="D17" s="6" t="n">
        <v>3932000</v>
      </c>
      <c r="E17" s="6" t="n">
        <v>-30933000</v>
      </c>
    </row>
    <row r="18">
      <c r="A18" s="4" t="inlineStr">
        <is>
          <t>Equity income (note 14 and 6b)</t>
        </is>
      </c>
      <c r="B18" s="6" t="n">
        <v>28111000</v>
      </c>
      <c r="C18" s="6" t="n">
        <v>35343000</v>
      </c>
      <c r="D18" s="6" t="n">
        <v>65268000</v>
      </c>
      <c r="E18" s="6" t="n">
        <v>37656000</v>
      </c>
    </row>
    <row r="19">
      <c r="A19" s="4" t="inlineStr">
        <is>
          <t>Foreign exchange (loss) gain (notes 9 and 10)</t>
        </is>
      </c>
      <c r="B19" s="6" t="n">
        <v>-3413000</v>
      </c>
      <c r="C19" s="6" t="n">
        <v>-8922000</v>
      </c>
      <c r="D19" s="6" t="n">
        <v>2310000</v>
      </c>
      <c r="E19" s="6" t="n">
        <v>-2276000</v>
      </c>
    </row>
    <row r="20">
      <c r="A20" s="4" t="inlineStr">
        <is>
          <t>Other loss (note 7)</t>
        </is>
      </c>
      <c r="B20" s="6" t="n">
        <v>-4639000</v>
      </c>
      <c r="C20" s="6" t="n">
        <v>-399000</v>
      </c>
      <c r="D20" s="6" t="n">
        <v>-9154000</v>
      </c>
      <c r="E20" s="6" t="n">
        <v>-1080000</v>
      </c>
    </row>
    <row r="21">
      <c r="A21" s="4" t="inlineStr">
        <is>
          <t>(Loss) income before income taxes</t>
        </is>
      </c>
      <c r="B21" s="6" t="n">
        <v>-57808000</v>
      </c>
      <c r="C21" s="6" t="n">
        <v>108325000</v>
      </c>
      <c r="D21" s="6" t="n">
        <v>2311000</v>
      </c>
      <c r="E21" s="6" t="n">
        <v>164119000</v>
      </c>
    </row>
    <row r="22">
      <c r="A22" s="4" t="inlineStr">
        <is>
          <t>Income tax recovery (note 12)</t>
        </is>
      </c>
      <c r="B22" s="6" t="n">
        <v>-204000</v>
      </c>
      <c r="C22" s="6" t="n">
        <v>-17175000</v>
      </c>
      <c r="D22" s="6" t="n">
        <v>-1589000</v>
      </c>
      <c r="E22" s="6" t="n">
        <v>-13383000</v>
      </c>
    </row>
    <row r="23">
      <c r="A23" s="4" t="inlineStr">
        <is>
          <t>Net (loss) income</t>
        </is>
      </c>
      <c r="B23" s="6" t="n">
        <v>-57604000</v>
      </c>
      <c r="C23" s="6" t="n">
        <v>125500000</v>
      </c>
      <c r="D23" s="6" t="n">
        <v>3900000</v>
      </c>
      <c r="E23" s="6" t="n">
        <v>177502000</v>
      </c>
    </row>
    <row r="24">
      <c r="A24" s="4" t="inlineStr">
        <is>
          <t>Net loss (income) attributable to non-controlling interests</t>
        </is>
      </c>
      <c r="B24" s="6" t="n">
        <v>55760000</v>
      </c>
      <c r="C24" s="6" t="n">
        <v>-103777000</v>
      </c>
      <c r="D24" s="6" t="n">
        <v>24207000</v>
      </c>
      <c r="E24" s="6" t="n">
        <v>-205584000</v>
      </c>
    </row>
    <row r="25">
      <c r="A25" s="4" t="inlineStr">
        <is>
          <t>Net Income (Loss) Attributable to Parent, Total</t>
        </is>
      </c>
      <c r="B25" s="5" t="n">
        <v>-1844000</v>
      </c>
      <c r="C25" s="5" t="n">
        <v>21723000</v>
      </c>
      <c r="D25" s="5" t="n">
        <v>28107000</v>
      </c>
      <c r="E25" s="5" t="n">
        <v>-28082000</v>
      </c>
    </row>
    <row r="26">
      <c r="A26" s="4" t="inlineStr">
        <is>
          <t>•  Basic (loss) income attributable to shareholders of Teekay Corporation</t>
        </is>
      </c>
      <c r="B26" s="7" t="n">
        <v>-0.02</v>
      </c>
      <c r="C26" s="7" t="n">
        <v>0.21</v>
      </c>
      <c r="D26" s="7" t="n">
        <v>0.28</v>
      </c>
      <c r="E26" s="7" t="n">
        <v>-0.28</v>
      </c>
    </row>
    <row r="27">
      <c r="A27" s="4" t="inlineStr">
        <is>
          <t>•  Diluted (loss) income attributable to shareholders of Teekay Corporation</t>
        </is>
      </c>
      <c r="B27" s="7" t="n">
        <v>-0.02</v>
      </c>
      <c r="C27" s="7" t="n">
        <v>0.21</v>
      </c>
      <c r="D27" s="7" t="n">
        <v>0.28</v>
      </c>
      <c r="E27" s="7" t="n">
        <v>-0.28</v>
      </c>
    </row>
    <row r="28">
      <c r="A28" s="3" t="inlineStr">
        <is>
          <t>Weighted average number of common shares outstanding (note 18)</t>
        </is>
      </c>
    </row>
    <row r="29">
      <c r="A29" s="4" t="inlineStr">
        <is>
          <t>Weighted Average Number of Shares Outstanding, Basic</t>
        </is>
      </c>
      <c r="B29" s="6" t="n">
        <v>101330151</v>
      </c>
      <c r="C29" s="6" t="n">
        <v>101107362</v>
      </c>
      <c r="D29" s="6" t="n">
        <v>101248493</v>
      </c>
      <c r="E29" s="6" t="n">
        <v>100997456</v>
      </c>
    </row>
    <row r="30">
      <c r="A30" s="4" t="inlineStr">
        <is>
          <t>Weighted Average Number of Shares Outstanding, Diluted</t>
        </is>
      </c>
      <c r="B30" s="6" t="n">
        <v>101330151</v>
      </c>
      <c r="C30" s="6" t="n">
        <v>101196383</v>
      </c>
      <c r="D30" s="6" t="n">
        <v>111561672</v>
      </c>
      <c r="E30" s="6" t="n">
        <v>1009974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Related Party Transactions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three and six months ended June 30, 2021, the Company earned $20.9 million and $40.7 million (three and six months ended June 30, 2020 – $19.9 million and $37.4 million) of fees pursuant to these management agreements and reimbursement of costs. In September 2018, Teekay LNG entered into an agreement with its 52%-owned joint venture with Marubeni Corporation (or the MALT Joint Venture ) to charter in one of the MALT Joint Venture's LNG carriers, the Magellan Spirit , which charter had an original term of two years and was further extended by 21 months to June 2022. Time-charter hire expenses for the three and six months ended June 30, 2021 were $5.9 million and $11.7 million (three and six months ended June 30, 2020 – $5.4 million and $1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 During the six months ended June 30, 2021, the Company recorded restructuring charges of $0.3 million. The restructuring charges primarily related to severance costs resulting from the reorganization and realignment of resources of the Company's shared service function. During the three and six months ended June 30, 2020, the Company recorded restructuring charges of $4.6 million and $7.0 million, respectively. The restructuring charges primarily related to severance costs resulting from the expected termination of the management contract for an FSO unit based in Australia; the severance costs were partially recovered from the customer and the recovery is included in revenues. Restructuring costs also included severance costs resulting from the reorganization and realignment of resources of the Company's shared service function of which a portion of the costs were recovered from the customer, Altera, and the recovery is presented in revenue. The 2020 restructuring charges also related to the termination of the contract for the Banff FPSO. At June 30, 2021 and December 31, 2020, $0.9 million and $2.4 million, respectively, of restructuring liabilities were recorded in accrued liabilities and other on the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Loss As at June 30, 2021 and December 31, 2020, the Company’s accumulated other comprehensive loss consisted of the following components: June 30, December 31, 2021 2020 $ $ Unrealized loss on qualifying cash flow hedging instruments (30,617) (44,006) Pension adjustments, net of tax recoveries (5,147) (4,877) (35,764) (48,8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6 Months Ended</t>
        </is>
      </c>
    </row>
    <row r="2">
      <c r="B2" s="2" t="inlineStr">
        <is>
          <t>Jun. 30, 2021</t>
        </is>
      </c>
    </row>
    <row r="3">
      <c r="A3" s="3" t="inlineStr">
        <is>
          <t>Share-based Payment Arrangement [Abstract]</t>
        </is>
      </c>
    </row>
    <row r="4">
      <c r="A4" s="4" t="inlineStr">
        <is>
          <t>Capital Stock</t>
        </is>
      </c>
      <c r="B4" s="4" t="inlineStr">
        <is>
          <t>Capital StockThe authorized capital stock of Teekay at June 30, 2021 and December 31, 2020 was 25 million shares of preferred stock, with a par value of $1 per share, and 725 million shares of common stock, with a par value of $0.001 per share. As at June 30, 2021, Teekay had no shares of preferred stock issued. In December 2020, Teekay filed a continuous offering program (or CO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Per Share</t>
        </is>
      </c>
      <c r="B4" s="4" t="inlineStr">
        <is>
          <t>Net (Loss) Income Per Share Three Months Ended June 30, Six Months Ended June 30, 2021 2020 2021 2020 $ $ $ $ Net (loss) income attributable to the shareholders of Teekay Corporation - basic (1,844) 21,723 28,107 (28,082) Increase in net earnings for interest expense recognized during the period relating to Convertible Notes — — 3,188 — Reduction in net earnings due to dilutive impact of stock- based awards in Teekay LNG and Teekay Tankers — — (87) — Net (loss) income attributable to the shareholders of Teekay Corporation - diluted (1,844) 21,723 31,208 (28,082) Weighted average number of common shares 101,330,151 101,107,362 101,248,493 100,997,456 Dilutive effect of Convertible Notes — — 9,588,378 — Dilutive effect of stock-based awards — 89,021 724,801 — Common stock and common stock equivalents 101,330,151 101,196,383 111,561,672 100,997,456 Income (loss) per common share - Basic (0.02) 0.21 0.28 (0.28) - Diluted (0.02) 0.21 0.28 (0.28) Prior to January 1, 2021, the Company used the treasury stock method to determine the dilutive impact of the Convertible Notes (see Note 9) when calculating diluted earnings per share. Upon adoption of ASU 2020-06 on January 1, 2021, the Company changed to the if-converted method to determine any potential dilutive impact of the Convertible Notes on diluted earnings per share (see Note 2). The dilutive impact of the conversion feature on the Convertible Notes is determined using an assumed conversion date equal to the beginning of the reporting period. Stock-based awards and the conversion feature on the Convertible Notes that have an anti-dilutive effect on the calculation of diluted loss per common share are excluded from this calculation. For both the three and six months ended June 30, 2021, 5.5 million shares of Common Stock from stock-based awards and the conversion feature on the Convertible Notes (three and six months ended June 30, 2020 - 6.0 million) were excluded from the computation of diluted earnings per common share for these periods, as including them would have had an anti-dilutive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1</t>
        </is>
      </c>
    </row>
    <row r="3">
      <c r="A3" s="3" t="inlineStr">
        <is>
          <t>Supplemental Cash Flow Elements [Abstract]</t>
        </is>
      </c>
    </row>
    <row r="4">
      <c r="A4" s="4" t="inlineStr">
        <is>
          <t>Supplementary Cash Flow Information</t>
        </is>
      </c>
      <c r="B4" s="4" t="inlineStr">
        <is>
          <t>Supplemental Cash Flow Information Total cash, cash equivalents, restricted cash, and cash and restricted cash held for sale are as follows: June 30, 2021 December 31, 2020 June 30, 2020 December 31, 2019 $ $ $ $ Cash and cash equivalents 258,351 348,785 461,152 353,241 Restricted cash – current 11,380 11,144 16,317 56,777 Restricted cash – non-current 40,521 45,961 61,948 44,849 Assets held for sale – cash — — — 1,121 Assets held for sale – restricted cash — — — 337 310,252 405,890 539,417 456,325 The Company maintains restricted cash deposits relating to certain term loans, collateral for cross currency swaps (see Note 10), performance bond collateral, leasing arrangements, project tenders and amounts received from charterers to be used only for dry-docking expenditures and emergency repai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20, included in the Company’s Annual Report on Form 20-F, filed with the U.S. Securities and Exchange Commission (or SEC ) on April 1,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21,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 as a pandemic.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and the delivery of newbuilding vessels to the world tanker fleet. COVID-19 has also been a contributing factor to the decline in short-term tanker charter rates and the increase in certain crewing-related costs, which has had an impact on the Company's cash flows. COVID-19 was a contributing factor to the write-down of certain tankers of Teekay Tankers during the three and six months ended June 30, 2021, and was also a contributing factor to the write-down of six of Teekay LNG's multi-gas vessels and one floating production storage and offloading ( or FPSO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Accounting Pronouncements (Policies)</t>
        </is>
      </c>
      <c r="B1" s="2" t="inlineStr">
        <is>
          <t>6 Months Ended</t>
        </is>
      </c>
    </row>
    <row r="2">
      <c r="B2" s="2" t="inlineStr">
        <is>
          <t>Jun. 30, 2021</t>
        </is>
      </c>
    </row>
    <row r="3">
      <c r="A3" s="3" t="inlineStr">
        <is>
          <t>Accounting Changes and Error Corrections [Abstract]</t>
        </is>
      </c>
    </row>
    <row r="4">
      <c r="A4" s="4" t="inlineStr">
        <is>
          <t>New Accounting Pronouncements, Policy</t>
        </is>
      </c>
      <c r="B4" s="4" t="inlineStr">
        <is>
          <t xml:space="preserve">Recent Accounting Pronouncements In December 2019, the FASB issued Accounting Standards Update (or ASU )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adoption did not have an impact on the Company's consolidated financial statements and related disclosures.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This update is effective through December 31, 2022. The Company is currently evaluating the effect of adopting this new guidance. In August 2020, the FASB issued ASU 2020-06 - Debt - Debt with Conversion and Other Options (Subtopic 470-20) and Derivatives and Hedging - Contracts in Entity’s Own Equity (Subtopic 815-40) . This update simplified the accounting for convertible debt instruments and convertible preferred stock by reducing the number of accounting models and the number of embedded conversion features that could be recognized separately from the primary contract. This update also enhanced transparency and improved disclosures for convertible instruments and earnings per share guidance. This update is mandatory beginning January 1, 2022; however, the Company early adopted this update effective January 1, 2021 using the modified retrospective method of transition. The adoption of ASU 2020-06 has impacted the accounting for the Company’s Convertible Senior Notes due January 15, 2023 (or the Convertible Notes ) whereby the existing debt and equity components have been recombined into a single component accounted for as a single liability, at its amortized cost. On adoption, the Company increased the carrying value of long-term debt by $6.3 million and decreased common stock and additional paid-in capital by $6.3 million. Adoption of ASU 2020-06 also decreased the Company's interest expense by $0.7 million and $1.5 million for the three and six months ended June 30, 2021. In addition, the adoption of ASU 2020-06 resulted in the Company having to change from the use of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The following tables contain the Company’s revenue for the three and six months ended June 30, 2021 and 2020, by contract type, by segment and by business lines within segments. Three Months Ended June 30, 2021 Teekay LNG Liquefied Gas Carriers Teekay Tankers Conventional Tankers Teekay Parent Offshore Production Teekay Parent Other Total $ $ $ $ $ Time charters 135,595 7,065 — — 142,660 Voyage charters 10,318 113,998 — — 124,316 FPSO contracts — — 12,290 — 12,290 Management fees and other 2,856 2,357 — 41,001 46,214 148,769 123,420 12,290 41,001 325,480 Three Months Ended June 30, 2020 Teekay LNG Liquefied Gas Carriers Teekay Tankers Conventional Tankers Teekay Parent Offshore Production Teekay Parent Other Total $ $ $ $ $ Time charters 135,761 34,986 — 4,096 174,843 Voyage charters 10,383 207,926 — — 218,309 FPSO contracts — — 28,787 — 28,787 Management fees and other 2,061 3,580 — 55,225 60,866 148,205 246,492 28,787 59,321 482,805 Six Months Ended June 30, 2021 Teekay LNG Liquefied Gas Carriers Teekay Tankers Conventional Tankers Teekay Parent Offshore Production Teekay Parent Other Total $ $ $ $ $ Time charters 277,232 35,350 — 2,255 314,837 Voyage charters 19,585 226,199 — — 245,784 FPSO contracts — — 23,107 — 23,107 Management fees and other 4,754 4,620 — 91,459 100,833 301,571 266,169 23,107 93,714 684,561 Six Months Ended June 30, 2020 Teekay LNG Liquefied Gas Carriers Teekay Tankers Conventional Tankers Teekay Parent Offshore Production Teekay Parent Other Total $ $ $ $ $ Time charters 266,306 50,553 — 9,053 325,912 Voyage charters 17,700 525,404 — — 543,104 FPSO contracts — — 74,720 — 74,720 Management fees and other 4,086 12,435 — 96,602 113,123 288,092 588,392 74,720 105,655 1,056,859</t>
        </is>
      </c>
    </row>
    <row r="5">
      <c r="A5" s="4" t="inlineStr">
        <is>
          <t>Revenue from External Customers by Products and Services [Table Text Block]</t>
        </is>
      </c>
      <c r="B5" s="4" t="inlineStr">
        <is>
          <t>The following table contains the Company's total revenue for the three and six months ended June 30, 2021 and 2020, by those contracts or components of contracts accounted for as leases and by those contracts or components not accounted for as leases. Three Months Ended June 30, Six Months Ended June 30, 2021 2020 2021 2020 $ $ $ $ Lease revenue Lease revenue from lease payments of operating leases 251,842 390,407 530,744 876,590 Interest income on lease receivables 12,294 12,877 24,822 25,543 Variable lease payments – cost reimbursements (1) 9,670 13,658 17,322 26,848 Variable lease payments – other (2) — — — 5,218 273,806 416,942 572,888 934,199 Non-lease revenue Non-lease revenue – related to sales-type or direct financing leases 5,460 4,997 10,840 9,537 Management fees and other income 46,214 60,866 100,833 113,123 51,674 65,863 111,673 122,660 Total 325,480 482,805 684,561 1,056,859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Disaggregation of Revenue</t>
        </is>
      </c>
      <c r="B4" s="4" t="inlineStr">
        <is>
          <t>The following table includes the Company’s revenues by segment for the three and six months ended June 30, 2021 and 2020: Three Months Ended June 30, Six Months Ended June 30, 2021 2020 2021 2020 $ $ $ $ Teekay LNG Liquefied Gas Carriers 148,769 148,205 301,571 288,092 Teekay Tankers Conventional Tankers 123,420 246,492 266,169 588,392 Teekay Parent Offshore Production 12,290 28,787 23,107 74,720 Other 41,001 59,321 93,714 105,655 53,291 88,108 116,821 180,375 325,480 482,805 684,561 1,056,859</t>
        </is>
      </c>
    </row>
    <row r="5">
      <c r="A5" s="4" t="inlineStr">
        <is>
          <t>Income (loss) from Vessel Operations by Segment</t>
        </is>
      </c>
      <c r="B5" s="4" t="inlineStr">
        <is>
          <t>The following table includes the Company’s (loss) income from vessel operations by segment for the three and six months ended June 30, 2021 and 2020: (Loss) income from Vessel Operations (1) Three Months Ended June 30, Six Months Ended June 30, 2021 2020 2021 2020 $ $ $ $ Teekay LNG Liquefied Gas Carriers 64,736 69,589 135,347 91,327 Teekay Tankers Conventional Tankers (119,434) 92,986 (131,277) 213,112 Teekay Parent Offshore Production 30,543 (11,540) 32,515 (23,808) Other (2,965) (2,531) (2,378) (3,231) 27,578 (14,071) 30,137 (27,039) (27,120) 148,504 34,207 277,400</t>
        </is>
      </c>
    </row>
    <row r="6">
      <c r="A6" s="4" t="inlineStr">
        <is>
          <t>Reconciliation of Total Segment Assets</t>
        </is>
      </c>
      <c r="B6" s="4" t="inlineStr">
        <is>
          <t>A reconciliation of total segment assets to consolidated total assets presented in the accompanying unaudited consolidated balance sheets is as follows: June 30, 2021 December 31, 2020 $ $ Teekay LNG – Liquefied Gas Carriers 4,661,759 4,647,242 Teekay Tankers – Conventional Tankers 1,593,712 1,743,013 Teekay Parent – Offshore Production 18,372 30,845 Teekay Parent – Other 19,148 60,002 Cash and cash equivalents 258,351 348,785 Other assets not allocated 98,435 132,425 Eliminations (13,176) (16,400) Consolidated total assets 6,636,601 6,945,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5" t="n">
        <v>-57604</v>
      </c>
      <c r="C3" s="5" t="n">
        <v>125500</v>
      </c>
      <c r="D3" s="5" t="n">
        <v>3900</v>
      </c>
      <c r="E3" s="5" t="n">
        <v>177502</v>
      </c>
    </row>
    <row r="4">
      <c r="A4" s="3" t="inlineStr">
        <is>
          <t>Other comprehensive income (loss) before reclassifications</t>
        </is>
      </c>
    </row>
    <row r="5">
      <c r="A5" s="4" t="inlineStr">
        <is>
          <t>Unrealized (loss) gain on qualifying cash flow hedging instruments</t>
        </is>
      </c>
      <c r="B5" s="6" t="n">
        <v>-16948</v>
      </c>
      <c r="C5" s="6" t="n">
        <v>-11082</v>
      </c>
      <c r="D5" s="6" t="n">
        <v>21058</v>
      </c>
      <c r="E5" s="6" t="n">
        <v>-68634</v>
      </c>
    </row>
    <row r="6">
      <c r="A6" s="4" t="inlineStr">
        <is>
          <t>Pension adjustments, net of taxes</t>
        </is>
      </c>
      <c r="B6" s="6" t="n">
        <v>-133</v>
      </c>
      <c r="C6" s="6" t="n">
        <v>-19</v>
      </c>
      <c r="D6" s="6" t="n">
        <v>-270</v>
      </c>
      <c r="E6" s="6" t="n">
        <v>-34</v>
      </c>
    </row>
    <row r="7">
      <c r="A7" s="3" t="inlineStr">
        <is>
          <t>Amounts reclassified from accumulated other comprehensive (loss) income relating to:</t>
        </is>
      </c>
    </row>
    <row r="8">
      <c r="A8" s="4" t="inlineStr">
        <is>
          <t>Other comprehensive (loss) income</t>
        </is>
      </c>
      <c r="B8" s="6" t="n">
        <v>-11160</v>
      </c>
      <c r="C8" s="6" t="n">
        <v>-8192</v>
      </c>
      <c r="D8" s="6" t="n">
        <v>32506</v>
      </c>
      <c r="E8" s="6" t="n">
        <v>-62103</v>
      </c>
    </row>
    <row r="9">
      <c r="A9" s="4" t="inlineStr">
        <is>
          <t>Comprehensive (loss) income</t>
        </is>
      </c>
      <c r="B9" s="6" t="n">
        <v>-68764</v>
      </c>
      <c r="C9" s="6" t="n">
        <v>117308</v>
      </c>
      <c r="D9" s="6" t="n">
        <v>36406</v>
      </c>
      <c r="E9" s="6" t="n">
        <v>115399</v>
      </c>
    </row>
    <row r="10">
      <c r="A10" s="4" t="inlineStr">
        <is>
          <t>Comprehensive loss (income) attributable to non-controlling interests</t>
        </is>
      </c>
      <c r="B10" s="6" t="n">
        <v>62169</v>
      </c>
      <c r="C10" s="6" t="n">
        <v>-98543</v>
      </c>
      <c r="D10" s="6" t="n">
        <v>4810</v>
      </c>
      <c r="E10" s="6" t="n">
        <v>-164063</v>
      </c>
    </row>
    <row r="11">
      <c r="A11" s="4" t="inlineStr">
        <is>
          <t>Comprehensive (loss) income attributable to shareholders of Teekay Corporation</t>
        </is>
      </c>
      <c r="B11" s="6" t="n">
        <v>-6595</v>
      </c>
      <c r="C11" s="6" t="n">
        <v>18765</v>
      </c>
      <c r="D11" s="6" t="n">
        <v>41216</v>
      </c>
      <c r="E11" s="6" t="n">
        <v>-48664</v>
      </c>
    </row>
    <row r="12">
      <c r="A12" s="4" t="inlineStr">
        <is>
          <t>Interest Expense</t>
        </is>
      </c>
    </row>
    <row r="13">
      <c r="A13" s="3" t="inlineStr">
        <is>
          <t>Amounts reclassified from accumulated other comprehensive (loss) income relating to:</t>
        </is>
      </c>
    </row>
    <row r="14">
      <c r="A14" s="4" t="inlineStr">
        <is>
          <t>Realized loss on qualifying cash flow hedging instruments to equity income</t>
        </is>
      </c>
      <c r="B14" s="6" t="n">
        <v>825</v>
      </c>
      <c r="C14" s="6" t="n">
        <v>482</v>
      </c>
      <c r="D14" s="6" t="n">
        <v>1640</v>
      </c>
      <c r="E14" s="6" t="n">
        <v>634</v>
      </c>
    </row>
    <row r="15">
      <c r="A15" s="4" t="inlineStr">
        <is>
          <t>Equity Income</t>
        </is>
      </c>
    </row>
    <row r="16">
      <c r="A16" s="3" t="inlineStr">
        <is>
          <t>Amounts reclassified from accumulated other comprehensive (loss) income relating to:</t>
        </is>
      </c>
    </row>
    <row r="17">
      <c r="A17" s="4" t="inlineStr">
        <is>
          <t>Realized loss on qualifying cash flow hedging instruments to equity income</t>
        </is>
      </c>
      <c r="B17" s="5" t="n">
        <v>5096</v>
      </c>
      <c r="C17" s="5" t="n">
        <v>2427</v>
      </c>
      <c r="D17" s="5" t="n">
        <v>10078</v>
      </c>
      <c r="E17" s="5" t="n">
        <v>59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ssee, Lease, Description [Line Items]</t>
        </is>
      </c>
    </row>
    <row r="4">
      <c r="A4" s="4" t="inlineStr">
        <is>
          <t>Lease, Cost [Table Text Block]</t>
        </is>
      </c>
      <c r="B4" s="4" t="inlineStr">
        <is>
          <t>Obligations Related to Finance Leases June 30, 2021 December 31, 2020 $ $ Teekay LNG LNG Carriers 1,305,055 1,340,922 Teekay Tankers Conventional Tankers 292,757 360,043 Total obligations related to finance leases 1,597,812 1,700,965 Less current portion (212,890) (150,408) Long-term obligations related to finance leases 1,384,922 1,550,557</t>
        </is>
      </c>
    </row>
    <row r="5">
      <c r="A5" s="4" t="inlineStr">
        <is>
          <t>Finance Lease, Liability, Maturity [Table Text Block]</t>
        </is>
      </c>
      <c r="B5" s="4" t="inlineStr">
        <is>
          <t>As at June 30, 2021, the remaining commitments related to the financial liabilities of these nine LNG carriers, including the amounts to be paid for the related purchase obligations, approximated $1.7 billion, including imputed interest of $366.8 million, repayable for the remainder of 2021 through 2034, as indicated below: Commitments At June 30, 2021 Year $ Remainder of 2021 69,063 2022 136,959 2023 135,459 2024 132,011 2025 129,725 Thereafter 1,068,641 As at June 30, 2021, the total remaining commitments (including vessel purchase options declared) related to the financial liabilities of these vessels were approximately $352.1 million (December 31, 2020, $480.9 million), including imputed interest of $59.3 million (December 31, 2020 $120.9 million), repayable from 2021 through 2030, as indicated below: Commitments At June 30, 2021 Year $ Remainder of 2021 142,913 2022 21,848 2023 21,846 2024 21,903 2025 21,841 Thereafter 121,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Fair Value of Financial Instruments and Other Non-Financial Assets</t>
        </is>
      </c>
      <c r="B4" s="4" t="inlineStr">
        <is>
          <t xml:space="preserve">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21 December 31, 2020 Fair Carrying Fair Carrying Fair Recurring Cash, cash equivalents and restricted cash ( note 19 ) Level 1 310,252 310,252 405,890 405,890 Derivative instruments (note 10) Interest rate swap agreements – assets (1) Level 2 1,465 1,465 — — Interest rate swap agreements – liabilities (1) Level 2 (41,072) (41,072) (77,873) (77,873) Cross currency interest swap agreements – assets (1) Level 2 5,806 5,806 4,505 4,505 Cross currency interest swap agreements – liabilities (1) Level 2 (18,510) (18,510) (20,022) (20,022) Forward freight agreements Level 2 (336) (336) — — Non-recurring Vessels and equipment (2) Level 2 125,125 125,125 99,967 99,967 Vessels related to finance leases (2) Level 2 26,250 26,250 — — Vessels held for sale (3) Level 2 11,270 11,270 31,680 31,680 Operating lease right-of-use assets ( note 13 ) Level 2 — — 1,799 1,799 Other Loans to equity-accounted investees – current (4) 26,899 (4) 16,772 (4) Advances to equity-accounted investees and joint venture partners – long-term (4) 105,436 (4) 111,338 (4) Short-term debt ( note 8 ) Level 2 (10,000) (10,000) (10,000) (10,000) Long-term debt – public (note 9) Level 1 (589,513) (612,233) (587,913) (597,281) Long-term debt – non-public (note 9) Level 2 (1,479,206) (1,504,140) (1,467,194) (1,481,093) Obligations related to finance leases, including current portion ( note 5 ) Level 2 (1,597,812) (1,695,527) (1,700,965) (1,868,667) (1) The fair value of the Company's interest rate swap and cross currency swap agreements at June 30, 2021 includes $3.6 million (December 31, 2020 – $6.1 million) of accrued interest expense which is recorded in accrued liabilities on the unaudited consolidated balance sheet. (2) In June 2021, the carrying values of three Suezmax tankers, three LR2 tankers and one Aframax tankers were written down to their estimated fair values, using appraised values. See Note 13. (3) In June 2021, the carrying value of one Aframax tanker was written down to its estimated sales price, less selling costs. See Note 13. </t>
        </is>
      </c>
    </row>
    <row r="5">
      <c r="A5" s="4" t="inlineStr">
        <is>
          <t>Summary of Financing Receivables</t>
        </is>
      </c>
      <c r="B5" s="4" t="inlineStr">
        <is>
          <t>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and prior Total As at June 30, 2021 $ $ $ $ Sales-type lease – Teekay Parent Petrojarl Foinaven FPSO Performing 14,574 — — 14,574 Direct financing leases – Teekay LNG Tangguh Hiri and Tangguh Sago Performing — — 326,166 326,166 Bahrain Spirit Performing — 210,795 — 210,795 — 210,795 326,166 536,961 Loans to equity-accounted joint ventures Exmar LPG Joint Venture Performing — — 32,266 32,266 Bahrain LNG Joint Venture Performing — — 73,375 73,375 Other Performing 660 — — 660 660 — 105,641 106,301 15,234 210,795 431,807 657,836 As at December 31, 2020 Sales-type lease – Teekay Parent Petrojarl Foinaven FPSO Performing 15,472 — — 15,472 Direct financing leases – Teekay LNG Tangguh Hiri and Tangguh Sago Performing — — 332,308 332,308 Bahrain Spirit Performing — 211,939 — 211,939 — 211,939 332,308 544,247 Loans to equity-accounted joint ventures Exmar LPG Joint Venture Performing — — 42,266 42,266 Bahrain LNG Joint Venture Performing — — 73,375 73,375 Other Performing 991 — — 991 991 — 115,641 116,632 16,463 211,939 447,949 676,351 (1) For a description of how the Company's credit quality grades are determined see "Item 18 – Financial Statements: Note 11b" in the Company’s Annual Report on Form 20-F for the year ended December 31, 2020. As at June 30, 2021, all direct financing and sales-type leases held by the Company and Teekay LNG's equity-accounted joint ventures had a credit quality grade of performing.</t>
        </is>
      </c>
    </row>
    <row r="6">
      <c r="A6" s="4" t="inlineStr">
        <is>
          <t>Financing Receivable, Allowance for Credit Loss [Table Text Block]</t>
        </is>
      </c>
      <c r="B6" s="4" t="inlineStr">
        <is>
          <t>Changes in the allowance for credit losses for the three and six months ended June 30, 2021 are as follows: Direct Financing and Sales-Type Leases (1)(2) $ Direct Financing and Sales-Type Leases and Other within Equity-Accounted Joint Ventures (1)(2) $ Loans to Equity-Accounted Joint Ventures (1)(2) $ Guarantees of Debt (1)(2) $ Total $ Three and Six Months Ended June 30, 2021 As at December 31, 2020 31,078 54,937 4,726 2,080 92,821 Provision for (reversal of) potential credit losses 4,726 6,677 (981) 218 10,640 As at March 31, 2021 35,804 61,614 3,745 2,298 103,461 Reversal of (provision for) potential credit losses (404) 722 255 (298) 275 As at June 30, 2021 35,400 62,336 4,000 2,000 103,736 Three and Six Months Ended June 30, 2020 As at January 1, 2020 11,155 36,292 3,714 2,139 53,300 (Reversal of) provision for potential credit losses (100) 8,980 — — 8,880 As at March 31, 2020 11,055 45,272 3,714 2,139 62,180 Provision for (reversal of) potential credit losses 465 (423) 83 (288) (163) As at June 30, 2020 11,520 44,849 3,797 1,851 62,017 (1) For a description of how the credit loss provision for direct financing leases, direct financing and sales-type leases and other within equity-accounted joint ventures, loans to equity-accounted joint ventures and guarantees of debt was determined for the three months ended March 31, 2021 and 2020, see "Item 18 – Financial Statements: Note 11b" in the Company’s Annual Report on Form 20-F for the year ended December 31, 2020. (2) The changes in credit loss provision of ($0.4) million and $4.3 million for the three and six months ended June 30, 2021, respectively ($0.5 million and $0.4 million for the three and six months ended June 30, 2020, respectively), relating to the Company's consolidated vessels, are included in other expense on the unaudited consolidated statements of income. The change in the credit loss provision for the six months ended June 30, 2021 primarily reflects a decline in the estimated charter-free valuations for certain types of Teekay LNG's LNG carriers at the end of their time-charter contract, which are accounted for as direct financing leases. These estimated future charter-free values are subject to change based on the underlying LNG shipping market fundamentals. The changes in credit loss provision of $0.7 million and $7.4 million for the three and six months ended June 30, 2021, respectively (($0.4) million and $8.6 million for the three and six months ended June 30, 2020, respectively), relating to the direct financing and sales-type leases and other within Teekay LNG's equity-accounted joint ventures are included in equity income. The change in credit loss provision for the six months ended June 30, 2021 primarily reflects a decline in the estimated charter-free valuations for certain types of LNG carriers at the end of their time-charter contract, which are accounted for as direct financing and sales-typ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and Other Long-Term Liabilities Accrued Liabilties and Other and Other Long-Term Liabilities (Tables)</t>
        </is>
      </c>
      <c r="B1" s="2" t="inlineStr">
        <is>
          <t>6 Months Ended</t>
        </is>
      </c>
    </row>
    <row r="2">
      <c r="B2" s="2" t="inlineStr">
        <is>
          <t>Jun. 30, 2021</t>
        </is>
      </c>
    </row>
    <row r="3">
      <c r="A3" s="3" t="inlineStr">
        <is>
          <t>Payables and Accruals [Abstract]</t>
        </is>
      </c>
    </row>
    <row r="4">
      <c r="A4" s="4" t="inlineStr">
        <is>
          <t>Schedule of Accrued Liabilities [Table Text Block]</t>
        </is>
      </c>
      <c r="B4" s="4" t="inlineStr">
        <is>
          <t>Accrued Liabilities and Other and Other Long-Term Liabilities Accrued Liabilities and Other June 30, 2021 December 31, 2020 $ $ Accrued liabilities Voyage and vessel expenses 91,854 140,029 Interest and distributions 27,987 31,765 Payroll and related liabilities 38,455 37,349 Deferred revenues – current 17,800 34,461 Current portion of derivative liabilities ( note 10 ) 27,248 58,186 Office lease liability – current 2,416 1,607 Loans from equity-accounted investments 4,243 16,689 Asset retirement obligation – current — 12,000 210,003 332,086</t>
        </is>
      </c>
    </row>
    <row r="5">
      <c r="A5" s="4" t="inlineStr">
        <is>
          <t>Other Noncurrent Liabilities [Table Text Block]</t>
        </is>
      </c>
      <c r="B5" s="4" t="inlineStr">
        <is>
          <t>Other Long-Term Liabilities June 30, 2021 December 31, 2020 $ $ Deferred revenues and gains 21,567 23,732 Guarantee liabilities 10,741 11,818 Asset retirement obligation 10,839 37,996 Pension liabilities 10,267 9,172 Derivative liabilities ( note 10 ) 29,130 33,566 Unrecognized tax benefits ( note 12 ) 71,008 70,738 Office lease liability – long-term 11,465 9,396 Other 3,860 1,689 168,877 198,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June 30, 2021 December 31, 2020 $ $ Revolving Credit Facilities due through 2024 355,000 285,000 Senior Notes (9.25%) due November 15, 2022 243,395 243,395 Convertible Senior Notes (5%) due January 17, 2023 112,184 112,184 Norwegian Krone-denominated Bonds due through September 2025 354,486 355,514 U.S. Dollar-denominated Term Loans due through 2030 892,249 938,280 Euro-denominated Term Loans due through 2024 134,447 152,710 Total principal 2,091,761 2,087,083 Less unamortized discount and debt issuance costs (23,042) (31,976) Total debt 2,068,719 2,055,107 Less current portion (374,960) (261,366) Long-term portion 1,693,759 1,793,7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Line Items]</t>
        </is>
      </c>
    </row>
    <row r="4">
      <c r="A4" s="4" t="inlineStr">
        <is>
          <t>Schedule of Foreign Exchange Contracts, Statement of Financial Position [Table Text Block]</t>
        </is>
      </c>
      <c r="B4" s="4" t="inlineStr">
        <is>
          <t>As at June 30, 2021, the Company was committed to the following cross currency swaps: Fair Value / Carrying Amount of Asset / (Liability) $ Notional Notional Floating Rate Receivable Reference Rate Margin Fixed Rate Payable Remaining Term (years) 1,200,000 146,500 NIBOR 6.00% 7.72% (8,667) 0.3 850,000 102,000 NIBOR 4.60% 7.89% (9,843) 2.2 1,000,000 112,000 NIBOR 5.15% 5.74% 5,806 4.2 (12,704)</t>
        </is>
      </c>
    </row>
    <row r="5">
      <c r="A5" s="4" t="inlineStr">
        <is>
          <t>Schedule of Interest Rate Derivatives [Table Text Block]</t>
        </is>
      </c>
      <c r="B5" s="4" t="inlineStr">
        <is>
          <t>As at June 30, 2021, the Company was committed to the following interest rate swap agreements related to its LIBOR-based debt and EURIBOR-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60,941 (34,968) 3.6 2.2 EURIBOR-Based Debt: Euro-denominated interest rate swaps EURIBOR 62,945 (4,639) 2.2 3.9 (39,607) (1) Excludes the margins the Company pays on its variable-rate debt which, as of June 30, 2021, ranged fro m 0.6% to 4.25%. (2) Includes interest rate swaps with the notional amount reducing quarterly or semi-annually. Two interest rate swaps are subject to mandatory early termination in 2024, at which time the swaps will be settled based on their fair value.</t>
        </is>
      </c>
    </row>
    <row r="6">
      <c r="A6" s="4" t="inlineStr">
        <is>
          <t>Schedule of Derivative Instruments in Statement of Financial Position, Fair Value [Table Text Block]</t>
        </is>
      </c>
      <c r="B6" s="4" t="inlineStr">
        <is>
          <t>The following tables present the location and fair value amounts of derivative instruments, segregated by type of contract, on the Company’s unaudited consolidated balance sheets. Prepaid Expenses and Other Goodwill, Intangibles and Other Non-Current Assets Accrued Liabilities and Other (1) Accrued Liabilities and Other (2) Other Long-Term Liabilities $ $ $ $ $ As at June 30, 2021 Derivatives designated as a cash flow hedge: Interest rate swap agreements — — (63) (3,077) (5,673) Derivatives not designated as a cash flow hedge: Interest rate swap agreements — 1,465 (2,735) (12,979) (16,545) Cross currency swap agreements 258 5,562 (756) (10,856) (6,912) Forward freight agreements — — — (336) — 258 7,027 (3,554) (27,248) (29,130) Prepaid Expenses and Other Goodwill, Intangibles and Other Non-Current Assets Accrued Liabilities and Other (1) Accrued Liabilities and Other (2) Other Long-Term Liabilities $ $ $ $ $ As at December 31, 2020 Derivatives designated as a cash flow hedge: Interest rate swap agreements — — (70) (3,162) (9,631) Derivatives not designated as a cash flow hedge: Interest rate swap agreements — — (5,372) (43,590) (16,048) Cross currency swap agreements — 4,505 (701) (11,434) (7,887) — 4,505 (6,143) (58,186) (33,566) (1) Represents accrued interest related to derivative instruments presented in accrued liabilities and other on the consolidated balance sheets (see Note 7). (2) Represents the current portion of derivative liabilities presented in accrued liabilities and other on the consolidated balance sheets (see Note 7).</t>
        </is>
      </c>
    </row>
    <row r="7">
      <c r="A7" s="4" t="inlineStr">
        <is>
          <t>Schedule of Cash Flow Hedges</t>
        </is>
      </c>
      <c r="B7" s="4" t="inlineStr">
        <is>
          <t>For the periods indicated, the following tables present the (losses) gains on interest rate swap agreements designated and qualifying as cash flow hedges and their impact on other comprehensive (loss) income (or OCI ) (excluding such agreements in equity-accounted investments): Three Months Ended June 30, Six Months Ended June 30, 2021 2020 2021 2020 $ $ $ $ Amount of (loss) gain recognized in OCI (435) (1,055) 4,040 (10,226) Amount of loss reclassified from accumulated OCI to interest expense (825) (482) (1,640) (634)</t>
        </is>
      </c>
    </row>
    <row r="8">
      <c r="A8" s="4" t="inlineStr">
        <is>
          <t>Derivative Not Designated as Hedging Instruments [Table Text Block]</t>
        </is>
      </c>
      <c r="B8" s="4" t="inlineStr">
        <is>
          <t>Realized and unrealized (losses) gains from derivative instruments that are not designated for accounting purposes as cash flow hedges are recognized in earnings and reported in realized and unrealized gains (losses) on non-designated derivatives in the unaudited consolidated statements of (loss) income as follows: Three Months Ended June 30, Six Months Ended June 30, 2021 2020 2021 2020 $ $ $ $ Realized (losses) relating to: Interest rate swap agreements (4,353) (3,879) (9,271) (6,556) Interest rate swap agreement termination — — (18,012) — Foreign currency forward contracts — — — (241) Forward freight agreements (89) (201) (61) (250) (4,442) (4,080) (27,344) (7,047) Unrealized gains (losses) relating to: Interest rate swap agreements 1,323 (5,251) 31,579 (24,063) Foreign currency forward contracts — 53 — 255 Forward freight agreements (270) 8 (303) (78) 1,053 (5,190) 31,276 (23,886) Total realized and unrealized (losses) gains on derivative instruments (3,389) (9,270) 3,932 (30,933)</t>
        </is>
      </c>
    </row>
    <row r="9">
      <c r="A9" s="4" t="inlineStr">
        <is>
          <t>Schedule of Derivative Gains and Losses in Consolidated Statements of Financial Performance [Table Text Block]</t>
        </is>
      </c>
      <c r="B9" s="4" t="inlineStr">
        <is>
          <t>Realized and unrealized (losses) gains from cross currency swaps are recognized in earnings and reported in foreign exchange (loss) gain in the unaudited consolidated statements of (loss) income as follows: Three Months Ended June 30, Six Months Ended June 30, 2021 2020 2021 2020 $ $ $ $ Realized losses on maturity and termination of cross currency swaps — (33,844) — (33,844) Realized losses (1,293) (1,430) (2,638) (3,247) Unrealized (losses) gains (2,261) 45,882 2,869 (3,658) Total realized and unrealized (losses) gains on cross currency swaps (3,554) 10,608 231 (40,7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Vessels Under Constructions and Upgrades</t>
        </is>
      </c>
      <c r="B4" s="4" t="inlineStr">
        <is>
          <t>Vessels Under Construction and Upgrades Teekay LNG's share of commitments to fund equipment installation and other construction contract costs as at June 30, 2021 are as follows: Total Remainder of 2022 Certain consolidated LNG carriers (i) 27,866 13,012 14,854 Bahrain LNG Joint Venture (ii) 11,339 11,339 — 39,205 24,351 14,854 (i) In June 2019, Teekay LNG entered into an agreement with a contractor to supply reliquefication equipment on certain of Teekay LNG's LNG carriers in 2021 and 2022, for an estimated installed cost of $54.8 million. As at June 30, 2021, the estimated remaining cost of this installation is $27.9 million. (ii) Teekay LNG has a 30% ownership interest in the Bahrain LNG Joint Venture which has an LNG receiving and regasification terminal in Bahrain. As at June 30, 2021, Teekay LNG's proportionate share of the estimated remaining cost of $11.3 million relates to the final construction installment on the LNG terminal. The Bahrain LNG Joint Venture has remaining undrawn debt financing of $24.0 million, which is undrawn, of which $7.2 million relates to Teekay LNG's proportionate share of the construction commitments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Recovery) (Tables)</t>
        </is>
      </c>
      <c r="B1" s="2" t="inlineStr">
        <is>
          <t>6 Months Ended</t>
        </is>
      </c>
    </row>
    <row r="2">
      <c r="B2" s="2" t="inlineStr">
        <is>
          <t>Jun. 30, 2021</t>
        </is>
      </c>
    </row>
    <row r="3">
      <c r="A3" s="3" t="inlineStr">
        <is>
          <t>Income Tax Disclosure [Abstract]</t>
        </is>
      </c>
    </row>
    <row r="4">
      <c r="A4" s="4" t="inlineStr">
        <is>
          <t>Components of Provision for Income Tax (Expense) Recovery</t>
        </is>
      </c>
      <c r="B4" s="4" t="inlineStr">
        <is>
          <t>The components of the provision for income tax recovery are as follows: Three Months Ended June 30, Six Months Ended June 30, 2021 2020 2021 2020 $ $ $ $ Current 765 16,408 (580) 12,622 Deferred (561) 767 2,169 761 Income tax recovery 204 17,175 1,589 13,383</t>
        </is>
      </c>
    </row>
    <row r="5">
      <c r="A5" s="4" t="inlineStr">
        <is>
          <t>Unrecognized Tax Benefits, Recorded in Other Long-Term Liabilities</t>
        </is>
      </c>
      <c r="B5" s="4" t="inlineStr">
        <is>
          <t>The following table reflects changes in uncertain tax positions relating to freight tax liabilities, which are recorded in other long-term liabilities and accrued liabilities on the Company's unaudited consolidated balance sheets: Six Months Ended June 30, 2021 2020 $ $ Balance of unrecognized tax benefits as at January 1 70,738 62,958 Increases for positions related to the current year 3,281 3,007 Increases for positions related to prior years 5,247 3,971 Decreases for positions related to prior years — (16,441) Decrease related to statute limitations (8,379) (1,003) Foreign exchange gain (loss) 121 (1,491) Balance of unrecognized tax benefits as at June 30 71,008 51,0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down and Loss on Sales of Vessels (Tables)</t>
        </is>
      </c>
      <c r="B1" s="2" t="inlineStr">
        <is>
          <t>6 Months Ended</t>
        </is>
      </c>
    </row>
    <row r="2">
      <c r="B2" s="2" t="inlineStr">
        <is>
          <t>Jun. 30, 2021</t>
        </is>
      </c>
    </row>
    <row r="3">
      <c r="A3" s="3" t="inlineStr">
        <is>
          <t>Property, Plant and Equipment [Abstract]</t>
        </is>
      </c>
    </row>
    <row r="4">
      <c r="A4" s="4" t="inlineStr">
        <is>
          <t>Schedule of Impairment and Loss on Sale of Vessels, Equipment and Other Operating Assets</t>
        </is>
      </c>
      <c r="B4" s="4" t="inlineStr">
        <is>
          <t xml:space="preserve">The following table contains the (write-downs) and gains (losses) on sales of assets for the three and six months ended June 30, 2021 and 2020: Three Months Ended June 30, Segment Asset Type Completion of Sale Date 2021 2020 $ $ Teekay Parent Segment – Offshore Production (1) 1 FPSO unit N/A — (13,566) Teekay Tankers Segment – Conventional Tankers (2) 3 Suezmaxes N/A (62,937) — Teekay Tankers Segment – Conventional Tankers (2) 3 LR2 Tankers N/A (18,381) — Teekay Tankers Segment – Conventional Tankers (2)(3) 2 Aframaxes N/A (5,368) — Teekay Tankers Segment – Conventional Tankers (4) (4) Apr-2020 — 3,081 Teekay Tankers Segment – Conventional Tankers 1 Suezmax N/A — 460 Teekay Tankers Segment - Conventional Tankers Operating lease right-of-use asset N/A — (644) Total (86,686) (10,669) Six Months Ended June 30, Segment Asset Type Completion of Sale Date 2021 2020 $ $ Teekay Parent Segment – Offshore Production (1) 2 FPSO unit N/A — (60,085) Teekay LNG Segment – Liquefied Gas Carriers (5) 6 Multi-gas Carriers N/A — (45,000) Teekay Tankers Segment – Conventional Tankers (2) 3 Suezmaxes N/A (62,937) — Teekay Tankers Segment – Conventional Tankers (2) 3 LR2 Tankers N/A (18,381) — Teekay Tankers Segment – Conventional Tankers (2)(3) 2 Aframaxes N/A (5,368) — Teekay Tankers Segment – Conventional Tankers (4) (4) Apr-2020 — 3,081 Teekay Tankers Segment – Conventional Tankers 3 Suezmaxes Feb/Mar-2020 — (2,627) Teekay Tankers Segment – Conventional Tankers Operating lease right-of-use asset N/A (715) (644) Total (87,401) (105,275) (1) During the first half of 2020, Teekay Parent recognized an impairment charge of $60.1 million, in respect of two of its FPSO units. In the first quarter of 2020, CNRI provided formal notice to Teekay of its intention to cease production in June 2020 and decommission the Banff field shortly thereafter. As such, in the third quarter of 2020, the Company removed the Petrojarl Banff FPSO from the Banff field and redelivered the Apollo Spirit FSO to its owner. During 2020, the ARO relating to the Petrojarl Banff FPSO unit and Phase 2 was increased based on changes to cost estimates and the carrying value of the unit was fully written down. During 2020, the Company also made changes to its expected cash flows from the Sevan Hummingbird FPSO unit based on the market environment and oil prices, and contract discussions with the customer, which resulted in a full write-down of its carrying value. (2) During the three months ended June 30, 2021, Teekay Tankers wrote down the carrying values of three Suezmax tankers, three LR2 tankers and one Aframax tanker to their estimated fair values, using appraised values provided by third parties, primarily due to a weaker near-term tanker market outlook and a reduction in charter rates as a result of the current economic environment, which has been impacted by the COVID-19 global pandemic. (3) As at June 30, 2021, Teekay Tankers classified one Aframax tanker, including its related bunkers and lube oil inventory, as held for sale. The vessel cost was written down to its estimated sales price, less estimated selling costs. (4) On April 30, 2020, Teekay Tankers completed the sale of the non-US portion of its ship-to-ship support services business as well as its LNG terminal management business for proceeds of $27.1 million, including an adjustment of $1.1 million for the final amounts of cash and other working capital present on the closing date. $14.3 million of the total proceeds were received on closing and the remaining $12.7 million was received in July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Loss As at June 30, 2021 and December 31, 2020, the Company’s accumulated other comprehensive loss consisted of the following components: June 30, December 31, 2021 2020 $ $ Unrealized loss on qualifying cash flow hedging instruments (30,617) (44,006) Pension adjustments, net of tax recoveries (5,147) (4,877) (35,764) (48,883)</t>
        </is>
      </c>
    </row>
    <row r="5">
      <c r="A5" s="4" t="inlineStr">
        <is>
          <t>Schedule of Accumulated Other Comprehensive Loss</t>
        </is>
      </c>
      <c r="B5" s="4" t="inlineStr">
        <is>
          <t>As at June 30, 2021 and December 31, 2020, the Company’s accumulated other comprehensive loss consisted of the following components: June 30, December 31, 2021 2020 $ $ Unrealized loss on qualifying cash flow hedging instruments (30,617) (44,006) Pension adjustments, net of tax recoveries (5,147) (4,877) (35,764) (48,8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Net Income (Loss) Per Share (Tables)</t>
        </is>
      </c>
      <c r="B1" s="2" t="inlineStr">
        <is>
          <t>6 Months Ended</t>
        </is>
      </c>
    </row>
    <row r="2">
      <c r="B2" s="2" t="inlineStr">
        <is>
          <t>Jun. 30, 2021</t>
        </is>
      </c>
    </row>
    <row r="3">
      <c r="A3" s="3" t="inlineStr">
        <is>
          <t>Earnings Per Share [Abstract]</t>
        </is>
      </c>
    </row>
    <row r="4">
      <c r="A4" s="4" t="inlineStr">
        <is>
          <t>Schedule of Net (Loss) Income Per Share</t>
        </is>
      </c>
      <c r="B4" s="4" t="inlineStr">
        <is>
          <t>Net (Loss) Income Per Share Three Months Ended June 30, Six Months Ended June 30, 2021 2020 2021 2020 $ $ $ $ Net (loss) income attributable to the shareholders of Teekay Corporation - basic (1,844) 21,723 28,107 (28,082) Increase in net earnings for interest expense recognized during the period relating to Convertible Notes — — 3,188 — Reduction in net earnings due to dilutive impact of stock- based awards in Teekay LNG and Teekay Tankers — — (87) — Net (loss) income attributable to the shareholders of Teekay Corporation - diluted (1,844) 21,723 31,208 (28,082) Weighted average number of common shares 101,330,151 101,107,362 101,248,493 100,997,456 Dilutive effect of Convertible Notes — — 9,588,378 — Dilutive effect of stock-based awards — 89,021 724,801 — Common stock and common stock equivalents 101,330,151 101,196,383 111,561,672 100,997,456 Income (loss) per common share - Basic (0.02) 0.21 0.28 (0.28) - Diluted (0.02) 0.21 0.28 (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Current</t>
        </is>
      </c>
    </row>
    <row r="3">
      <c r="A3" s="4" t="inlineStr">
        <is>
          <t>Cash and cash equivalents (notes 9 and 19)</t>
        </is>
      </c>
      <c r="B3" s="5" t="n">
        <v>258351</v>
      </c>
      <c r="C3" s="5" t="n">
        <v>348785</v>
      </c>
    </row>
    <row r="4">
      <c r="A4" s="4" t="inlineStr">
        <is>
          <t>Restricted cash – current (note 19)</t>
        </is>
      </c>
      <c r="B4" s="6" t="n">
        <v>11380</v>
      </c>
      <c r="C4" s="6" t="n">
        <v>11144</v>
      </c>
    </row>
    <row r="5">
      <c r="A5" s="4" t="inlineStr">
        <is>
          <t>Accounts receivable, including non-trade of $7,964 (2020 – $7,931)</t>
        </is>
      </c>
      <c r="B5" s="6" t="n">
        <v>121014</v>
      </c>
      <c r="C5" s="6" t="n">
        <v>150997</v>
      </c>
    </row>
    <row r="6">
      <c r="A6" s="4" t="inlineStr">
        <is>
          <t>Accrued revenue</t>
        </is>
      </c>
      <c r="B6" s="6" t="n">
        <v>23740</v>
      </c>
      <c r="C6" s="6" t="n">
        <v>50952</v>
      </c>
    </row>
    <row r="7">
      <c r="A7" s="4" t="inlineStr">
        <is>
          <t>Prepaid Expense</t>
        </is>
      </c>
      <c r="B7" s="6" t="n">
        <v>81317</v>
      </c>
      <c r="C7" s="6" t="n">
        <v>63521</v>
      </c>
    </row>
    <row r="8">
      <c r="A8" s="4" t="inlineStr">
        <is>
          <t>Current portion of net investments in direct financing and sales-type leases, net (notes 3 and 6b)</t>
        </is>
      </c>
      <c r="B8" s="6" t="n">
        <v>14650</v>
      </c>
      <c r="C8" s="6" t="n">
        <v>14826</v>
      </c>
    </row>
    <row r="9">
      <c r="A9" s="4" t="inlineStr">
        <is>
          <t>Assets held for sale (note 13)</t>
        </is>
      </c>
      <c r="B9" s="6" t="n">
        <v>11925</v>
      </c>
      <c r="C9" s="6" t="n">
        <v>32974</v>
      </c>
    </row>
    <row r="10">
      <c r="A10" s="4" t="inlineStr">
        <is>
          <t>Other Assets, Current</t>
        </is>
      </c>
      <c r="B10" s="6" t="n">
        <v>27160</v>
      </c>
      <c r="C10" s="6" t="n">
        <v>16772</v>
      </c>
    </row>
    <row r="11">
      <c r="A11" s="4" t="inlineStr">
        <is>
          <t>Total current assets</t>
        </is>
      </c>
      <c r="B11" s="6" t="n">
        <v>549537</v>
      </c>
      <c r="C11" s="6" t="n">
        <v>689971</v>
      </c>
    </row>
    <row r="12">
      <c r="A12" s="4" t="inlineStr">
        <is>
          <t>Restricted cash – non-current (note 19)</t>
        </is>
      </c>
      <c r="B12" s="6" t="n">
        <v>40521</v>
      </c>
      <c r="C12" s="6" t="n">
        <v>45961</v>
      </c>
    </row>
    <row r="13">
      <c r="A13" s="3" t="inlineStr">
        <is>
          <t>Vessels and equipment</t>
        </is>
      </c>
    </row>
    <row r="14">
      <c r="A14" s="4" t="inlineStr">
        <is>
          <t>At cost, less accumulated depreciation of $1,062,951 (2020 – $1,161,658) (note 13)</t>
        </is>
      </c>
      <c r="B14" s="6" t="n">
        <v>2254208</v>
      </c>
      <c r="C14" s="6" t="n">
        <v>2325097</v>
      </c>
    </row>
    <row r="15">
      <c r="A15" s="4" t="inlineStr">
        <is>
          <t>Vessels related to finance leases, at cost, less accumulated amortization of $270,665 (2020 – $281,786) (note 5)</t>
        </is>
      </c>
      <c r="B15" s="6" t="n">
        <v>2012772</v>
      </c>
      <c r="C15" s="6" t="n">
        <v>2105372</v>
      </c>
    </row>
    <row r="16">
      <c r="A16" s="4" t="inlineStr">
        <is>
          <t>Operating lease right-of-use assets (note 5)</t>
        </is>
      </c>
      <c r="B16" s="6" t="n">
        <v>14435</v>
      </c>
      <c r="C16" s="6" t="n">
        <v>52961</v>
      </c>
    </row>
    <row r="17">
      <c r="A17" s="4" t="inlineStr">
        <is>
          <t>Property, Plant and Equipment, incld. Finance Lease and Operating Lease Right-Of Use Asset</t>
        </is>
      </c>
      <c r="B17" s="6" t="n">
        <v>4281415</v>
      </c>
      <c r="C17" s="6" t="n">
        <v>4483430</v>
      </c>
    </row>
    <row r="18">
      <c r="A18" s="4" t="inlineStr">
        <is>
          <t>Net Investment in Lease, after Allowance for Credit Loss, Noncurrent</t>
        </is>
      </c>
      <c r="B18" s="6" t="n">
        <v>501485</v>
      </c>
      <c r="C18" s="6" t="n">
        <v>513815</v>
      </c>
    </row>
    <row r="19">
      <c r="A19" s="4" t="inlineStr">
        <is>
          <t>Investment in and loans, net to equity-accounted investments (notes 6b, 11a and 14)</t>
        </is>
      </c>
      <c r="B19" s="6" t="n">
        <v>1133444</v>
      </c>
      <c r="C19" s="6" t="n">
        <v>1075653</v>
      </c>
    </row>
    <row r="20">
      <c r="A20" s="4" t="inlineStr">
        <is>
          <t>Intangible Assets, Net (Including Goodwill)</t>
        </is>
      </c>
      <c r="B20" s="6" t="n">
        <v>130199</v>
      </c>
      <c r="C20" s="6" t="n">
        <v>137082</v>
      </c>
    </row>
    <row r="21">
      <c r="A21" s="4" t="inlineStr">
        <is>
          <t>Total assets</t>
        </is>
      </c>
      <c r="B21" s="6" t="n">
        <v>6636601</v>
      </c>
      <c r="C21" s="6" t="n">
        <v>6945912</v>
      </c>
    </row>
    <row r="22">
      <c r="A22" s="3" t="inlineStr">
        <is>
          <t>Current</t>
        </is>
      </c>
    </row>
    <row r="23">
      <c r="A23" s="4" t="inlineStr">
        <is>
          <t>Accounts payable</t>
        </is>
      </c>
      <c r="B23" s="6" t="n">
        <v>103987</v>
      </c>
      <c r="C23" s="6" t="n">
        <v>124066</v>
      </c>
    </row>
    <row r="24">
      <c r="A24" s="4" t="inlineStr">
        <is>
          <t>Accrued liabilities and other (note 7)</t>
        </is>
      </c>
      <c r="B24" s="6" t="n">
        <v>210003</v>
      </c>
      <c r="C24" s="6" t="n">
        <v>332086</v>
      </c>
    </row>
    <row r="25">
      <c r="A25" s="4" t="inlineStr">
        <is>
          <t>Short-term debt (note 8)</t>
        </is>
      </c>
      <c r="B25" s="6" t="n">
        <v>10000</v>
      </c>
      <c r="C25" s="6" t="n">
        <v>10000</v>
      </c>
    </row>
    <row r="26">
      <c r="A26" s="4" t="inlineStr">
        <is>
          <t>Current portion of long-term debt (note 9)</t>
        </is>
      </c>
      <c r="B26" s="6" t="n">
        <v>374960</v>
      </c>
      <c r="C26" s="6" t="n">
        <v>261366</v>
      </c>
    </row>
    <row r="27">
      <c r="A27" s="4" t="inlineStr">
        <is>
          <t>Current obligations related to finance leases (note 5)</t>
        </is>
      </c>
      <c r="B27" s="6" t="n">
        <v>212890</v>
      </c>
      <c r="C27" s="6" t="n">
        <v>150408</v>
      </c>
    </row>
    <row r="28">
      <c r="A28" s="4" t="inlineStr">
        <is>
          <t>Current portion of operating lease liabilities (note 5)</t>
        </is>
      </c>
      <c r="B28" s="6" t="n">
        <v>14724</v>
      </c>
      <c r="C28" s="6" t="n">
        <v>25108</v>
      </c>
    </row>
    <row r="29">
      <c r="A29" s="4" t="inlineStr">
        <is>
          <t>Total current liabilities</t>
        </is>
      </c>
      <c r="B29" s="6" t="n">
        <v>926564</v>
      </c>
      <c r="C29" s="6" t="n">
        <v>903034</v>
      </c>
    </row>
    <row r="30">
      <c r="A30" s="4" t="inlineStr">
        <is>
          <t>Long-term debt (note 9)</t>
        </is>
      </c>
      <c r="B30" s="6" t="n">
        <v>1693759</v>
      </c>
      <c r="C30" s="6" t="n">
        <v>1793741</v>
      </c>
    </row>
    <row r="31">
      <c r="A31" s="4" t="inlineStr">
        <is>
          <t>Long-term obligations related to finance leases (note 5)</t>
        </is>
      </c>
      <c r="B31" s="6" t="n">
        <v>1384922</v>
      </c>
      <c r="C31" s="6" t="n">
        <v>1550557</v>
      </c>
    </row>
    <row r="32">
      <c r="A32" s="4" t="inlineStr">
        <is>
          <t>Long-term operating lease liabilities (note 5)</t>
        </is>
      </c>
      <c r="B32" s="6" t="n">
        <v>105</v>
      </c>
      <c r="C32" s="6" t="n">
        <v>29182</v>
      </c>
    </row>
    <row r="33">
      <c r="A33" s="4" t="inlineStr">
        <is>
          <t>Other long-term liabilities (note 7)</t>
        </is>
      </c>
      <c r="B33" s="6" t="n">
        <v>168877</v>
      </c>
      <c r="C33" s="6" t="n">
        <v>198107</v>
      </c>
    </row>
    <row r="34">
      <c r="A34" s="4" t="inlineStr">
        <is>
          <t>Total liabilities</t>
        </is>
      </c>
      <c r="B34" s="6" t="n">
        <v>4174227</v>
      </c>
      <c r="C34" s="6" t="n">
        <v>4474621</v>
      </c>
    </row>
    <row r="35">
      <c r="A35" s="3" t="inlineStr">
        <is>
          <t>Equity</t>
        </is>
      </c>
    </row>
    <row r="36">
      <c r="A36" s="4" t="inlineStr">
        <is>
          <t>Common stock and additional paid-in capital ($0.001 par value; 725,000,000 shares authorized; 101,429,683 shares outstanding and issued (2020 – 101,108,886) (note 17)</t>
        </is>
      </c>
      <c r="B36" s="6" t="n">
        <v>1052900</v>
      </c>
      <c r="C36" s="6" t="n">
        <v>1057319</v>
      </c>
    </row>
    <row r="37">
      <c r="A37" s="4" t="inlineStr">
        <is>
          <t>Accumulated deficit</t>
        </is>
      </c>
      <c r="B37" s="6" t="n">
        <v>-498797</v>
      </c>
      <c r="C37" s="6" t="n">
        <v>-527028</v>
      </c>
    </row>
    <row r="38">
      <c r="A38" s="4" t="inlineStr">
        <is>
          <t>Non-controlling interest</t>
        </is>
      </c>
      <c r="B38" s="6" t="n">
        <v>1944035</v>
      </c>
      <c r="C38" s="6" t="n">
        <v>1989883</v>
      </c>
    </row>
    <row r="39">
      <c r="A39" s="4" t="inlineStr">
        <is>
          <t>Accumulated other comprehensive loss (note 16)</t>
        </is>
      </c>
      <c r="B39" s="6" t="n">
        <v>-35764</v>
      </c>
      <c r="C39" s="6" t="n">
        <v>-48883</v>
      </c>
    </row>
    <row r="40">
      <c r="A40" s="4" t="inlineStr">
        <is>
          <t>Total equity</t>
        </is>
      </c>
      <c r="B40" s="6" t="n">
        <v>2462374</v>
      </c>
      <c r="C40" s="6" t="n">
        <v>2471291</v>
      </c>
    </row>
    <row r="41">
      <c r="A41" s="3" t="inlineStr">
        <is>
          <t>Supplemental Balance Sheet Elements [Abstract]</t>
        </is>
      </c>
    </row>
    <row r="42">
      <c r="A42" s="4" t="inlineStr">
        <is>
          <t>Accounts receivable, non-trade</t>
        </is>
      </c>
      <c r="B42" s="6" t="n">
        <v>7964</v>
      </c>
      <c r="C42" s="6" t="n">
        <v>7931</v>
      </c>
    </row>
    <row r="43">
      <c r="A43" s="4" t="inlineStr">
        <is>
          <t>Accumulated depreciation on vessels and equipment</t>
        </is>
      </c>
      <c r="B43" s="6" t="n">
        <v>1062951</v>
      </c>
      <c r="C43" s="6" t="n">
        <v>1161658</v>
      </c>
    </row>
    <row r="44">
      <c r="A44" s="4" t="inlineStr">
        <is>
          <t>Vessels related to finance leases, accumulated amortization</t>
        </is>
      </c>
      <c r="B44" s="5" t="n">
        <v>270665</v>
      </c>
      <c r="C44" s="5" t="n">
        <v>281786</v>
      </c>
    </row>
    <row r="45">
      <c r="A45" s="4" t="inlineStr">
        <is>
          <t>Common Stock, Par or Stated Value Per Share</t>
        </is>
      </c>
      <c r="B45" s="8" t="n">
        <v>0.001</v>
      </c>
      <c r="C45" s="8" t="n">
        <v>0.001</v>
      </c>
    </row>
    <row r="46">
      <c r="A46" s="4" t="inlineStr">
        <is>
          <t>Common stock, share authorized (in shares)</t>
        </is>
      </c>
      <c r="B46" s="6" t="n">
        <v>725000000</v>
      </c>
      <c r="C46" s="6" t="n">
        <v>725000000</v>
      </c>
    </row>
    <row r="47">
      <c r="A47" s="4" t="inlineStr">
        <is>
          <t>Common stock, share outstanding (in shares)</t>
        </is>
      </c>
      <c r="B47" s="6" t="n">
        <v>101429683</v>
      </c>
      <c r="C47" s="6" t="n">
        <v>101108886</v>
      </c>
    </row>
    <row r="48">
      <c r="A48" s="4" t="inlineStr">
        <is>
          <t>Common stock, share issued (in shares)</t>
        </is>
      </c>
      <c r="B48" s="6" t="n">
        <v>101429683</v>
      </c>
      <c r="C48" s="6" t="n">
        <v>101108886</v>
      </c>
    </row>
    <row r="49">
      <c r="A49" s="4" t="inlineStr">
        <is>
          <t>Total liabilities and equity</t>
        </is>
      </c>
      <c r="B49" s="5" t="n">
        <v>6636601</v>
      </c>
      <c r="C49" s="5" t="n">
        <v>6945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and Cash Equivalents</t>
        </is>
      </c>
      <c r="B4" s="4" t="inlineStr">
        <is>
          <t>Total cash, cash equivalents, restricted cash, and cash and restricted cash held for sale are as follows: June 30, 2021 December 31, 2020 June 30, 2020 December 31, 2019 $ $ $ $ Cash and cash equivalents 258,351 348,785 461,152 353,241 Restricted cash – current 11,380 11,144 16,317 56,777 Restricted cash – non-current 40,521 45,961 61,948 44,849 Assets held for sale – cash — — — 1,121 Assets held for sale – restricted cash — — — 337 310,252 405,890 539,417 456,3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1" customWidth="1" min="5" max="5"/>
  </cols>
  <sheetData>
    <row r="1">
      <c r="A1" s="1" t="inlineStr">
        <is>
          <t>Basis of Presentation (Details)</t>
        </is>
      </c>
      <c r="B1" s="2" t="inlineStr">
        <is>
          <t>3 Months Ended</t>
        </is>
      </c>
      <c r="D1" s="2" t="inlineStr">
        <is>
          <t>6 Months Ended</t>
        </is>
      </c>
    </row>
    <row r="2">
      <c r="B2" s="2" t="inlineStr">
        <is>
          <t>Jun. 30, 2021USD ($)</t>
        </is>
      </c>
      <c r="C2" s="2" t="inlineStr">
        <is>
          <t>Jun. 30, 2020USD ($)</t>
        </is>
      </c>
      <c r="D2" s="2" t="inlineStr">
        <is>
          <t>Jun. 30, 2021USD ($)vessel</t>
        </is>
      </c>
      <c r="E2" s="2" t="inlineStr">
        <is>
          <t>Jun. 30, 2020USD ($)</t>
        </is>
      </c>
    </row>
    <row r="3">
      <c r="A3" s="3" t="inlineStr">
        <is>
          <t>New Accounting Pronouncements or Change in Accounting Principle [Line Items]</t>
        </is>
      </c>
    </row>
    <row r="4">
      <c r="A4" s="4" t="inlineStr">
        <is>
          <t>Revenues (note 3)</t>
        </is>
      </c>
      <c r="B4" s="5" t="n">
        <v>325480000</v>
      </c>
      <c r="C4" s="5" t="n">
        <v>482805000</v>
      </c>
      <c r="D4" s="5" t="n">
        <v>684561000</v>
      </c>
      <c r="E4" s="5" t="n">
        <v>1056859000</v>
      </c>
    </row>
    <row r="5">
      <c r="A5" s="4" t="inlineStr">
        <is>
          <t>Voyage expenses</t>
        </is>
      </c>
      <c r="B5" s="6" t="n">
        <v>78128000</v>
      </c>
      <c r="C5" s="6" t="n">
        <v>66896000</v>
      </c>
      <c r="D5" s="6" t="n">
        <v>154353000</v>
      </c>
      <c r="E5" s="6" t="n">
        <v>188460000</v>
      </c>
    </row>
    <row r="6">
      <c r="A6" s="4" t="inlineStr">
        <is>
          <t>Teekay Parent</t>
        </is>
      </c>
    </row>
    <row r="7">
      <c r="A7" s="3" t="inlineStr">
        <is>
          <t>New Accounting Pronouncements or Change in Accounting Principle [Line Items]</t>
        </is>
      </c>
    </row>
    <row r="8">
      <c r="A8" s="4" t="inlineStr">
        <is>
          <t>Revenues (note 3)</t>
        </is>
      </c>
      <c r="B8" s="6" t="n">
        <v>53291000</v>
      </c>
      <c r="C8" s="6" t="n">
        <v>88108000</v>
      </c>
      <c r="D8" s="6" t="n">
        <v>116821000</v>
      </c>
      <c r="E8" s="6" t="n">
        <v>180375000</v>
      </c>
    </row>
    <row r="9">
      <c r="A9" s="4" t="inlineStr">
        <is>
          <t>Voyage charters</t>
        </is>
      </c>
    </row>
    <row r="10">
      <c r="A10" s="3" t="inlineStr">
        <is>
          <t>New Accounting Pronouncements or Change in Accounting Principle [Line Items]</t>
        </is>
      </c>
    </row>
    <row r="11">
      <c r="A11" s="4" t="inlineStr">
        <is>
          <t>Revenues (note 3)</t>
        </is>
      </c>
      <c r="B11" s="5" t="n">
        <v>124316000</v>
      </c>
      <c r="C11" s="5" t="n">
        <v>218309000</v>
      </c>
      <c r="D11" s="5" t="n">
        <v>245784000</v>
      </c>
      <c r="E11" s="5" t="n">
        <v>543104000</v>
      </c>
    </row>
    <row r="12">
      <c r="A12" s="4" t="inlineStr">
        <is>
          <t>LPG Carriers | Teekay LNG | Effect of COVID-19 pandemic [Member]</t>
        </is>
      </c>
    </row>
    <row r="13">
      <c r="A13" s="3" t="inlineStr">
        <is>
          <t>Unusual Risk or Uncertainty [Line Items]</t>
        </is>
      </c>
    </row>
    <row r="14">
      <c r="A14" s="4" t="inlineStr">
        <is>
          <t>Number Of Vessels Impaired | vessel</t>
        </is>
      </c>
      <c r="D14" s="6" t="n">
        <v>6</v>
      </c>
    </row>
    <row r="15">
      <c r="A15" s="4" t="inlineStr">
        <is>
          <t>FPSO | Teekay Parent | Effect of COVID-19 pandemic [Member]</t>
        </is>
      </c>
    </row>
    <row r="16">
      <c r="A16" s="3" t="inlineStr">
        <is>
          <t>Unusual Risk or Uncertainty [Line Items]</t>
        </is>
      </c>
    </row>
    <row r="17">
      <c r="A17" s="4" t="inlineStr">
        <is>
          <t>Number Of Vessels Impaired | vessel</t>
        </is>
      </c>
      <c r="D17"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ounting Pronouncement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c r="H2" s="2" t="inlineStr">
        <is>
          <t>Jan. 01, 2020</t>
        </is>
      </c>
    </row>
    <row r="3">
      <c r="A3" s="3" t="inlineStr">
        <is>
          <t>New Accounting Pronouncements or Change in Accounting Principle [Line Items]</t>
        </is>
      </c>
    </row>
    <row r="4">
      <c r="A4" s="4" t="inlineStr">
        <is>
          <t>Investment in and loans, net to equity-accounted investments (notes 6b, 11a and 14)</t>
        </is>
      </c>
      <c r="B4" s="5" t="n">
        <v>1133444</v>
      </c>
      <c r="D4" s="5" t="n">
        <v>1133444</v>
      </c>
      <c r="G4" s="5" t="n">
        <v>1075653</v>
      </c>
    </row>
    <row r="5">
      <c r="A5" s="4" t="inlineStr">
        <is>
          <t>Non-controlling interest</t>
        </is>
      </c>
      <c r="B5" s="6" t="n">
        <v>1944035</v>
      </c>
      <c r="D5" s="6" t="n">
        <v>1944035</v>
      </c>
      <c r="G5" s="6" t="n">
        <v>1989883</v>
      </c>
    </row>
    <row r="6">
      <c r="A6" s="4" t="inlineStr">
        <is>
          <t>Accumulated deficit</t>
        </is>
      </c>
      <c r="B6" s="6" t="n">
        <v>-498797</v>
      </c>
      <c r="D6" s="6" t="n">
        <v>-498797</v>
      </c>
      <c r="G6" s="6" t="n">
        <v>-527028</v>
      </c>
    </row>
    <row r="7">
      <c r="A7" s="4" t="inlineStr">
        <is>
          <t>Other long-term liabilities (note 7)</t>
        </is>
      </c>
      <c r="B7" s="6" t="n">
        <v>168877</v>
      </c>
      <c r="D7" s="6" t="n">
        <v>168877</v>
      </c>
      <c r="G7" s="6" t="n">
        <v>198107</v>
      </c>
    </row>
    <row r="8">
      <c r="A8" s="4" t="inlineStr">
        <is>
          <t>Long-term Debt</t>
        </is>
      </c>
      <c r="B8" s="6" t="n">
        <v>2068719</v>
      </c>
      <c r="D8" s="6" t="n">
        <v>2068719</v>
      </c>
      <c r="G8" s="5" t="n">
        <v>2055107</v>
      </c>
    </row>
    <row r="9">
      <c r="A9" s="4" t="inlineStr">
        <is>
          <t>Interest Expense</t>
        </is>
      </c>
      <c r="B9" s="6" t="n">
        <v>48694</v>
      </c>
      <c r="C9" s="5" t="n">
        <v>59245</v>
      </c>
      <c r="D9" s="6" t="n">
        <v>97633</v>
      </c>
      <c r="E9" s="5" t="n">
        <v>121765</v>
      </c>
    </row>
    <row r="10">
      <c r="A10" s="4" t="inlineStr">
        <is>
          <t>Net Income (Loss) Attributable to Parent, Diluted</t>
        </is>
      </c>
      <c r="B10" s="5" t="n">
        <v>-1844</v>
      </c>
      <c r="C10" s="5" t="n">
        <v>21723</v>
      </c>
      <c r="D10" s="5" t="n">
        <v>31208</v>
      </c>
      <c r="E10" s="5" t="n">
        <v>-28082</v>
      </c>
    </row>
    <row r="11">
      <c r="A11" s="4" t="inlineStr">
        <is>
          <t>Incremental Common Shares Attributable to Dilutive Effect of Conversion of Debt Securities</t>
        </is>
      </c>
      <c r="B11" s="6" t="n">
        <v>0</v>
      </c>
      <c r="C11" s="6" t="n">
        <v>0</v>
      </c>
      <c r="D11" s="6" t="n">
        <v>9588378</v>
      </c>
      <c r="E11" s="6" t="n">
        <v>0</v>
      </c>
    </row>
    <row r="12">
      <c r="A12" s="4" t="inlineStr">
        <is>
          <t>•  Diluted (loss) income attributable to shareholders of Teekay Corporation</t>
        </is>
      </c>
      <c r="B12" s="7" t="n">
        <v>-0.02</v>
      </c>
      <c r="C12" s="7" t="n">
        <v>0.21</v>
      </c>
      <c r="D12" s="7" t="n">
        <v>0.28</v>
      </c>
      <c r="E12" s="7" t="n">
        <v>-0.28</v>
      </c>
    </row>
    <row r="13">
      <c r="A13" s="4" t="inlineStr">
        <is>
          <t>Cumulative Effect, Period of Adoption, Adjustment</t>
        </is>
      </c>
    </row>
    <row r="14">
      <c r="A14" s="3" t="inlineStr">
        <is>
          <t>New Accounting Pronouncements or Change in Accounting Principle [Line Items]</t>
        </is>
      </c>
    </row>
    <row r="15">
      <c r="A15" s="4" t="inlineStr">
        <is>
          <t>Dividends, Common Stock, Stock</t>
        </is>
      </c>
      <c r="F15" s="5" t="n">
        <v>-6334</v>
      </c>
    </row>
    <row r="16">
      <c r="A16" s="4" t="inlineStr">
        <is>
          <t>Accounting Standards Update 2016-13 [Member] | Cumulative Effect, Period of Adoption, Adjustment</t>
        </is>
      </c>
    </row>
    <row r="17">
      <c r="A17" s="3" t="inlineStr">
        <is>
          <t>New Accounting Pronouncements or Change in Accounting Principle [Line Items]</t>
        </is>
      </c>
    </row>
    <row r="18">
      <c r="A18" s="4" t="inlineStr">
        <is>
          <t>Accumulated deficit</t>
        </is>
      </c>
      <c r="H18" s="5" t="n">
        <v>-53300</v>
      </c>
    </row>
    <row r="19">
      <c r="A19" s="4" t="inlineStr">
        <is>
          <t>Accounting Standards Update 2020-06 | Cumulative Effect, Period of Adoption, Adjustment</t>
        </is>
      </c>
    </row>
    <row r="20">
      <c r="A20" s="3" t="inlineStr">
        <is>
          <t>New Accounting Pronouncements or Change in Accounting Principle [Line Items]</t>
        </is>
      </c>
    </row>
    <row r="21">
      <c r="A21" s="4" t="inlineStr">
        <is>
          <t>Long-term Debt</t>
        </is>
      </c>
      <c r="F21" s="6" t="n">
        <v>6300</v>
      </c>
    </row>
    <row r="22">
      <c r="A22" s="4" t="inlineStr">
        <is>
          <t>Dividends, Common Stock, Stock</t>
        </is>
      </c>
      <c r="F22" s="5" t="n">
        <v>6300</v>
      </c>
    </row>
    <row r="23">
      <c r="A23" s="4" t="inlineStr">
        <is>
          <t>Interest Expense</t>
        </is>
      </c>
      <c r="B23" s="5" t="n">
        <v>700</v>
      </c>
      <c r="D23" s="5" t="n">
        <v>1500</v>
      </c>
    </row>
    <row r="24">
      <c r="A24" s="4" t="inlineStr">
        <is>
          <t>Net Income (Loss) Attributable to Parent, Diluted</t>
        </is>
      </c>
      <c r="B24" s="5" t="n">
        <v>1600</v>
      </c>
      <c r="D24" s="5" t="n">
        <v>3200</v>
      </c>
    </row>
    <row r="25">
      <c r="A25" s="4" t="inlineStr">
        <is>
          <t>Incremental Common Shares Attributable to Dilutive Effect of Conversion of Debt Securities</t>
        </is>
      </c>
      <c r="B25" s="6" t="n">
        <v>9588378</v>
      </c>
      <c r="D25" s="6" t="n">
        <v>9588378</v>
      </c>
    </row>
    <row r="26">
      <c r="A26" s="4" t="inlineStr">
        <is>
          <t>•  Diluted (loss) income attributable to shareholders of Teekay Corporation</t>
        </is>
      </c>
      <c r="B26" s="7" t="n">
        <v>0.01</v>
      </c>
      <c r="D26" s="7" t="n">
        <v>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note 3)</t>
        </is>
      </c>
      <c r="B4" s="5" t="n">
        <v>325480000</v>
      </c>
      <c r="C4" s="5" t="n">
        <v>482805000</v>
      </c>
      <c r="D4" s="5" t="n">
        <v>684561000</v>
      </c>
      <c r="E4" s="5" t="n">
        <v>1056859000</v>
      </c>
    </row>
    <row r="5">
      <c r="A5" s="4" t="inlineStr">
        <is>
          <t>Teekay Parent</t>
        </is>
      </c>
    </row>
    <row r="6">
      <c r="A6" s="3" t="inlineStr">
        <is>
          <t>Disaggregation of Revenue [Line Items]</t>
        </is>
      </c>
    </row>
    <row r="7">
      <c r="A7" s="4" t="inlineStr">
        <is>
          <t>Revenues (note 3)</t>
        </is>
      </c>
      <c r="B7" s="6" t="n">
        <v>53291000</v>
      </c>
      <c r="C7" s="6" t="n">
        <v>88108000</v>
      </c>
      <c r="D7" s="6" t="n">
        <v>116821000</v>
      </c>
      <c r="E7" s="6" t="n">
        <v>180375000</v>
      </c>
    </row>
    <row r="8">
      <c r="A8" s="4" t="inlineStr">
        <is>
          <t>Time charters</t>
        </is>
      </c>
    </row>
    <row r="9">
      <c r="A9" s="3" t="inlineStr">
        <is>
          <t>Disaggregation of Revenue [Line Items]</t>
        </is>
      </c>
    </row>
    <row r="10">
      <c r="A10" s="4" t="inlineStr">
        <is>
          <t>Revenues (note 3)</t>
        </is>
      </c>
      <c r="B10" s="6" t="n">
        <v>142660000</v>
      </c>
      <c r="C10" s="6" t="n">
        <v>174843000</v>
      </c>
      <c r="D10" s="6" t="n">
        <v>314837000</v>
      </c>
      <c r="E10" s="6" t="n">
        <v>325912000</v>
      </c>
    </row>
    <row r="11">
      <c r="A11" s="4" t="inlineStr">
        <is>
          <t>Voyage charters</t>
        </is>
      </c>
    </row>
    <row r="12">
      <c r="A12" s="3" t="inlineStr">
        <is>
          <t>Disaggregation of Revenue [Line Items]</t>
        </is>
      </c>
    </row>
    <row r="13">
      <c r="A13" s="4" t="inlineStr">
        <is>
          <t>Revenues (note 3)</t>
        </is>
      </c>
      <c r="B13" s="6" t="n">
        <v>124316000</v>
      </c>
      <c r="C13" s="6" t="n">
        <v>218309000</v>
      </c>
      <c r="D13" s="6" t="n">
        <v>245784000</v>
      </c>
      <c r="E13" s="6" t="n">
        <v>543104000</v>
      </c>
    </row>
    <row r="14">
      <c r="A14" s="4" t="inlineStr">
        <is>
          <t>FPSO contracts</t>
        </is>
      </c>
    </row>
    <row r="15">
      <c r="A15" s="3" t="inlineStr">
        <is>
          <t>Disaggregation of Revenue [Line Items]</t>
        </is>
      </c>
    </row>
    <row r="16">
      <c r="A16" s="4" t="inlineStr">
        <is>
          <t>Revenues (note 3)</t>
        </is>
      </c>
      <c r="B16" s="6" t="n">
        <v>12290000</v>
      </c>
      <c r="C16" s="6" t="n">
        <v>28787000</v>
      </c>
      <c r="D16" s="6" t="n">
        <v>23107000</v>
      </c>
      <c r="E16" s="6" t="n">
        <v>74720000</v>
      </c>
    </row>
    <row r="17">
      <c r="A17" s="4" t="inlineStr">
        <is>
          <t>Management fees and other</t>
        </is>
      </c>
    </row>
    <row r="18">
      <c r="A18" s="3" t="inlineStr">
        <is>
          <t>Disaggregation of Revenue [Line Items]</t>
        </is>
      </c>
    </row>
    <row r="19">
      <c r="A19" s="4" t="inlineStr">
        <is>
          <t>Revenues (note 3)</t>
        </is>
      </c>
      <c r="B19" s="6" t="n">
        <v>46214000</v>
      </c>
      <c r="C19" s="6" t="n">
        <v>60866000</v>
      </c>
      <c r="D19" s="6" t="n">
        <v>100833000</v>
      </c>
      <c r="E19" s="6" t="n">
        <v>113123000</v>
      </c>
    </row>
    <row r="20">
      <c r="A20" s="4" t="inlineStr">
        <is>
          <t>Lease revenue [Member]</t>
        </is>
      </c>
    </row>
    <row r="21">
      <c r="A21" s="3" t="inlineStr">
        <is>
          <t>Disaggregation of Revenue [Line Items]</t>
        </is>
      </c>
    </row>
    <row r="22">
      <c r="A22" s="4" t="inlineStr">
        <is>
          <t>Revenues (note 3)</t>
        </is>
      </c>
      <c r="B22" s="6" t="n">
        <v>273806000</v>
      </c>
      <c r="C22" s="6" t="n">
        <v>416942000</v>
      </c>
      <c r="D22" s="6" t="n">
        <v>572888000</v>
      </c>
      <c r="E22" s="6" t="n">
        <v>934199000</v>
      </c>
    </row>
    <row r="23">
      <c r="A23" s="4" t="inlineStr">
        <is>
          <t>Operating Leases, Income Statement, Lease Revenue</t>
        </is>
      </c>
      <c r="B23" s="6" t="n">
        <v>251842000</v>
      </c>
      <c r="C23" s="6" t="n">
        <v>390407000</v>
      </c>
      <c r="D23" s="6" t="n">
        <v>530744000</v>
      </c>
      <c r="E23" s="6" t="n">
        <v>876590000</v>
      </c>
    </row>
    <row r="24">
      <c r="A24" s="4" t="inlineStr">
        <is>
          <t>Sales-type and Direct Financing Leases, Interest Income</t>
        </is>
      </c>
      <c r="B24" s="6" t="n">
        <v>12294000</v>
      </c>
      <c r="C24" s="6" t="n">
        <v>12877000</v>
      </c>
      <c r="D24" s="6" t="n">
        <v>24822000</v>
      </c>
      <c r="E24" s="6" t="n">
        <v>25543000</v>
      </c>
    </row>
    <row r="25">
      <c r="A25" s="4" t="inlineStr">
        <is>
          <t>Operating Lease, Variable Lease Income</t>
        </is>
      </c>
      <c r="B25" s="6" t="n">
        <v>9670000</v>
      </c>
      <c r="C25" s="6" t="n">
        <v>13658000</v>
      </c>
      <c r="D25" s="6" t="n">
        <v>17322000</v>
      </c>
      <c r="E25" s="6" t="n">
        <v>26848000</v>
      </c>
    </row>
    <row r="26">
      <c r="A26" s="4" t="inlineStr">
        <is>
          <t>Variable Lease, Payment</t>
        </is>
      </c>
      <c r="B26" s="6" t="n">
        <v>0</v>
      </c>
      <c r="C26" s="6" t="n">
        <v>0</v>
      </c>
      <c r="D26" s="6" t="n">
        <v>0</v>
      </c>
      <c r="E26" s="6" t="n">
        <v>5218000</v>
      </c>
    </row>
    <row r="27">
      <c r="A27" s="4" t="inlineStr">
        <is>
          <t>Non-lease</t>
        </is>
      </c>
    </row>
    <row r="28">
      <c r="A28" s="3" t="inlineStr">
        <is>
          <t>Disaggregation of Revenue [Line Items]</t>
        </is>
      </c>
    </row>
    <row r="29">
      <c r="A29" s="4" t="inlineStr">
        <is>
          <t>Revenues (note 3)</t>
        </is>
      </c>
      <c r="B29" s="6" t="n">
        <v>5460000</v>
      </c>
      <c r="C29" s="6" t="n">
        <v>4997000</v>
      </c>
      <c r="D29" s="6" t="n">
        <v>10840000</v>
      </c>
      <c r="E29" s="6" t="n">
        <v>9537000</v>
      </c>
    </row>
    <row r="30">
      <c r="A30" s="4" t="inlineStr">
        <is>
          <t>Non-lease revenue and management fee revenue</t>
        </is>
      </c>
    </row>
    <row r="31">
      <c r="A31" s="3" t="inlineStr">
        <is>
          <t>Disaggregation of Revenue [Line Items]</t>
        </is>
      </c>
    </row>
    <row r="32">
      <c r="A32" s="4" t="inlineStr">
        <is>
          <t>Revenues (note 3)</t>
        </is>
      </c>
      <c r="B32" s="6" t="n">
        <v>51674000</v>
      </c>
      <c r="C32" s="6" t="n">
        <v>65863000</v>
      </c>
      <c r="D32" s="6" t="n">
        <v>111673000</v>
      </c>
      <c r="E32" s="6" t="n">
        <v>122660000</v>
      </c>
    </row>
    <row r="33">
      <c r="A33" s="4" t="inlineStr">
        <is>
          <t>Operating Segments | Liquefied Gas Carriers | Teekay LNG</t>
        </is>
      </c>
    </row>
    <row r="34">
      <c r="A34" s="3" t="inlineStr">
        <is>
          <t>Disaggregation of Revenue [Line Items]</t>
        </is>
      </c>
    </row>
    <row r="35">
      <c r="A35" s="4" t="inlineStr">
        <is>
          <t>Revenues (note 3)</t>
        </is>
      </c>
      <c r="B35" s="6" t="n">
        <v>148769000</v>
      </c>
      <c r="C35" s="6" t="n">
        <v>148205000</v>
      </c>
      <c r="D35" s="6" t="n">
        <v>301571000</v>
      </c>
      <c r="E35" s="6" t="n">
        <v>288092000</v>
      </c>
    </row>
    <row r="36">
      <c r="A36" s="4" t="inlineStr">
        <is>
          <t>Operating Segments | Conventional Tankers | Teekay Tankers</t>
        </is>
      </c>
    </row>
    <row r="37">
      <c r="A37" s="3" t="inlineStr">
        <is>
          <t>Disaggregation of Revenue [Line Items]</t>
        </is>
      </c>
    </row>
    <row r="38">
      <c r="A38" s="4" t="inlineStr">
        <is>
          <t>Revenues (note 3)</t>
        </is>
      </c>
      <c r="B38" s="6" t="n">
        <v>123420000</v>
      </c>
      <c r="C38" s="6" t="n">
        <v>246492000</v>
      </c>
      <c r="D38" s="6" t="n">
        <v>266169000</v>
      </c>
      <c r="E38" s="6" t="n">
        <v>588392000</v>
      </c>
    </row>
    <row r="39">
      <c r="A39" s="4" t="inlineStr">
        <is>
          <t>Operating Segments | Offshore Production | Teekay Parent</t>
        </is>
      </c>
    </row>
    <row r="40">
      <c r="A40" s="3" t="inlineStr">
        <is>
          <t>Disaggregation of Revenue [Line Items]</t>
        </is>
      </c>
    </row>
    <row r="41">
      <c r="A41" s="4" t="inlineStr">
        <is>
          <t>Revenues (note 3)</t>
        </is>
      </c>
      <c r="B41" s="6" t="n">
        <v>12290000</v>
      </c>
      <c r="C41" s="6" t="n">
        <v>28787000</v>
      </c>
      <c r="D41" s="6" t="n">
        <v>23107000</v>
      </c>
      <c r="E41" s="6" t="n">
        <v>74720000</v>
      </c>
    </row>
    <row r="42">
      <c r="A42" s="4" t="inlineStr">
        <is>
          <t>Operating Segments | Other Segments | Teekay Parent</t>
        </is>
      </c>
    </row>
    <row r="43">
      <c r="A43" s="3" t="inlineStr">
        <is>
          <t>Disaggregation of Revenue [Line Items]</t>
        </is>
      </c>
    </row>
    <row r="44">
      <c r="A44" s="4" t="inlineStr">
        <is>
          <t>Revenues (note 3)</t>
        </is>
      </c>
      <c r="B44" s="6" t="n">
        <v>41001000</v>
      </c>
      <c r="C44" s="6" t="n">
        <v>59321000</v>
      </c>
      <c r="D44" s="6" t="n">
        <v>93714000</v>
      </c>
      <c r="E44" s="6" t="n">
        <v>105655000</v>
      </c>
    </row>
    <row r="45">
      <c r="A45" s="4" t="inlineStr">
        <is>
          <t>Operating Segments | Time charters | Liquefied Gas Carriers | Teekay LNG</t>
        </is>
      </c>
    </row>
    <row r="46">
      <c r="A46" s="3" t="inlineStr">
        <is>
          <t>Disaggregation of Revenue [Line Items]</t>
        </is>
      </c>
    </row>
    <row r="47">
      <c r="A47" s="4" t="inlineStr">
        <is>
          <t>Revenues (note 3)</t>
        </is>
      </c>
      <c r="B47" s="6" t="n">
        <v>135595000</v>
      </c>
      <c r="C47" s="6" t="n">
        <v>135761000</v>
      </c>
      <c r="D47" s="6" t="n">
        <v>277232000</v>
      </c>
      <c r="E47" s="6" t="n">
        <v>266306000</v>
      </c>
    </row>
    <row r="48">
      <c r="A48" s="4" t="inlineStr">
        <is>
          <t>Operating Segments | Time charters | Conventional Tankers | Teekay Tankers</t>
        </is>
      </c>
    </row>
    <row r="49">
      <c r="A49" s="3" t="inlineStr">
        <is>
          <t>Disaggregation of Revenue [Line Items]</t>
        </is>
      </c>
    </row>
    <row r="50">
      <c r="A50" s="4" t="inlineStr">
        <is>
          <t>Revenues (note 3)</t>
        </is>
      </c>
      <c r="B50" s="6" t="n">
        <v>7065000</v>
      </c>
      <c r="C50" s="6" t="n">
        <v>34986000</v>
      </c>
      <c r="D50" s="6" t="n">
        <v>35350000</v>
      </c>
      <c r="E50" s="6" t="n">
        <v>50553000</v>
      </c>
    </row>
    <row r="51">
      <c r="A51" s="4" t="inlineStr">
        <is>
          <t>Operating Segments | Time charters | Offshore Production | Teekay Parent</t>
        </is>
      </c>
    </row>
    <row r="52">
      <c r="A52" s="3" t="inlineStr">
        <is>
          <t>Disaggregation of Revenue [Line Items]</t>
        </is>
      </c>
    </row>
    <row r="53">
      <c r="A53" s="4" t="inlineStr">
        <is>
          <t>Revenues (note 3)</t>
        </is>
      </c>
      <c r="B53" s="6" t="n">
        <v>0</v>
      </c>
      <c r="C53" s="6" t="n">
        <v>0</v>
      </c>
      <c r="D53" s="6" t="n">
        <v>0</v>
      </c>
      <c r="E53" s="6" t="n">
        <v>0</v>
      </c>
    </row>
    <row r="54">
      <c r="A54" s="4" t="inlineStr">
        <is>
          <t>Operating Segments | Time charters | Other Segments | Teekay Parent</t>
        </is>
      </c>
    </row>
    <row r="55">
      <c r="A55" s="3" t="inlineStr">
        <is>
          <t>Disaggregation of Revenue [Line Items]</t>
        </is>
      </c>
    </row>
    <row r="56">
      <c r="A56" s="4" t="inlineStr">
        <is>
          <t>Revenues (note 3)</t>
        </is>
      </c>
      <c r="B56" s="6" t="n">
        <v>0</v>
      </c>
      <c r="C56" s="6" t="n">
        <v>4096000</v>
      </c>
      <c r="D56" s="6" t="n">
        <v>2255000</v>
      </c>
      <c r="E56" s="6" t="n">
        <v>9053000</v>
      </c>
    </row>
    <row r="57">
      <c r="A57" s="4" t="inlineStr">
        <is>
          <t>Operating Segments | Voyage charters | Liquefied Gas Carriers | Teekay LNG</t>
        </is>
      </c>
    </row>
    <row r="58">
      <c r="A58" s="3" t="inlineStr">
        <is>
          <t>Disaggregation of Revenue [Line Items]</t>
        </is>
      </c>
    </row>
    <row r="59">
      <c r="A59" s="4" t="inlineStr">
        <is>
          <t>Revenues (note 3)</t>
        </is>
      </c>
      <c r="B59" s="6" t="n">
        <v>10318000</v>
      </c>
      <c r="C59" s="6" t="n">
        <v>10383000</v>
      </c>
      <c r="D59" s="6" t="n">
        <v>19585000</v>
      </c>
      <c r="E59" s="6" t="n">
        <v>17700000</v>
      </c>
    </row>
    <row r="60">
      <c r="A60" s="4" t="inlineStr">
        <is>
          <t>Operating Segments | Voyage charters | Conventional Tankers | Teekay Tankers</t>
        </is>
      </c>
    </row>
    <row r="61">
      <c r="A61" s="3" t="inlineStr">
        <is>
          <t>Disaggregation of Revenue [Line Items]</t>
        </is>
      </c>
    </row>
    <row r="62">
      <c r="A62" s="4" t="inlineStr">
        <is>
          <t>Revenues (note 3)</t>
        </is>
      </c>
      <c r="B62" s="6" t="n">
        <v>113998000</v>
      </c>
      <c r="C62" s="6" t="n">
        <v>207926000</v>
      </c>
      <c r="D62" s="6" t="n">
        <v>226199000</v>
      </c>
      <c r="E62" s="6" t="n">
        <v>525404000</v>
      </c>
    </row>
    <row r="63">
      <c r="A63" s="4" t="inlineStr">
        <is>
          <t>Operating Segments | Voyage charters | Offshore Production | Teekay Parent</t>
        </is>
      </c>
    </row>
    <row r="64">
      <c r="A64" s="3" t="inlineStr">
        <is>
          <t>Disaggregation of Revenue [Line Items]</t>
        </is>
      </c>
    </row>
    <row r="65">
      <c r="A65" s="4" t="inlineStr">
        <is>
          <t>Revenues (note 3)</t>
        </is>
      </c>
      <c r="B65" s="6" t="n">
        <v>0</v>
      </c>
      <c r="C65" s="6" t="n">
        <v>0</v>
      </c>
      <c r="D65" s="6" t="n">
        <v>0</v>
      </c>
      <c r="E65" s="6" t="n">
        <v>0</v>
      </c>
    </row>
    <row r="66">
      <c r="A66" s="4" t="inlineStr">
        <is>
          <t>Operating Segments | Voyage charters | Other Segments | Teekay Parent</t>
        </is>
      </c>
    </row>
    <row r="67">
      <c r="A67" s="3" t="inlineStr">
        <is>
          <t>Disaggregation of Revenue [Line Items]</t>
        </is>
      </c>
    </row>
    <row r="68">
      <c r="A68" s="4" t="inlineStr">
        <is>
          <t>Revenues (note 3)</t>
        </is>
      </c>
      <c r="B68" s="6" t="n">
        <v>0</v>
      </c>
      <c r="C68" s="6" t="n">
        <v>0</v>
      </c>
      <c r="D68" s="6" t="n">
        <v>0</v>
      </c>
      <c r="E68" s="6" t="n">
        <v>0</v>
      </c>
    </row>
    <row r="69">
      <c r="A69" s="4" t="inlineStr">
        <is>
          <t>Operating Segments | FPSO contracts | Liquefied Gas Carriers | Teekay LNG</t>
        </is>
      </c>
    </row>
    <row r="70">
      <c r="A70" s="3" t="inlineStr">
        <is>
          <t>Disaggregation of Revenue [Line Items]</t>
        </is>
      </c>
    </row>
    <row r="71">
      <c r="A71" s="4" t="inlineStr">
        <is>
          <t>Revenues (note 3)</t>
        </is>
      </c>
      <c r="B71" s="6" t="n">
        <v>0</v>
      </c>
      <c r="C71" s="6" t="n">
        <v>0</v>
      </c>
      <c r="D71" s="6" t="n">
        <v>0</v>
      </c>
      <c r="E71" s="6" t="n">
        <v>0</v>
      </c>
    </row>
    <row r="72">
      <c r="A72" s="4" t="inlineStr">
        <is>
          <t>Operating Segments | FPSO contracts | Conventional Tankers | Teekay Tankers</t>
        </is>
      </c>
    </row>
    <row r="73">
      <c r="A73" s="3" t="inlineStr">
        <is>
          <t>Disaggregation of Revenue [Line Items]</t>
        </is>
      </c>
    </row>
    <row r="74">
      <c r="A74" s="4" t="inlineStr">
        <is>
          <t>Revenues (note 3)</t>
        </is>
      </c>
      <c r="B74" s="6" t="n">
        <v>0</v>
      </c>
      <c r="C74" s="6" t="n">
        <v>0</v>
      </c>
      <c r="D74" s="6" t="n">
        <v>0</v>
      </c>
      <c r="E74" s="6" t="n">
        <v>0</v>
      </c>
    </row>
    <row r="75">
      <c r="A75" s="4" t="inlineStr">
        <is>
          <t>Operating Segments | FPSO contracts | Offshore Production | Teekay Parent</t>
        </is>
      </c>
    </row>
    <row r="76">
      <c r="A76" s="3" t="inlineStr">
        <is>
          <t>Disaggregation of Revenue [Line Items]</t>
        </is>
      </c>
    </row>
    <row r="77">
      <c r="A77" s="4" t="inlineStr">
        <is>
          <t>Revenues (note 3)</t>
        </is>
      </c>
      <c r="B77" s="6" t="n">
        <v>12290000</v>
      </c>
      <c r="C77" s="6" t="n">
        <v>28787000</v>
      </c>
      <c r="D77" s="6" t="n">
        <v>23107000</v>
      </c>
      <c r="E77" s="6" t="n">
        <v>74720000</v>
      </c>
    </row>
    <row r="78">
      <c r="A78" s="4" t="inlineStr">
        <is>
          <t>Operating Segments | FPSO contracts | Other Segments | Teekay Parent</t>
        </is>
      </c>
    </row>
    <row r="79">
      <c r="A79" s="3" t="inlineStr">
        <is>
          <t>Disaggregation of Revenue [Line Items]</t>
        </is>
      </c>
    </row>
    <row r="80">
      <c r="A80" s="4" t="inlineStr">
        <is>
          <t>Revenues (note 3)</t>
        </is>
      </c>
      <c r="B80" s="6" t="n">
        <v>0</v>
      </c>
      <c r="C80" s="6" t="n">
        <v>0</v>
      </c>
      <c r="D80" s="6" t="n">
        <v>0</v>
      </c>
      <c r="E80" s="6" t="n">
        <v>0</v>
      </c>
    </row>
    <row r="81">
      <c r="A81" s="4" t="inlineStr">
        <is>
          <t>Operating Segments | Management fees and other | Liquefied Gas Carriers | Teekay LNG</t>
        </is>
      </c>
    </row>
    <row r="82">
      <c r="A82" s="3" t="inlineStr">
        <is>
          <t>Disaggregation of Revenue [Line Items]</t>
        </is>
      </c>
    </row>
    <row r="83">
      <c r="A83" s="4" t="inlineStr">
        <is>
          <t>Revenues (note 3)</t>
        </is>
      </c>
      <c r="B83" s="6" t="n">
        <v>2856000</v>
      </c>
      <c r="C83" s="6" t="n">
        <v>2061000</v>
      </c>
      <c r="D83" s="6" t="n">
        <v>4754000</v>
      </c>
      <c r="E83" s="6" t="n">
        <v>4086000</v>
      </c>
    </row>
    <row r="84">
      <c r="A84" s="4" t="inlineStr">
        <is>
          <t>Operating Segments | Management fees and other | Conventional Tankers | Teekay Tankers</t>
        </is>
      </c>
    </row>
    <row r="85">
      <c r="A85" s="3" t="inlineStr">
        <is>
          <t>Disaggregation of Revenue [Line Items]</t>
        </is>
      </c>
    </row>
    <row r="86">
      <c r="A86" s="4" t="inlineStr">
        <is>
          <t>Revenues (note 3)</t>
        </is>
      </c>
      <c r="B86" s="6" t="n">
        <v>2357000</v>
      </c>
      <c r="C86" s="6" t="n">
        <v>3580000</v>
      </c>
      <c r="D86" s="6" t="n">
        <v>4620000</v>
      </c>
      <c r="E86" s="6" t="n">
        <v>12435000</v>
      </c>
    </row>
    <row r="87">
      <c r="A87" s="4" t="inlineStr">
        <is>
          <t>Operating Segments | Management fees and other | Offshore Production | Teekay Parent</t>
        </is>
      </c>
    </row>
    <row r="88">
      <c r="A88" s="3" t="inlineStr">
        <is>
          <t>Disaggregation of Revenue [Line Items]</t>
        </is>
      </c>
    </row>
    <row r="89">
      <c r="A89" s="4" t="inlineStr">
        <is>
          <t>Revenues (note 3)</t>
        </is>
      </c>
      <c r="B89" s="6" t="n">
        <v>0</v>
      </c>
      <c r="C89" s="6" t="n">
        <v>0</v>
      </c>
      <c r="D89" s="6" t="n">
        <v>0</v>
      </c>
      <c r="E89" s="6" t="n">
        <v>0</v>
      </c>
    </row>
    <row r="90">
      <c r="A90" s="4" t="inlineStr">
        <is>
          <t>Operating Segments | Management fees and other | Other Segments | Teekay Parent</t>
        </is>
      </c>
    </row>
    <row r="91">
      <c r="A91" s="3" t="inlineStr">
        <is>
          <t>Disaggregation of Revenue [Line Items]</t>
        </is>
      </c>
    </row>
    <row r="92">
      <c r="A92" s="4" t="inlineStr">
        <is>
          <t>Revenues (note 3)</t>
        </is>
      </c>
      <c r="B92" s="5" t="n">
        <v>41001000</v>
      </c>
      <c r="C92" s="5" t="n">
        <v>55225000</v>
      </c>
      <c r="D92" s="5" t="n">
        <v>91459000</v>
      </c>
      <c r="E92" s="5" t="n">
        <v>9660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Revenue Operating 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s (note 3)</t>
        </is>
      </c>
      <c r="B4" s="5" t="n">
        <v>325480000</v>
      </c>
      <c r="C4" s="5" t="n">
        <v>482805000</v>
      </c>
      <c r="D4" s="5" t="n">
        <v>684561000</v>
      </c>
      <c r="E4" s="5" t="n">
        <v>1056859000</v>
      </c>
    </row>
    <row r="5">
      <c r="A5" s="4" t="inlineStr">
        <is>
          <t>Lessor, Operating Lease, Payments to be Received, Remainder of Fiscal Year</t>
        </is>
      </c>
      <c r="B5" s="6" t="n">
        <v>265400000</v>
      </c>
      <c r="D5" s="6" t="n">
        <v>265400000</v>
      </c>
    </row>
    <row r="6">
      <c r="A6" s="4" t="inlineStr">
        <is>
          <t>Lessor, Operating Lease, Payments to be Received, Two Years</t>
        </is>
      </c>
      <c r="B6" s="6" t="n">
        <v>322800000</v>
      </c>
      <c r="D6" s="6" t="n">
        <v>322800000</v>
      </c>
    </row>
    <row r="7">
      <c r="A7" s="4" t="inlineStr">
        <is>
          <t>Lessor, Operating Lease, Payments to be Received, Three Years</t>
        </is>
      </c>
      <c r="B7" s="6" t="n">
        <v>252900000</v>
      </c>
      <c r="D7" s="6" t="n">
        <v>252900000</v>
      </c>
    </row>
    <row r="8">
      <c r="A8" s="4" t="inlineStr">
        <is>
          <t>Lessor, Operating Lease, Payments to be Received, Four Years</t>
        </is>
      </c>
      <c r="B8" s="6" t="n">
        <v>197400000</v>
      </c>
      <c r="D8" s="6" t="n">
        <v>197400000</v>
      </c>
    </row>
    <row r="9">
      <c r="A9" s="4" t="inlineStr">
        <is>
          <t>Lessor, Operating Lease, Payment to be Received, Year One</t>
        </is>
      </c>
      <c r="B9" s="5" t="n">
        <v>429800000</v>
      </c>
      <c r="D9" s="5" t="n">
        <v>429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7" customWidth="1" min="6" max="6"/>
    <col width="21" customWidth="1" min="7" max="7"/>
    <col width="21" customWidth="1" min="8" max="8"/>
    <col width="21" customWidth="1" min="9" max="9"/>
  </cols>
  <sheetData>
    <row r="1">
      <c r="A1" s="1" t="inlineStr">
        <is>
          <t>Revenue Direct Financing Leases (Details) $ in Thousands</t>
        </is>
      </c>
      <c r="B1" s="2" t="inlineStr">
        <is>
          <t>1 Months Ended</t>
        </is>
      </c>
      <c r="C1" s="2" t="inlineStr">
        <is>
          <t>3 Months Ended</t>
        </is>
      </c>
      <c r="F1" s="2" t="inlineStr">
        <is>
          <t>6 Months Ended</t>
        </is>
      </c>
    </row>
    <row r="2">
      <c r="B2" s="2" t="inlineStr">
        <is>
          <t>Apr. 30, 2020USD ($)</t>
        </is>
      </c>
      <c r="C2" s="2" t="inlineStr">
        <is>
          <t>Jun. 30, 2021USD ($)vessel</t>
        </is>
      </c>
      <c r="D2" s="2" t="inlineStr">
        <is>
          <t>Dec. 31, 2020USD ($)vessel</t>
        </is>
      </c>
      <c r="E2" s="2" t="inlineStr">
        <is>
          <t>Jun. 30, 2020USD ($)</t>
        </is>
      </c>
      <c r="F2" s="2" t="inlineStr">
        <is>
          <t>Jun. 30, 2021USD ($)vessel</t>
        </is>
      </c>
      <c r="G2" s="2" t="inlineStr">
        <is>
          <t>Jun. 30, 2020USD ($)</t>
        </is>
      </c>
      <c r="H2" s="2" t="inlineStr">
        <is>
          <t>Mar. 27, 2020USD ($)</t>
        </is>
      </c>
      <c r="I2" s="2" t="inlineStr">
        <is>
          <t>Jan. 07, 2020USD ($)</t>
        </is>
      </c>
    </row>
    <row r="3">
      <c r="A3" s="3" t="inlineStr">
        <is>
          <t>Property Subject to or Available for Operating Lease [Line Items]</t>
        </is>
      </c>
    </row>
    <row r="4">
      <c r="A4" s="4" t="inlineStr">
        <is>
          <t>Gain on commencement of sales-type lease (note 3)</t>
        </is>
      </c>
      <c r="C4" s="5" t="n">
        <v>0</v>
      </c>
      <c r="E4" s="5" t="n">
        <v>0</v>
      </c>
      <c r="F4" s="5" t="n">
        <v>0</v>
      </c>
      <c r="G4" s="5" t="n">
        <v>44943</v>
      </c>
    </row>
    <row r="5">
      <c r="A5" s="4" t="inlineStr">
        <is>
          <t>Teekay LNG</t>
        </is>
      </c>
    </row>
    <row r="6">
      <c r="A6" s="3" t="inlineStr">
        <is>
          <t>Property Subject to or Available for Operating Lease [Line Items]</t>
        </is>
      </c>
    </row>
    <row r="7">
      <c r="A7" s="4" t="inlineStr">
        <is>
          <t>Sales-type and Direct Financing Leases, Lease Receivable, Payments to be Received, Remainder of Fiscal Year</t>
        </is>
      </c>
      <c r="C7" s="6" t="n">
        <v>32300</v>
      </c>
      <c r="F7" s="6" t="n">
        <v>32300</v>
      </c>
    </row>
    <row r="8">
      <c r="A8" s="4" t="inlineStr">
        <is>
          <t>Sales-type and Direct Financing Leases, Lease Receivable, Payments to be Received, Two Years</t>
        </is>
      </c>
      <c r="C8" s="6" t="n">
        <v>64000</v>
      </c>
      <c r="F8" s="6" t="n">
        <v>64000</v>
      </c>
    </row>
    <row r="9">
      <c r="A9" s="4" t="inlineStr">
        <is>
          <t>Sales-type and Direct Financing Leases, Lease Receivable, Payments to be Received, Three Years</t>
        </is>
      </c>
      <c r="C9" s="6" t="n">
        <v>64300</v>
      </c>
      <c r="F9" s="6" t="n">
        <v>64300</v>
      </c>
    </row>
    <row r="10">
      <c r="A10" s="4" t="inlineStr">
        <is>
          <t>Sales-type and Direct Financing Leases, Lease Receivable, Payments to be Received, Four Years</t>
        </is>
      </c>
      <c r="C10" s="6" t="n">
        <v>64200</v>
      </c>
      <c r="F10" s="6" t="n">
        <v>64200</v>
      </c>
    </row>
    <row r="11">
      <c r="A11" s="4" t="inlineStr">
        <is>
          <t>Sales-Type and Direct Financing Leases, Lease Receivable, to be Received, Year One</t>
        </is>
      </c>
      <c r="C11" s="6" t="n">
        <v>64200</v>
      </c>
      <c r="F11" s="6" t="n">
        <v>64200</v>
      </c>
    </row>
    <row r="12">
      <c r="A12" s="4" t="inlineStr">
        <is>
          <t>Sales-Type and Direct Financing Lease, Lease Receivable, to be Received, after Year Four</t>
        </is>
      </c>
      <c r="C12" s="6" t="n">
        <v>446500</v>
      </c>
      <c r="F12" s="6" t="n">
        <v>446500</v>
      </c>
    </row>
    <row r="13">
      <c r="A13" s="4" t="inlineStr">
        <is>
          <t>FPSO</t>
        </is>
      </c>
    </row>
    <row r="14">
      <c r="A14" s="3" t="inlineStr">
        <is>
          <t>Property Subject to or Available for Operating Lease [Line Items]</t>
        </is>
      </c>
    </row>
    <row r="15">
      <c r="A15" s="4" t="inlineStr">
        <is>
          <t>Proceeds from Lease Payments</t>
        </is>
      </c>
      <c r="B15" s="5" t="n">
        <v>67000</v>
      </c>
    </row>
    <row r="16">
      <c r="A16" s="4" t="inlineStr">
        <is>
          <t>Sales-type Lease, Net Investment in Lease</t>
        </is>
      </c>
      <c r="H16" s="5" t="n">
        <v>81900</v>
      </c>
    </row>
    <row r="17">
      <c r="A17" s="4" t="inlineStr">
        <is>
          <t>Sales-Type Lease, Net Investment in Lease, after Allowance for Credit Loss</t>
        </is>
      </c>
      <c r="C17" s="5" t="n">
        <v>14600</v>
      </c>
      <c r="F17" s="5" t="n">
        <v>14600</v>
      </c>
    </row>
    <row r="18">
      <c r="A18" s="4" t="inlineStr">
        <is>
          <t>Asset Retirement Obligation</t>
        </is>
      </c>
      <c r="H18" s="5" t="n">
        <v>6100</v>
      </c>
    </row>
    <row r="19">
      <c r="A19" s="4" t="inlineStr">
        <is>
          <t>Gain on commencement of sales-type lease (note 3)</t>
        </is>
      </c>
      <c r="D19" s="5" t="n">
        <v>44900</v>
      </c>
    </row>
    <row r="20">
      <c r="A20" s="4" t="inlineStr">
        <is>
          <t>LNG Carriers [Member] | Teekay LNG</t>
        </is>
      </c>
    </row>
    <row r="21">
      <c r="A21" s="3" t="inlineStr">
        <is>
          <t>Property Subject to or Available for Operating Lease [Line Items]</t>
        </is>
      </c>
    </row>
    <row r="22">
      <c r="A22" s="4" t="inlineStr">
        <is>
          <t>Number Of Vessels Accounted for as Direct Financing Lease | vessel</t>
        </is>
      </c>
      <c r="C22" s="6" t="n">
        <v>3</v>
      </c>
      <c r="F22" s="6" t="n">
        <v>3</v>
      </c>
    </row>
    <row r="23">
      <c r="A23" s="4" t="inlineStr">
        <is>
          <t>WilPride And WilForce LNG Carriers [Member] | Teekay LNG</t>
        </is>
      </c>
    </row>
    <row r="24">
      <c r="A24" s="3" t="inlineStr">
        <is>
          <t>Property Subject to or Available for Operating Lease [Line Items]</t>
        </is>
      </c>
    </row>
    <row r="25">
      <c r="A25" s="4" t="inlineStr">
        <is>
          <t>Number Of Vessels Accounted for as Sales-type Lease | vessel</t>
        </is>
      </c>
      <c r="D25" s="6" t="n">
        <v>2</v>
      </c>
    </row>
    <row r="26">
      <c r="A26" s="4" t="inlineStr">
        <is>
          <t>Purchase Obligation And Deferred Hire Amounts</t>
        </is>
      </c>
      <c r="I26" s="5" t="n">
        <v>26040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costs,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with Customer, Contract Asset, Contract Liability, and Receivable [Abstract]</t>
        </is>
      </c>
    </row>
    <row r="4">
      <c r="A4" s="4" t="inlineStr">
        <is>
          <t>Contract with Customer, Liability</t>
        </is>
      </c>
      <c r="B4" s="5" t="n">
        <v>14</v>
      </c>
      <c r="D4" s="5" t="n">
        <v>14</v>
      </c>
      <c r="F4" s="9" t="n">
        <v>30.7</v>
      </c>
    </row>
    <row r="5">
      <c r="A5" s="4" t="inlineStr">
        <is>
          <t>Contract with customer, liability, revenue recognized</t>
        </is>
      </c>
      <c r="B5" s="9" t="n">
        <v>21.7</v>
      </c>
      <c r="C5" s="9" t="n">
        <v>28.1</v>
      </c>
      <c r="D5" s="9" t="n">
        <v>30.7</v>
      </c>
      <c r="E5" s="9" t="n">
        <v>3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31" customWidth="1" min="2" max="2"/>
    <col width="21" customWidth="1" min="3" max="3"/>
    <col width="38" customWidth="1" min="4" max="4"/>
    <col width="21" customWidth="1" min="5" max="5"/>
  </cols>
  <sheetData>
    <row r="1">
      <c r="A1" s="1" t="inlineStr">
        <is>
          <t>Segment Reporting - Narrative (Detail) $ in Thousands</t>
        </is>
      </c>
      <c r="B1" s="2" t="inlineStr">
        <is>
          <t>3 Months Ended</t>
        </is>
      </c>
      <c r="D1" s="2" t="inlineStr">
        <is>
          <t>6 Months Ended</t>
        </is>
      </c>
    </row>
    <row r="2">
      <c r="B2" s="2" t="inlineStr">
        <is>
          <t>Jun. 30, 2021USD ($)subsidiary</t>
        </is>
      </c>
      <c r="C2" s="2" t="inlineStr">
        <is>
          <t>Jun. 30, 2020USD ($)</t>
        </is>
      </c>
      <c r="D2" s="2" t="inlineStr">
        <is>
          <t>Jun. 30, 2021USD ($)segmentsubsidiary</t>
        </is>
      </c>
      <c r="E2" s="2" t="inlineStr">
        <is>
          <t>Jun. 30, 2020USD ($)</t>
        </is>
      </c>
    </row>
    <row r="3">
      <c r="A3" s="3" t="inlineStr">
        <is>
          <t>Segment Reporting Information [Line Items]</t>
        </is>
      </c>
    </row>
    <row r="4">
      <c r="A4" s="4" t="inlineStr">
        <is>
          <t>Number of reportable segments | segment</t>
        </is>
      </c>
      <c r="D4" s="6" t="n">
        <v>3</v>
      </c>
    </row>
    <row r="5">
      <c r="A5" s="4" t="inlineStr">
        <is>
          <t>Equity income (note 14 and 6b) | $</t>
        </is>
      </c>
      <c r="B5" s="5" t="n">
        <v>28111</v>
      </c>
      <c r="C5" s="5" t="n">
        <v>35343</v>
      </c>
      <c r="D5" s="5" t="n">
        <v>65268</v>
      </c>
      <c r="E5" s="5" t="n">
        <v>37656</v>
      </c>
    </row>
    <row r="6">
      <c r="A6" s="4" t="inlineStr">
        <is>
          <t>Publicly traded subsidiaries</t>
        </is>
      </c>
    </row>
    <row r="7">
      <c r="A7" s="3" t="inlineStr">
        <is>
          <t>Segment Reporting Information [Line Items]</t>
        </is>
      </c>
    </row>
    <row r="8">
      <c r="A8" s="4" t="inlineStr">
        <is>
          <t>Number of Subsidiaries | subsidiary</t>
        </is>
      </c>
      <c r="B8" s="6" t="n">
        <v>2</v>
      </c>
      <c r="D8"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Segment Reporting - Revenue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note 3)</t>
        </is>
      </c>
      <c r="B4" s="5" t="n">
        <v>325480000</v>
      </c>
      <c r="C4" s="5" t="n">
        <v>482805000</v>
      </c>
      <c r="D4" s="5" t="n">
        <v>684561000</v>
      </c>
      <c r="E4" s="5" t="n">
        <v>1056859000</v>
      </c>
    </row>
    <row r="5">
      <c r="A5" s="4" t="inlineStr">
        <is>
          <t>Teekay LNG | Liquefied Gas Carriers | Operating Segments</t>
        </is>
      </c>
    </row>
    <row r="6">
      <c r="A6" s="3" t="inlineStr">
        <is>
          <t>Segment Reporting Information [Line Items]</t>
        </is>
      </c>
    </row>
    <row r="7">
      <c r="A7" s="4" t="inlineStr">
        <is>
          <t>Revenues (note 3)</t>
        </is>
      </c>
      <c r="B7" s="6" t="n">
        <v>148769000</v>
      </c>
      <c r="C7" s="6" t="n">
        <v>148205000</v>
      </c>
      <c r="D7" s="6" t="n">
        <v>301571000</v>
      </c>
      <c r="E7" s="6" t="n">
        <v>288092000</v>
      </c>
    </row>
    <row r="8">
      <c r="A8" s="4" t="inlineStr">
        <is>
          <t>Teekay Tankers | Conventional Tankers | Operating Segments</t>
        </is>
      </c>
    </row>
    <row r="9">
      <c r="A9" s="3" t="inlineStr">
        <is>
          <t>Segment Reporting Information [Line Items]</t>
        </is>
      </c>
    </row>
    <row r="10">
      <c r="A10" s="4" t="inlineStr">
        <is>
          <t>Revenues (note 3)</t>
        </is>
      </c>
      <c r="B10" s="6" t="n">
        <v>123420000</v>
      </c>
      <c r="C10" s="6" t="n">
        <v>246492000</v>
      </c>
      <c r="D10" s="6" t="n">
        <v>266169000</v>
      </c>
      <c r="E10" s="6" t="n">
        <v>588392000</v>
      </c>
    </row>
    <row r="11">
      <c r="A11" s="4" t="inlineStr">
        <is>
          <t>Teekay Parent</t>
        </is>
      </c>
    </row>
    <row r="12">
      <c r="A12" s="3" t="inlineStr">
        <is>
          <t>Segment Reporting Information [Line Items]</t>
        </is>
      </c>
    </row>
    <row r="13">
      <c r="A13" s="4" t="inlineStr">
        <is>
          <t>Revenues (note 3)</t>
        </is>
      </c>
      <c r="B13" s="6" t="n">
        <v>53291000</v>
      </c>
      <c r="C13" s="6" t="n">
        <v>88108000</v>
      </c>
      <c r="D13" s="6" t="n">
        <v>116821000</v>
      </c>
      <c r="E13" s="6" t="n">
        <v>180375000</v>
      </c>
    </row>
    <row r="14">
      <c r="A14" s="4" t="inlineStr">
        <is>
          <t>Teekay Parent | Offshore Production | Operating Segments</t>
        </is>
      </c>
    </row>
    <row r="15">
      <c r="A15" s="3" t="inlineStr">
        <is>
          <t>Segment Reporting Information [Line Items]</t>
        </is>
      </c>
    </row>
    <row r="16">
      <c r="A16" s="4" t="inlineStr">
        <is>
          <t>Revenues (note 3)</t>
        </is>
      </c>
      <c r="B16" s="6" t="n">
        <v>12290000</v>
      </c>
      <c r="C16" s="6" t="n">
        <v>28787000</v>
      </c>
      <c r="D16" s="6" t="n">
        <v>23107000</v>
      </c>
      <c r="E16" s="6" t="n">
        <v>74720000</v>
      </c>
    </row>
    <row r="17">
      <c r="A17" s="4" t="inlineStr">
        <is>
          <t>Teekay Parent | Corporate and Other [Member] | Operating Segments</t>
        </is>
      </c>
    </row>
    <row r="18">
      <c r="A18" s="3" t="inlineStr">
        <is>
          <t>Segment Reporting Information [Line Items]</t>
        </is>
      </c>
    </row>
    <row r="19">
      <c r="A19" s="4" t="inlineStr">
        <is>
          <t>Revenues (note 3)</t>
        </is>
      </c>
      <c r="B19" s="5" t="n">
        <v>41001000</v>
      </c>
      <c r="C19" s="5" t="n">
        <v>59321000</v>
      </c>
      <c r="D19" s="5" t="n">
        <v>93714000</v>
      </c>
      <c r="E19" s="5" t="n">
        <v>10565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Operating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Equity income (note 14 and 6b)</t>
        </is>
      </c>
      <c r="B4" s="5" t="n">
        <v>28111</v>
      </c>
      <c r="C4" s="5" t="n">
        <v>35343</v>
      </c>
      <c r="D4" s="5" t="n">
        <v>65268</v>
      </c>
      <c r="E4" s="5" t="n">
        <v>37656</v>
      </c>
    </row>
    <row r="5">
      <c r="A5" s="4" t="inlineStr">
        <is>
          <t>Operating Income (Loss)</t>
        </is>
      </c>
      <c r="B5" s="6" t="n">
        <v>-27120</v>
      </c>
      <c r="C5" s="6" t="n">
        <v>148504</v>
      </c>
      <c r="D5" s="6" t="n">
        <v>34207</v>
      </c>
      <c r="E5" s="6" t="n">
        <v>277400</v>
      </c>
    </row>
    <row r="6">
      <c r="A6" s="4" t="inlineStr">
        <is>
          <t>Teekay LNG | Liquefied Gas Carriers | Operating Segments</t>
        </is>
      </c>
    </row>
    <row r="7">
      <c r="A7" s="3" t="inlineStr">
        <is>
          <t>Segment Reporting Information [Line Items]</t>
        </is>
      </c>
    </row>
    <row r="8">
      <c r="A8" s="4" t="inlineStr">
        <is>
          <t>Operating Income (Loss)</t>
        </is>
      </c>
      <c r="B8" s="6" t="n">
        <v>64736</v>
      </c>
      <c r="C8" s="6" t="n">
        <v>69589</v>
      </c>
      <c r="D8" s="6" t="n">
        <v>135347</v>
      </c>
      <c r="E8" s="6" t="n">
        <v>91327</v>
      </c>
    </row>
    <row r="9">
      <c r="A9" s="4" t="inlineStr">
        <is>
          <t>Teekay Tankers | Conventional Tankers | Operating Segments</t>
        </is>
      </c>
    </row>
    <row r="10">
      <c r="A10" s="3" t="inlineStr">
        <is>
          <t>Segment Reporting Information [Line Items]</t>
        </is>
      </c>
    </row>
    <row r="11">
      <c r="A11" s="4" t="inlineStr">
        <is>
          <t>Operating Income (Loss)</t>
        </is>
      </c>
      <c r="B11" s="6" t="n">
        <v>-119434</v>
      </c>
      <c r="C11" s="6" t="n">
        <v>92986</v>
      </c>
      <c r="D11" s="6" t="n">
        <v>-131277</v>
      </c>
      <c r="E11" s="6" t="n">
        <v>213112</v>
      </c>
    </row>
    <row r="12">
      <c r="A12" s="4" t="inlineStr">
        <is>
          <t>Teekay Parent</t>
        </is>
      </c>
    </row>
    <row r="13">
      <c r="A13" s="3" t="inlineStr">
        <is>
          <t>Segment Reporting Information [Line Items]</t>
        </is>
      </c>
    </row>
    <row r="14">
      <c r="A14" s="4" t="inlineStr">
        <is>
          <t>Operating Income (Loss)</t>
        </is>
      </c>
      <c r="B14" s="6" t="n">
        <v>27578</v>
      </c>
      <c r="C14" s="6" t="n">
        <v>-14071</v>
      </c>
      <c r="D14" s="6" t="n">
        <v>30137</v>
      </c>
      <c r="E14" s="6" t="n">
        <v>-27039</v>
      </c>
    </row>
    <row r="15">
      <c r="A15" s="4" t="inlineStr">
        <is>
          <t>Teekay Parent | Offshore Production | Operating Segments</t>
        </is>
      </c>
    </row>
    <row r="16">
      <c r="A16" s="3" t="inlineStr">
        <is>
          <t>Segment Reporting Information [Line Items]</t>
        </is>
      </c>
    </row>
    <row r="17">
      <c r="A17" s="4" t="inlineStr">
        <is>
          <t>Operating Income (Loss)</t>
        </is>
      </c>
      <c r="B17" s="6" t="n">
        <v>30543</v>
      </c>
      <c r="C17" s="6" t="n">
        <v>-11540</v>
      </c>
      <c r="D17" s="6" t="n">
        <v>32515</v>
      </c>
      <c r="E17" s="6" t="n">
        <v>-23808</v>
      </c>
    </row>
    <row r="18">
      <c r="A18" s="4" t="inlineStr">
        <is>
          <t>Teekay Parent | Corporate and Other [Member]</t>
        </is>
      </c>
    </row>
    <row r="19">
      <c r="A19" s="3" t="inlineStr">
        <is>
          <t>Segment Reporting Information [Line Items]</t>
        </is>
      </c>
    </row>
    <row r="20">
      <c r="A20" s="4" t="inlineStr">
        <is>
          <t>Operating Income (Loss)</t>
        </is>
      </c>
      <c r="B20" s="5" t="n">
        <v>-2965</v>
      </c>
      <c r="C20" s="5" t="n">
        <v>-2531</v>
      </c>
      <c r="D20" s="5" t="n">
        <v>-2378</v>
      </c>
      <c r="E20" s="5" t="n">
        <v>-3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5" t="n">
        <v>3900</v>
      </c>
      <c r="C4" s="5" t="n">
        <v>177502</v>
      </c>
    </row>
    <row r="5">
      <c r="A5" s="3" t="inlineStr">
        <is>
          <t>Non-cash and non-operating items:</t>
        </is>
      </c>
    </row>
    <row r="6">
      <c r="A6" s="4" t="inlineStr">
        <is>
          <t>Depreciation and amortization</t>
        </is>
      </c>
      <c r="B6" s="6" t="n">
        <v>117830</v>
      </c>
      <c r="C6" s="6" t="n">
        <v>135853</v>
      </c>
    </row>
    <row r="7">
      <c r="A7" s="4" t="inlineStr">
        <is>
          <t>Unrealized (gain) loss on derivative instruments (note 10)</t>
        </is>
      </c>
      <c r="B7" s="6" t="n">
        <v>34145</v>
      </c>
      <c r="C7" s="6" t="n">
        <v>-27544</v>
      </c>
    </row>
    <row r="8">
      <c r="A8" s="4" t="inlineStr">
        <is>
          <t>(Write-down) and gain (loss) on sale (note 13)</t>
        </is>
      </c>
      <c r="B8" s="6" t="n">
        <v>-87401</v>
      </c>
      <c r="C8" s="6" t="n">
        <v>-105275</v>
      </c>
    </row>
    <row r="9">
      <c r="A9" s="4" t="inlineStr">
        <is>
          <t>Settlement of Asset Retirement Obligations Through Noncash Payments, Amount</t>
        </is>
      </c>
      <c r="B9" s="6" t="n">
        <v>-32950</v>
      </c>
      <c r="C9" s="6" t="n">
        <v>0</v>
      </c>
    </row>
    <row r="10">
      <c r="A10" s="4" t="inlineStr">
        <is>
          <t>Gain on commencement of sales-type lease (note 3)</t>
        </is>
      </c>
      <c r="B10" s="6" t="n">
        <v>0</v>
      </c>
      <c r="C10" s="6" t="n">
        <v>-44943</v>
      </c>
    </row>
    <row r="11">
      <c r="A11" s="4" t="inlineStr">
        <is>
          <t>Equity income, net of dividends received $28,589 (2020 - $14,852)</t>
        </is>
      </c>
      <c r="B11" s="6" t="n">
        <v>-36679</v>
      </c>
      <c r="C11" s="6" t="n">
        <v>-22804</v>
      </c>
    </row>
    <row r="12">
      <c r="A12" s="4" t="inlineStr">
        <is>
          <t>Foreign currency exchange loss (gain) and other</t>
        </is>
      </c>
      <c r="B12" s="6" t="n">
        <v>13967</v>
      </c>
      <c r="C12" s="6" t="n">
        <v>-7250</v>
      </c>
    </row>
    <row r="13">
      <c r="A13" s="4" t="inlineStr">
        <is>
          <t>Receipts from direct financing and sales-type leases</t>
        </is>
      </c>
      <c r="B13" s="6" t="n">
        <v>7285</v>
      </c>
      <c r="C13" s="6" t="n">
        <v>334146</v>
      </c>
    </row>
    <row r="14">
      <c r="A14" s="4" t="inlineStr">
        <is>
          <t>Change in other operating assets and liabilities</t>
        </is>
      </c>
      <c r="B14" s="6" t="n">
        <v>-85312</v>
      </c>
      <c r="C14" s="6" t="n">
        <v>75978</v>
      </c>
    </row>
    <row r="15">
      <c r="A15" s="4" t="inlineStr">
        <is>
          <t>Increase (Decrease) in Asset Retirement Obligations</t>
        </is>
      </c>
      <c r="B15" s="6" t="n">
        <v>-1419</v>
      </c>
      <c r="C15" s="6" t="n">
        <v>0</v>
      </c>
    </row>
    <row r="16">
      <c r="A16" s="4" t="inlineStr">
        <is>
          <t>Expenditures for dry docking</t>
        </is>
      </c>
      <c r="B16" s="6" t="n">
        <v>21014</v>
      </c>
      <c r="C16" s="6" t="n">
        <v>5608</v>
      </c>
    </row>
    <row r="17">
      <c r="A17" s="4" t="inlineStr">
        <is>
          <t>Net operating cash flow</t>
        </is>
      </c>
      <c r="B17" s="6" t="n">
        <v>18864</v>
      </c>
      <c r="C17" s="6" t="n">
        <v>775693</v>
      </c>
    </row>
    <row r="18">
      <c r="A18" s="3" t="inlineStr">
        <is>
          <t>Supplemental Cash Flow Elements [Abstract]</t>
        </is>
      </c>
    </row>
    <row r="19">
      <c r="A19" s="4" t="inlineStr">
        <is>
          <t>Proceeds from Dividends Received</t>
        </is>
      </c>
      <c r="B19" s="6" t="n">
        <v>28589</v>
      </c>
      <c r="C19" s="6" t="n">
        <v>14852</v>
      </c>
    </row>
    <row r="20">
      <c r="A20" s="3" t="inlineStr">
        <is>
          <t>FINANCING ACTIVITIES</t>
        </is>
      </c>
    </row>
    <row r="21">
      <c r="A21" s="4" t="inlineStr">
        <is>
          <t>Proceeds from issuance of long-term debt, net of issuance costs</t>
        </is>
      </c>
      <c r="B21" s="6" t="n">
        <v>315230</v>
      </c>
      <c r="C21" s="6" t="n">
        <v>931871</v>
      </c>
    </row>
    <row r="22">
      <c r="A22" s="4" t="inlineStr">
        <is>
          <t>Early Repayment of Long-Term Debt</t>
        </is>
      </c>
      <c r="B22" s="6" t="n">
        <v>-151543</v>
      </c>
      <c r="C22" s="6" t="n">
        <v>-1302389</v>
      </c>
    </row>
    <row r="23">
      <c r="A23" s="4" t="inlineStr">
        <is>
          <t>Scheduled repayments of long-term debt</t>
        </is>
      </c>
      <c r="B23" s="6" t="n">
        <v>-156142</v>
      </c>
      <c r="C23" s="6" t="n">
        <v>-240355</v>
      </c>
    </row>
    <row r="24">
      <c r="A24" s="4" t="inlineStr">
        <is>
          <t>Proceeds from short-term debt</t>
        </is>
      </c>
      <c r="B24" s="6" t="n">
        <v>25000</v>
      </c>
      <c r="C24" s="6" t="n">
        <v>205000</v>
      </c>
    </row>
    <row r="25">
      <c r="A25" s="4" t="inlineStr">
        <is>
          <t>Prepayment of short-term debt</t>
        </is>
      </c>
      <c r="B25" s="6" t="n">
        <v>-25000</v>
      </c>
      <c r="C25" s="6" t="n">
        <v>-245000</v>
      </c>
    </row>
    <row r="26">
      <c r="A26" s="4" t="inlineStr">
        <is>
          <t>Prepayment of obligations related to finance leases</t>
        </is>
      </c>
      <c r="B26" s="6" t="n">
        <v>-56724</v>
      </c>
      <c r="C26" s="6" t="n">
        <v>0</v>
      </c>
    </row>
    <row r="27">
      <c r="A27" s="4" t="inlineStr">
        <is>
          <t>Repayments of obligations related to finance leases</t>
        </is>
      </c>
      <c r="B27" s="6" t="n">
        <v>46429</v>
      </c>
      <c r="C27" s="6" t="n">
        <v>47162</v>
      </c>
    </row>
    <row r="28">
      <c r="A28" s="4" t="inlineStr">
        <is>
          <t>Payments for Repurchase of Equity</t>
        </is>
      </c>
      <c r="B28" s="6" t="n">
        <v>0</v>
      </c>
      <c r="C28" s="6" t="n">
        <v>15635</v>
      </c>
    </row>
    <row r="29">
      <c r="A29" s="4" t="inlineStr">
        <is>
          <t>Distributions paid from subsidiaries to non-controlling interests</t>
        </is>
      </c>
      <c r="B29" s="6" t="n">
        <v>-42933</v>
      </c>
      <c r="C29" s="6" t="n">
        <v>-35519</v>
      </c>
    </row>
    <row r="30">
      <c r="A30" s="4" t="inlineStr">
        <is>
          <t>Other financing activities</t>
        </is>
      </c>
      <c r="B30" s="6" t="n">
        <v>-388</v>
      </c>
      <c r="C30" s="6" t="n">
        <v>-794</v>
      </c>
    </row>
    <row r="31">
      <c r="A31" s="4" t="inlineStr">
        <is>
          <t>Net financing cash flow</t>
        </is>
      </c>
      <c r="B31" s="6" t="n">
        <v>-138929</v>
      </c>
      <c r="C31" s="6" t="n">
        <v>-749983</v>
      </c>
    </row>
    <row r="32">
      <c r="A32" s="3" t="inlineStr">
        <is>
          <t>INVESTING ACTIVITIES</t>
        </is>
      </c>
    </row>
    <row r="33">
      <c r="A33" s="4" t="inlineStr">
        <is>
          <t>Expenditures for vessels and equipment</t>
        </is>
      </c>
      <c r="B33" s="6" t="n">
        <v>-20090</v>
      </c>
      <c r="C33" s="6" t="n">
        <v>-12824</v>
      </c>
    </row>
    <row r="34">
      <c r="A34" s="4" t="inlineStr">
        <is>
          <t>Proceeds from sale of vessels and equipment (note 13)</t>
        </is>
      </c>
      <c r="B34" s="6" t="n">
        <v>32687</v>
      </c>
      <c r="C34" s="6" t="n">
        <v>60915</v>
      </c>
    </row>
    <row r="35">
      <c r="A35" s="4" t="inlineStr">
        <is>
          <t>Proceeds from the sale of assets, net of cash sold (note 13)</t>
        </is>
      </c>
      <c r="B35" s="6" t="n">
        <v>0</v>
      </c>
      <c r="C35" s="6" t="n">
        <v>12221</v>
      </c>
    </row>
    <row r="36">
      <c r="A36" s="4" t="inlineStr">
        <is>
          <t>Repayment of Notes Receivable from Related Parties</t>
        </is>
      </c>
      <c r="B36" s="6" t="n">
        <v>11830</v>
      </c>
      <c r="C36" s="6" t="n">
        <v>3500</v>
      </c>
    </row>
    <row r="37">
      <c r="A37" s="4" t="inlineStr">
        <is>
          <t>Other investing activities</t>
        </is>
      </c>
      <c r="B37" s="6" t="n">
        <v>0</v>
      </c>
      <c r="C37" s="6" t="n">
        <v>-6430</v>
      </c>
    </row>
    <row r="38">
      <c r="A38" s="4" t="inlineStr">
        <is>
          <t>Net investing cash flow</t>
        </is>
      </c>
      <c r="B38" s="6" t="n">
        <v>24427</v>
      </c>
      <c r="C38" s="6" t="n">
        <v>57382</v>
      </c>
    </row>
    <row r="39">
      <c r="A39" s="4" t="inlineStr">
        <is>
          <t>(Decrease) increase in cash, cash equivalents, restricted cash and cash held for sale</t>
        </is>
      </c>
      <c r="B39" s="6" t="n">
        <v>-95638</v>
      </c>
      <c r="C39" s="6" t="n">
        <v>83092</v>
      </c>
    </row>
    <row r="40">
      <c r="A40" s="4" t="inlineStr">
        <is>
          <t>Cash, cash equivalents, restricted cash and restricted cash equivalents, beginning balance</t>
        </is>
      </c>
      <c r="B40" s="6" t="n">
        <v>405890</v>
      </c>
      <c r="C40" s="6" t="n">
        <v>456325</v>
      </c>
    </row>
    <row r="41">
      <c r="A41" s="4" t="inlineStr">
        <is>
          <t>Cash, cash equivalents, restricted cash and restricted cash equivalents, ending balance</t>
        </is>
      </c>
      <c r="B41" s="5" t="n">
        <v>310252</v>
      </c>
      <c r="C41" s="5" t="n">
        <v>5394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Total Segment Assets (Detail) - USD ($) $ in Thousands</t>
        </is>
      </c>
      <c r="B1" s="2" t="inlineStr">
        <is>
          <t>Jun. 30, 2021</t>
        </is>
      </c>
      <c r="C1" s="2" t="inlineStr">
        <is>
          <t>Dec. 31, 2020</t>
        </is>
      </c>
    </row>
    <row r="2">
      <c r="A2" s="3" t="inlineStr">
        <is>
          <t>Segment Reporting Information [Line Items]</t>
        </is>
      </c>
    </row>
    <row r="3">
      <c r="A3" s="4" t="inlineStr">
        <is>
          <t>Total assets</t>
        </is>
      </c>
      <c r="B3" s="5" t="n">
        <v>6636601</v>
      </c>
      <c r="C3" s="5" t="n">
        <v>6945912</v>
      </c>
    </row>
    <row r="4">
      <c r="A4" s="4" t="inlineStr">
        <is>
          <t>Segment Reconciling Items | Cash and cash equivalents</t>
        </is>
      </c>
    </row>
    <row r="5">
      <c r="A5" s="3" t="inlineStr">
        <is>
          <t>Segment Reporting Information [Line Items]</t>
        </is>
      </c>
    </row>
    <row r="6">
      <c r="A6" s="4" t="inlineStr">
        <is>
          <t>Total assets</t>
        </is>
      </c>
      <c r="B6" s="6" t="n">
        <v>258351</v>
      </c>
      <c r="C6" s="6" t="n">
        <v>348785</v>
      </c>
    </row>
    <row r="7">
      <c r="A7" s="4" t="inlineStr">
        <is>
          <t>Segment Reconciling Items | Other assets not allocated</t>
        </is>
      </c>
    </row>
    <row r="8">
      <c r="A8" s="3" t="inlineStr">
        <is>
          <t>Segment Reporting Information [Line Items]</t>
        </is>
      </c>
    </row>
    <row r="9">
      <c r="A9" s="4" t="inlineStr">
        <is>
          <t>Total assets</t>
        </is>
      </c>
      <c r="B9" s="6" t="n">
        <v>98435</v>
      </c>
      <c r="C9" s="6" t="n">
        <v>132425</v>
      </c>
    </row>
    <row r="10">
      <c r="A10" s="4" t="inlineStr">
        <is>
          <t>Eliminations</t>
        </is>
      </c>
    </row>
    <row r="11">
      <c r="A11" s="3" t="inlineStr">
        <is>
          <t>Segment Reporting Information [Line Items]</t>
        </is>
      </c>
    </row>
    <row r="12">
      <c r="A12" s="4" t="inlineStr">
        <is>
          <t>Total assets</t>
        </is>
      </c>
      <c r="B12" s="6" t="n">
        <v>-13176</v>
      </c>
      <c r="C12" s="6" t="n">
        <v>-16400</v>
      </c>
    </row>
    <row r="13">
      <c r="A13" s="4" t="inlineStr">
        <is>
          <t>Teekay LNG | Liquefied Gas Carriers | Operating Segments</t>
        </is>
      </c>
    </row>
    <row r="14">
      <c r="A14" s="3" t="inlineStr">
        <is>
          <t>Segment Reporting Information [Line Items]</t>
        </is>
      </c>
    </row>
    <row r="15">
      <c r="A15" s="4" t="inlineStr">
        <is>
          <t>Total assets</t>
        </is>
      </c>
      <c r="B15" s="6" t="n">
        <v>4661759</v>
      </c>
      <c r="C15" s="6" t="n">
        <v>4647242</v>
      </c>
    </row>
    <row r="16">
      <c r="A16" s="4" t="inlineStr">
        <is>
          <t>Teekay Tankers | Conventional Tankers | Operating Segments</t>
        </is>
      </c>
    </row>
    <row r="17">
      <c r="A17" s="3" t="inlineStr">
        <is>
          <t>Segment Reporting Information [Line Items]</t>
        </is>
      </c>
    </row>
    <row r="18">
      <c r="A18" s="4" t="inlineStr">
        <is>
          <t>Total assets</t>
        </is>
      </c>
      <c r="B18" s="6" t="n">
        <v>1593712</v>
      </c>
      <c r="C18" s="6" t="n">
        <v>1743013</v>
      </c>
    </row>
    <row r="19">
      <c r="A19" s="4" t="inlineStr">
        <is>
          <t>Teekay Parent | Corporate, Non-Segment</t>
        </is>
      </c>
    </row>
    <row r="20">
      <c r="A20" s="3" t="inlineStr">
        <is>
          <t>Segment Reporting Information [Line Items]</t>
        </is>
      </c>
    </row>
    <row r="21">
      <c r="A21" s="4" t="inlineStr">
        <is>
          <t>Total assets</t>
        </is>
      </c>
      <c r="B21" s="6" t="n">
        <v>19148</v>
      </c>
      <c r="C21" s="6" t="n">
        <v>60002</v>
      </c>
    </row>
    <row r="22">
      <c r="A22" s="4" t="inlineStr">
        <is>
          <t>Teekay Parent | Offshore Production | Operating Segments</t>
        </is>
      </c>
    </row>
    <row r="23">
      <c r="A23" s="3" t="inlineStr">
        <is>
          <t>Segment Reporting Information [Line Items]</t>
        </is>
      </c>
    </row>
    <row r="24">
      <c r="A24" s="4" t="inlineStr">
        <is>
          <t>Total assets</t>
        </is>
      </c>
      <c r="B24" s="5" t="n">
        <v>18372</v>
      </c>
      <c r="C24" s="5" t="n">
        <v>30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2" customWidth="1" min="5" max="5"/>
    <col width="21" customWidth="1" min="6" max="6"/>
    <col width="16" customWidth="1" min="7" max="7"/>
    <col width="19" customWidth="1" min="8" max="8"/>
    <col width="20" customWidth="1" min="9" max="9"/>
    <col width="21" customWidth="1" min="10" max="10"/>
    <col width="20" customWidth="1" min="11" max="11"/>
  </cols>
  <sheetData>
    <row r="1">
      <c r="A1" s="1" t="inlineStr">
        <is>
          <t>Leases Obligations relating to Finance Leases (Details) $ in Thousands</t>
        </is>
      </c>
      <c r="B1" s="2" t="inlineStr">
        <is>
          <t>1 Months Ended</t>
        </is>
      </c>
      <c r="E1" s="2" t="inlineStr">
        <is>
          <t>6 Months Ended</t>
        </is>
      </c>
      <c r="G1" s="2" t="inlineStr">
        <is>
          <t>36 Months Ended</t>
        </is>
      </c>
    </row>
    <row r="2">
      <c r="B2" s="2" t="inlineStr">
        <is>
          <t>May 31, 2021USD ($)</t>
        </is>
      </c>
      <c r="C2" s="2" t="inlineStr">
        <is>
          <t>Mar. 31, 2021USD ($)</t>
        </is>
      </c>
      <c r="D2" s="2" t="inlineStr">
        <is>
          <t>Oct. 31, 2020USD ($)</t>
        </is>
      </c>
      <c r="E2" s="2" t="inlineStr">
        <is>
          <t>Jun. 30, 2021USD ($)vessellease</t>
        </is>
      </c>
      <c r="F2" s="2" t="inlineStr">
        <is>
          <t>Jun. 30, 2020USD ($)</t>
        </is>
      </c>
      <c r="G2" s="2" t="inlineStr">
        <is>
          <t>Jan. 31, 2019</t>
        </is>
      </c>
      <c r="H2" s="2" t="inlineStr">
        <is>
          <t>May 17, 2021vessel</t>
        </is>
      </c>
      <c r="I2" s="2" t="inlineStr">
        <is>
          <t>Mar. 10, 2021vessel</t>
        </is>
      </c>
      <c r="J2" s="2" t="inlineStr">
        <is>
          <t>Dec. 31, 2020USD ($)</t>
        </is>
      </c>
      <c r="K2" s="2" t="inlineStr">
        <is>
          <t>Oct. 22, 2020vessel</t>
        </is>
      </c>
    </row>
    <row r="3">
      <c r="A3" s="3" t="inlineStr">
        <is>
          <t>Obligations relating to Finance Leases [Line Items]</t>
        </is>
      </c>
    </row>
    <row r="4">
      <c r="A4" s="4" t="inlineStr">
        <is>
          <t>Finance Lease, Liability</t>
        </is>
      </c>
      <c r="E4" s="5" t="n">
        <v>1597812</v>
      </c>
      <c r="J4" s="5" t="n">
        <v>1700965</v>
      </c>
    </row>
    <row r="5">
      <c r="A5" s="4" t="inlineStr">
        <is>
          <t>Payments to Acquire Property, Plant, and Equipment</t>
        </is>
      </c>
      <c r="E5" s="6" t="n">
        <v>20090</v>
      </c>
      <c r="F5" s="5" t="n">
        <v>12824</v>
      </c>
    </row>
    <row r="6">
      <c r="A6" s="4" t="inlineStr">
        <is>
          <t>Current obligations related to finance leases (note 5)</t>
        </is>
      </c>
      <c r="E6" s="6" t="n">
        <v>-212890</v>
      </c>
      <c r="J6" s="6" t="n">
        <v>-150408</v>
      </c>
    </row>
    <row r="7">
      <c r="A7" s="4" t="inlineStr">
        <is>
          <t>Long-term obligations related to finance leases (note 5)</t>
        </is>
      </c>
      <c r="E7" s="5" t="n">
        <v>1384922</v>
      </c>
      <c r="J7" s="5" t="n">
        <v>1550557</v>
      </c>
    </row>
    <row r="8">
      <c r="A8" s="4" t="inlineStr">
        <is>
          <t>Lessee, Sales-type lease, Number of vessel repurchases declared, not yet complete | vessel</t>
        </is>
      </c>
      <c r="E8" s="6" t="n">
        <v>6</v>
      </c>
    </row>
    <row r="9">
      <c r="A9" s="4" t="inlineStr">
        <is>
          <t>Teekay Tankers</t>
        </is>
      </c>
    </row>
    <row r="10">
      <c r="A10" s="3" t="inlineStr">
        <is>
          <t>Obligations relating to Finance Leases [Line Items]</t>
        </is>
      </c>
    </row>
    <row r="11">
      <c r="A11" s="4" t="inlineStr">
        <is>
          <t>Finance Lease, Weighted Average Discount Rate, Percent</t>
        </is>
      </c>
      <c r="E11" s="4" t="inlineStr">
        <is>
          <t>7.50%</t>
        </is>
      </c>
      <c r="J11" s="4" t="inlineStr">
        <is>
          <t>7.80%</t>
        </is>
      </c>
    </row>
    <row r="12">
      <c r="A12" s="4" t="inlineStr">
        <is>
          <t>Payments to Acquire Property, Plant, and Equipment</t>
        </is>
      </c>
      <c r="B12" s="5" t="n">
        <v>56700</v>
      </c>
      <c r="C12" s="5" t="n">
        <v>128800</v>
      </c>
      <c r="D12" s="5" t="n">
        <v>29600</v>
      </c>
      <c r="E12" s="5" t="n">
        <v>128800</v>
      </c>
    </row>
    <row r="13">
      <c r="A13" s="4" t="inlineStr">
        <is>
          <t>Number of Vessels with Purchase Option | vessel</t>
        </is>
      </c>
      <c r="E13" s="6" t="n">
        <v>6</v>
      </c>
    </row>
    <row r="14">
      <c r="A14" s="4" t="inlineStr">
        <is>
          <t>Number Of Sale Leaseback Transactions | vessel</t>
        </is>
      </c>
      <c r="E14" s="6" t="n">
        <v>16</v>
      </c>
    </row>
    <row r="15">
      <c r="A15" s="4" t="inlineStr">
        <is>
          <t>Finance Lease, Liability, Payments, Due Next Twelve Months</t>
        </is>
      </c>
      <c r="E15" s="5" t="n">
        <v>142913</v>
      </c>
    </row>
    <row r="16">
      <c r="A16" s="4" t="inlineStr">
        <is>
          <t>Finance Lease, Liability, to be Paid, Year One</t>
        </is>
      </c>
      <c r="E16" s="6" t="n">
        <v>21848</v>
      </c>
    </row>
    <row r="17">
      <c r="A17" s="4" t="inlineStr">
        <is>
          <t>Finance Lease, Liability, Payments, Due Year Two</t>
        </is>
      </c>
      <c r="E17" s="6" t="n">
        <v>21846</v>
      </c>
    </row>
    <row r="18">
      <c r="A18" s="4" t="inlineStr">
        <is>
          <t>Finance Lease, Liability, Payments, Due Year Three</t>
        </is>
      </c>
      <c r="E18" s="6" t="n">
        <v>21903</v>
      </c>
    </row>
    <row r="19">
      <c r="A19" s="4" t="inlineStr">
        <is>
          <t>Finance Lease, Liability, Payments, Due Year Four</t>
        </is>
      </c>
      <c r="E19" s="6" t="n">
        <v>21841</v>
      </c>
    </row>
    <row r="20">
      <c r="A20" s="4" t="inlineStr">
        <is>
          <t>Finance Lease, Liability to be Paid, after Year Four</t>
        </is>
      </c>
      <c r="E20" s="5" t="n">
        <v>121782</v>
      </c>
    </row>
    <row r="21">
      <c r="A21" s="4" t="inlineStr">
        <is>
          <t>Number of vessels under sales-type lease repurchased | vessel</t>
        </is>
      </c>
      <c r="H21" s="6" t="n">
        <v>2</v>
      </c>
      <c r="K21" s="6" t="n">
        <v>2</v>
      </c>
    </row>
    <row r="22">
      <c r="A22" s="4" t="inlineStr">
        <is>
          <t>Lessee, Sales-type lease, Number of vessel repurchases declared, not yet complete | vessel</t>
        </is>
      </c>
      <c r="I22" s="6" t="n">
        <v>6</v>
      </c>
    </row>
    <row r="23">
      <c r="A23" s="4" t="inlineStr">
        <is>
          <t>November 2018 Sale-leaseback Transaction [Member] | Teekay Tankers</t>
        </is>
      </c>
    </row>
    <row r="24">
      <c r="A24" s="3" t="inlineStr">
        <is>
          <t>Obligations relating to Finance Leases [Line Items]</t>
        </is>
      </c>
    </row>
    <row r="25">
      <c r="A25" s="4" t="inlineStr">
        <is>
          <t>Debt Covenant Minimum Hull Coverage Ratio Year 1 &amp; 2</t>
        </is>
      </c>
      <c r="E25" s="4" t="inlineStr">
        <is>
          <t>100.00%</t>
        </is>
      </c>
    </row>
    <row r="26">
      <c r="A26" s="4" t="inlineStr">
        <is>
          <t>Lessee, Sales-type lease, Number of leases | vessel</t>
        </is>
      </c>
      <c r="E26" s="6" t="n">
        <v>2</v>
      </c>
    </row>
    <row r="27">
      <c r="A27" s="4" t="inlineStr">
        <is>
          <t>September 2018 Sale-leaseback Transaction [Member] [Domain] | Teekay Tankers</t>
        </is>
      </c>
    </row>
    <row r="28">
      <c r="A28" s="3" t="inlineStr">
        <is>
          <t>Obligations relating to Finance Leases [Line Items]</t>
        </is>
      </c>
    </row>
    <row r="29">
      <c r="A29" s="4" t="inlineStr">
        <is>
          <t>Debt Covenant Minimum Hull Coverage Ratio, Year 1</t>
        </is>
      </c>
      <c r="E29" s="4" t="inlineStr">
        <is>
          <t>75.00%</t>
        </is>
      </c>
    </row>
    <row r="30">
      <c r="A30" s="4" t="inlineStr">
        <is>
          <t>Debt Covenant Minimum Hull Coverage Ratio, Year 2</t>
        </is>
      </c>
      <c r="E30" s="4" t="inlineStr">
        <is>
          <t>78.00%</t>
        </is>
      </c>
    </row>
    <row r="31">
      <c r="A31" s="4" t="inlineStr">
        <is>
          <t>Debt Covenant Minimum Hull Coverage Ratio, Years 3 and 4</t>
        </is>
      </c>
      <c r="E31" s="4" t="inlineStr">
        <is>
          <t>80.00%</t>
        </is>
      </c>
    </row>
    <row r="32">
      <c r="A32" s="4" t="inlineStr">
        <is>
          <t>Debt Covenant Minimum Hull Coverage Ratio, Thereafter</t>
        </is>
      </c>
      <c r="E32" s="4" t="inlineStr">
        <is>
          <t>90.00%</t>
        </is>
      </c>
    </row>
    <row r="33">
      <c r="A33" s="4" t="inlineStr">
        <is>
          <t>Lessee, Sales-type lease, Number of leases | vessel</t>
        </is>
      </c>
      <c r="E33" s="6" t="n">
        <v>6</v>
      </c>
    </row>
    <row r="34">
      <c r="A34" s="4" t="inlineStr">
        <is>
          <t>Suezmax Tanker Sale Leaseback [Member] | Teekay Tankers</t>
        </is>
      </c>
    </row>
    <row r="35">
      <c r="A35" s="3" t="inlineStr">
        <is>
          <t>Obligations relating to Finance Leases [Line Items]</t>
        </is>
      </c>
    </row>
    <row r="36">
      <c r="A36" s="4" t="inlineStr">
        <is>
          <t>Number of Vessels with Purchase Option | vessel</t>
        </is>
      </c>
      <c r="E36" s="6" t="n">
        <v>6</v>
      </c>
    </row>
    <row r="37">
      <c r="A37" s="4" t="inlineStr">
        <is>
          <t>July 2017 and November 2018 Sale Leaseback [Domain] | Teekay Tankers</t>
        </is>
      </c>
    </row>
    <row r="38">
      <c r="A38" s="3" t="inlineStr">
        <is>
          <t>Obligations relating to Finance Leases [Line Items]</t>
        </is>
      </c>
    </row>
    <row r="39">
      <c r="A39" s="4" t="inlineStr">
        <is>
          <t>Lessee, Sales-type lease, Number of leases | vessel</t>
        </is>
      </c>
      <c r="E39" s="6" t="n">
        <v>6</v>
      </c>
    </row>
    <row r="40">
      <c r="A40" s="4" t="inlineStr">
        <is>
          <t>July 2017 Sale Leaseback [Member] | Teekay Tankers</t>
        </is>
      </c>
    </row>
    <row r="41">
      <c r="A41" s="3" t="inlineStr">
        <is>
          <t>Obligations relating to Finance Leases [Line Items]</t>
        </is>
      </c>
    </row>
    <row r="42">
      <c r="A42" s="4" t="inlineStr">
        <is>
          <t>Debt Covenant Minimum Hull Coverage Ratio, Years 1, 2 and 3</t>
        </is>
      </c>
      <c r="E42" s="4" t="inlineStr">
        <is>
          <t>90.00%</t>
        </is>
      </c>
    </row>
    <row r="43">
      <c r="A43" s="4" t="inlineStr">
        <is>
          <t>Debt Covenant Minimum Hull Coverage Ratio, Thereafter</t>
        </is>
      </c>
      <c r="E43" s="4" t="inlineStr">
        <is>
          <t>100.00%</t>
        </is>
      </c>
    </row>
    <row r="44">
      <c r="A44" s="4" t="inlineStr">
        <is>
          <t>Lessee, Sales-type lease, Number of leases | vessel</t>
        </is>
      </c>
      <c r="E44" s="6" t="n">
        <v>4</v>
      </c>
    </row>
    <row r="45">
      <c r="A45" s="4" t="inlineStr">
        <is>
          <t>Minimum [Member] | Teekay Tankers</t>
        </is>
      </c>
    </row>
    <row r="46">
      <c r="A46" s="3" t="inlineStr">
        <is>
          <t>Obligations relating to Finance Leases [Line Items]</t>
        </is>
      </c>
    </row>
    <row r="47">
      <c r="A47" s="4" t="inlineStr">
        <is>
          <t>Sale Leaseback Transaction, Lease Terms</t>
        </is>
      </c>
      <c r="E47" s="4" t="inlineStr">
        <is>
          <t>9</t>
        </is>
      </c>
    </row>
    <row r="48">
      <c r="A48" s="4" t="inlineStr">
        <is>
          <t>Minimum [Member] | November 2018 Sale-leaseback Transaction [Member] | Teekay Tankers</t>
        </is>
      </c>
    </row>
    <row r="49">
      <c r="A49" s="3" t="inlineStr">
        <is>
          <t>Obligations relating to Finance Leases [Line Items]</t>
        </is>
      </c>
    </row>
    <row r="50">
      <c r="A50" s="4" t="inlineStr">
        <is>
          <t>Actual Hull Coverage Ratio</t>
        </is>
      </c>
      <c r="E50" s="4" t="inlineStr">
        <is>
          <t>122.00%</t>
        </is>
      </c>
      <c r="J50" s="4" t="inlineStr">
        <is>
          <t>145.00%</t>
        </is>
      </c>
    </row>
    <row r="51">
      <c r="A51" s="4" t="inlineStr">
        <is>
          <t>Minimum [Member] | September 2018 Sale-leaseback Transaction [Member] [Domain] | Teekay Tankers</t>
        </is>
      </c>
    </row>
    <row r="52">
      <c r="A52" s="3" t="inlineStr">
        <is>
          <t>Obligations relating to Finance Leases [Line Items]</t>
        </is>
      </c>
    </row>
    <row r="53">
      <c r="A53" s="4" t="inlineStr">
        <is>
          <t>Actual Hull Coverage Ratio</t>
        </is>
      </c>
      <c r="E53" s="4" t="inlineStr">
        <is>
          <t>98.00%</t>
        </is>
      </c>
      <c r="J53" s="4" t="inlineStr">
        <is>
          <t>80.00%</t>
        </is>
      </c>
    </row>
    <row r="54">
      <c r="A54" s="4" t="inlineStr">
        <is>
          <t>Minimum [Member] | July 2017 Sale Leaseback [Member] | Teekay Tankers</t>
        </is>
      </c>
    </row>
    <row r="55">
      <c r="A55" s="3" t="inlineStr">
        <is>
          <t>Obligations relating to Finance Leases [Line Items]</t>
        </is>
      </c>
    </row>
    <row r="56">
      <c r="A56" s="4" t="inlineStr">
        <is>
          <t>Actual Hull Coverage Ratio</t>
        </is>
      </c>
      <c r="E56" s="4" t="inlineStr">
        <is>
          <t>102.00%</t>
        </is>
      </c>
      <c r="J56" s="4" t="inlineStr">
        <is>
          <t>121.00%</t>
        </is>
      </c>
    </row>
    <row r="57">
      <c r="A57" s="4" t="inlineStr">
        <is>
          <t>Maximum | Teekay Tankers</t>
        </is>
      </c>
    </row>
    <row r="58">
      <c r="A58" s="3" t="inlineStr">
        <is>
          <t>Obligations relating to Finance Leases [Line Items]</t>
        </is>
      </c>
    </row>
    <row r="59">
      <c r="A59" s="4" t="inlineStr">
        <is>
          <t>Sale Leaseback Transaction, Lease Terms</t>
        </is>
      </c>
      <c r="E59" s="4" t="inlineStr">
        <is>
          <t>12</t>
        </is>
      </c>
    </row>
    <row r="60">
      <c r="A60" s="4" t="inlineStr">
        <is>
          <t>Maximum | November 2018 Sale-leaseback Transaction [Member] | Teekay Tankers</t>
        </is>
      </c>
    </row>
    <row r="61">
      <c r="A61" s="3" t="inlineStr">
        <is>
          <t>Obligations relating to Finance Leases [Line Items]</t>
        </is>
      </c>
    </row>
    <row r="62">
      <c r="A62" s="4" t="inlineStr">
        <is>
          <t>Actual Hull Coverage Ratio</t>
        </is>
      </c>
      <c r="E62" s="4" t="inlineStr">
        <is>
          <t>127.00%</t>
        </is>
      </c>
      <c r="J62" s="4" t="inlineStr">
        <is>
          <t>156.00%</t>
        </is>
      </c>
    </row>
    <row r="63">
      <c r="A63" s="4" t="inlineStr">
        <is>
          <t>Maximum | September 2018 Sale-leaseback Transaction [Member] [Domain] | Teekay Tankers</t>
        </is>
      </c>
    </row>
    <row r="64">
      <c r="A64" s="3" t="inlineStr">
        <is>
          <t>Obligations relating to Finance Leases [Line Items]</t>
        </is>
      </c>
    </row>
    <row r="65">
      <c r="A65" s="4" t="inlineStr">
        <is>
          <t>Actual Hull Coverage Ratio</t>
        </is>
      </c>
      <c r="E65" s="4" t="inlineStr">
        <is>
          <t>104.00%</t>
        </is>
      </c>
      <c r="J65" s="4" t="inlineStr">
        <is>
          <t>88.00%</t>
        </is>
      </c>
    </row>
    <row r="66">
      <c r="A66" s="4" t="inlineStr">
        <is>
          <t>Maximum | July 2017 Sale Leaseback [Member] | Teekay Tankers</t>
        </is>
      </c>
    </row>
    <row r="67">
      <c r="A67" s="3" t="inlineStr">
        <is>
          <t>Obligations relating to Finance Leases [Line Items]</t>
        </is>
      </c>
    </row>
    <row r="68">
      <c r="A68" s="4" t="inlineStr">
        <is>
          <t>Actual Hull Coverage Ratio</t>
        </is>
      </c>
      <c r="J68" s="4" t="inlineStr">
        <is>
          <t>143.00%</t>
        </is>
      </c>
    </row>
    <row r="69">
      <c r="A69" s="4" t="inlineStr">
        <is>
          <t>Suezmax, Aframax and LR2 Vessels [Member] | Teekay Tankers</t>
        </is>
      </c>
    </row>
    <row r="70">
      <c r="A70" s="3" t="inlineStr">
        <is>
          <t>Obligations relating to Finance Leases [Line Items]</t>
        </is>
      </c>
    </row>
    <row r="71">
      <c r="A71" s="4" t="inlineStr">
        <is>
          <t>Finance Lease, Liability, Payment, Due</t>
        </is>
      </c>
      <c r="E71" s="5" t="n">
        <v>352100</v>
      </c>
      <c r="J71" s="5" t="n">
        <v>480900</v>
      </c>
    </row>
    <row r="72">
      <c r="A72" s="4" t="inlineStr">
        <is>
          <t>Lessee, Operating Lease, Liability, Undiscounted Excess Amount</t>
        </is>
      </c>
      <c r="E72" s="5" t="n">
        <v>59300</v>
      </c>
      <c r="J72" s="6" t="n">
        <v>120900</v>
      </c>
    </row>
    <row r="73">
      <c r="A73" s="4" t="inlineStr">
        <is>
          <t>LNG Carriers [Member] | Teekay LNG</t>
        </is>
      </c>
    </row>
    <row r="74">
      <c r="A74" s="3" t="inlineStr">
        <is>
          <t>Obligations relating to Finance Leases [Line Items]</t>
        </is>
      </c>
    </row>
    <row r="75">
      <c r="A75" s="4" t="inlineStr">
        <is>
          <t>Sale Leaseback Transaction, Imputed Interest Rate</t>
        </is>
      </c>
      <c r="G75" s="4" t="inlineStr">
        <is>
          <t>5.10%</t>
        </is>
      </c>
    </row>
    <row r="76">
      <c r="A76" s="4" t="inlineStr">
        <is>
          <t>LNG Carriers [Member] | Minimum [Member] | Teekay LNG</t>
        </is>
      </c>
    </row>
    <row r="77">
      <c r="A77" s="3" t="inlineStr">
        <is>
          <t>Obligations relating to Finance Leases [Line Items]</t>
        </is>
      </c>
    </row>
    <row r="78">
      <c r="A78" s="4" t="inlineStr">
        <is>
          <t>Sale Leaseback Transaction, Lease Terms</t>
        </is>
      </c>
      <c r="G78" s="4" t="inlineStr">
        <is>
          <t>7.5</t>
        </is>
      </c>
    </row>
    <row r="79">
      <c r="A79" s="4" t="inlineStr">
        <is>
          <t>LNG Carriers [Member] | Maximum | Teekay LNG</t>
        </is>
      </c>
    </row>
    <row r="80">
      <c r="A80" s="3" t="inlineStr">
        <is>
          <t>Obligations relating to Finance Leases [Line Items]</t>
        </is>
      </c>
    </row>
    <row r="81">
      <c r="A81" s="4" t="inlineStr">
        <is>
          <t>Sale Leaseback Transaction, Lease Terms</t>
        </is>
      </c>
      <c r="G81" s="4" t="inlineStr">
        <is>
          <t>15</t>
        </is>
      </c>
    </row>
    <row r="82">
      <c r="A82" s="4" t="inlineStr">
        <is>
          <t>Sales-type lease [Member] | LNG Carriers [Member] | Teekay LNG</t>
        </is>
      </c>
    </row>
    <row r="83">
      <c r="A83" s="3" t="inlineStr">
        <is>
          <t>Obligations relating to Finance Leases [Line Items]</t>
        </is>
      </c>
    </row>
    <row r="84">
      <c r="A84" s="4" t="inlineStr">
        <is>
          <t>Number Of Vessels | lease</t>
        </is>
      </c>
      <c r="E84" s="6" t="n">
        <v>9</v>
      </c>
    </row>
    <row r="85">
      <c r="A85" s="4" t="inlineStr">
        <is>
          <t>Finance Lease, Liability, Payment, Due</t>
        </is>
      </c>
      <c r="E85" s="5" t="n">
        <v>1700000</v>
      </c>
    </row>
    <row r="86">
      <c r="A86" s="4" t="inlineStr">
        <is>
          <t>Lessee, Operating Lease, Liability, Undiscounted Excess Amount</t>
        </is>
      </c>
      <c r="E86" s="6" t="n">
        <v>366800</v>
      </c>
    </row>
    <row r="87">
      <c r="A87" s="4" t="inlineStr">
        <is>
          <t>Finance Lease, Liability, Payments, Due Next Twelve Months</t>
        </is>
      </c>
      <c r="E87" s="6" t="n">
        <v>69063</v>
      </c>
    </row>
    <row r="88">
      <c r="A88" s="4" t="inlineStr">
        <is>
          <t>Finance Lease, Liability, to be Paid, Year One</t>
        </is>
      </c>
      <c r="E88" s="6" t="n">
        <v>136959</v>
      </c>
    </row>
    <row r="89">
      <c r="A89" s="4" t="inlineStr">
        <is>
          <t>Finance Lease, Liability, Payments, Due Year Two</t>
        </is>
      </c>
      <c r="E89" s="6" t="n">
        <v>135459</v>
      </c>
    </row>
    <row r="90">
      <c r="A90" s="4" t="inlineStr">
        <is>
          <t>Finance Lease, Liability, Payments, Due Year Three</t>
        </is>
      </c>
      <c r="E90" s="6" t="n">
        <v>132011</v>
      </c>
    </row>
    <row r="91">
      <c r="A91" s="4" t="inlineStr">
        <is>
          <t>Finance Lease, Liability, Payments, Due Year Four</t>
        </is>
      </c>
      <c r="E91" s="6" t="n">
        <v>129725</v>
      </c>
    </row>
    <row r="92">
      <c r="A92" s="4" t="inlineStr">
        <is>
          <t>Finance Lease, Liability to be Paid, after Year Four</t>
        </is>
      </c>
      <c r="E92" s="6" t="n">
        <v>1068641</v>
      </c>
    </row>
    <row r="93">
      <c r="A93" s="4" t="inlineStr">
        <is>
          <t>LNG Carriers [Member] | Teekay LNG</t>
        </is>
      </c>
    </row>
    <row r="94">
      <c r="A94" s="3" t="inlineStr">
        <is>
          <t>Obligations relating to Finance Leases [Line Items]</t>
        </is>
      </c>
    </row>
    <row r="95">
      <c r="A95" s="4" t="inlineStr">
        <is>
          <t>Finance Lease, Liability</t>
        </is>
      </c>
      <c r="E95" s="6" t="n">
        <v>1305055</v>
      </c>
      <c r="J95" s="6" t="n">
        <v>1340922</v>
      </c>
    </row>
    <row r="96">
      <c r="A96" s="4" t="inlineStr">
        <is>
          <t>Conventional Tankers [Member] | Teekay Tankers</t>
        </is>
      </c>
    </row>
    <row r="97">
      <c r="A97" s="3" t="inlineStr">
        <is>
          <t>Obligations relating to Finance Leases [Line Items]</t>
        </is>
      </c>
    </row>
    <row r="98">
      <c r="A98" s="4" t="inlineStr">
        <is>
          <t>Finance Lease, Liability</t>
        </is>
      </c>
      <c r="E98" s="5" t="n">
        <v>292757</v>
      </c>
      <c r="J98" s="5" t="n">
        <v>360043</v>
      </c>
    </row>
    <row r="99">
      <c r="A99" s="4" t="inlineStr">
        <is>
          <t>Finance Lease Obligations [Member] | Minimum [Member] | Teekay Tankers</t>
        </is>
      </c>
    </row>
    <row r="100">
      <c r="A100" s="3" t="inlineStr">
        <is>
          <t>Obligations relating to Finance Leases [Line Items]</t>
        </is>
      </c>
    </row>
    <row r="101">
      <c r="A101" s="4" t="inlineStr">
        <is>
          <t>Long-term Debt, Term</t>
        </is>
      </c>
      <c r="E101" s="4" t="inlineStr">
        <is>
          <t>6 months</t>
        </is>
      </c>
    </row>
    <row r="102">
      <c r="A102" s="4" t="inlineStr">
        <is>
          <t>Finance Lease Obligations [Member] | Suezmax, Aframax and LR2 Vessels [Member] | Teekay Tankers</t>
        </is>
      </c>
    </row>
    <row r="103">
      <c r="A103" s="3" t="inlineStr">
        <is>
          <t>Obligations relating to Finance Leases [Line Items]</t>
        </is>
      </c>
    </row>
    <row r="104">
      <c r="A104" s="4" t="inlineStr">
        <is>
          <t>Debt Covenant Minimum Free Liquidity And Undrawn Revolving Credit Line</t>
        </is>
      </c>
      <c r="E104" s="5" t="n">
        <v>35000</v>
      </c>
    </row>
    <row r="105">
      <c r="A105" s="4" t="inlineStr">
        <is>
          <t>Debt Covenant Minimum Free Liquidity And Undrawn Revolving Credit Line As Percentage Of Debt</t>
        </is>
      </c>
      <c r="E105" s="4" t="inlineStr">
        <is>
          <t>5.00%</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32" customWidth="1" min="2" max="2"/>
    <col width="21" customWidth="1" min="3" max="3"/>
    <col width="32" customWidth="1" min="4" max="4"/>
    <col width="21" customWidth="1" min="5" max="5"/>
    <col width="20" customWidth="1" min="6" max="6"/>
    <col width="21" customWidth="1" min="7" max="7"/>
    <col width="21" customWidth="1" min="8" max="8"/>
  </cols>
  <sheetData>
    <row r="1">
      <c r="A1" s="1" t="inlineStr">
        <is>
          <t>Leases Obligations relating to Operating leases (Details) $ in Thousands</t>
        </is>
      </c>
      <c r="B1" s="2" t="inlineStr">
        <is>
          <t>3 Months Ended</t>
        </is>
      </c>
      <c r="D1" s="2" t="inlineStr">
        <is>
          <t>6 Months Ended</t>
        </is>
      </c>
    </row>
    <row r="2">
      <c r="B2" s="2" t="inlineStr">
        <is>
          <t>Jun. 30, 2021USD ($)vessellease</t>
        </is>
      </c>
      <c r="C2" s="2" t="inlineStr">
        <is>
          <t>Jun. 30, 2020USD ($)</t>
        </is>
      </c>
      <c r="D2" s="2" t="inlineStr">
        <is>
          <t>Jun. 30, 2021USD ($)vessellease</t>
        </is>
      </c>
      <c r="E2" s="2" t="inlineStr">
        <is>
          <t>Jun. 30, 2020USD ($)</t>
        </is>
      </c>
      <c r="F2" s="2" t="inlineStr">
        <is>
          <t>Jul. 31, 2021vessel</t>
        </is>
      </c>
      <c r="G2" s="2" t="inlineStr">
        <is>
          <t>Mar. 31, 2021USD ($)</t>
        </is>
      </c>
      <c r="H2" s="2" t="inlineStr">
        <is>
          <t>Dec. 31, 2020USD ($)</t>
        </is>
      </c>
    </row>
    <row r="3">
      <c r="A3" s="3" t="inlineStr">
        <is>
          <t>Operating Leased Assets [Line Items]</t>
        </is>
      </c>
    </row>
    <row r="4">
      <c r="A4" s="4" t="inlineStr">
        <is>
          <t>Current portion of operating lease liabilities</t>
        </is>
      </c>
      <c r="B4" s="5" t="n">
        <v>-14724</v>
      </c>
      <c r="D4" s="5" t="n">
        <v>-14724</v>
      </c>
      <c r="H4" s="5" t="n">
        <v>-25108</v>
      </c>
    </row>
    <row r="5">
      <c r="A5" s="4" t="inlineStr">
        <is>
          <t>Time-charter hire expenses (note 5)</t>
        </is>
      </c>
      <c r="B5" s="6" t="n">
        <v>8005</v>
      </c>
      <c r="C5" s="5" t="n">
        <v>17714</v>
      </c>
      <c r="D5" s="6" t="n">
        <v>19126</v>
      </c>
      <c r="E5" s="5" t="n">
        <v>44770</v>
      </c>
    </row>
    <row r="6">
      <c r="A6" s="4" t="inlineStr">
        <is>
          <t>Operating lease right-of-use assets (note 5)</t>
        </is>
      </c>
      <c r="B6" s="6" t="n">
        <v>14435</v>
      </c>
      <c r="D6" s="6" t="n">
        <v>14435</v>
      </c>
      <c r="H6" s="6" t="n">
        <v>52961</v>
      </c>
    </row>
    <row r="7">
      <c r="A7" s="4" t="inlineStr">
        <is>
          <t>Lessee, Operating Lease, Liability, Payments, Remainder of Fiscal Year</t>
        </is>
      </c>
      <c r="B7" s="6" t="n">
        <v>17100</v>
      </c>
      <c r="D7" s="6" t="n">
        <v>17100</v>
      </c>
    </row>
    <row r="8">
      <c r="A8" s="4" t="inlineStr">
        <is>
          <t>Lessee, Operating Lease, Liability, Payments, Due Year Two</t>
        </is>
      </c>
      <c r="B8" s="6" t="n">
        <v>9600</v>
      </c>
      <c r="D8" s="6" t="n">
        <v>9600</v>
      </c>
    </row>
    <row r="9">
      <c r="A9" s="4" t="inlineStr">
        <is>
          <t>Lessee, Operating Lease, Liability, Payments, Due Year Three</t>
        </is>
      </c>
      <c r="B9" s="6" t="n">
        <v>6800</v>
      </c>
      <c r="D9" s="6" t="n">
        <v>6800</v>
      </c>
    </row>
    <row r="10">
      <c r="A10" s="4" t="inlineStr">
        <is>
          <t>Lessee, Operating Lease, Liability, Payments, Due Year Four</t>
        </is>
      </c>
      <c r="B10" s="6" t="n">
        <v>6800</v>
      </c>
      <c r="D10" s="6" t="n">
        <v>6800</v>
      </c>
    </row>
    <row r="11">
      <c r="A11" s="4" t="inlineStr">
        <is>
          <t>Long-term operating lease liabilities (note 5)</t>
        </is>
      </c>
      <c r="B11" s="6" t="n">
        <v>105</v>
      </c>
      <c r="D11" s="6" t="n">
        <v>105</v>
      </c>
      <c r="H11" s="5" t="n">
        <v>29182</v>
      </c>
    </row>
    <row r="12">
      <c r="A12" s="4" t="inlineStr">
        <is>
          <t>Lessee, Operating Lease, Liability, to be Paid, Year One</t>
        </is>
      </c>
      <c r="B12" s="6" t="n">
        <v>22800</v>
      </c>
      <c r="D12" s="6" t="n">
        <v>22800</v>
      </c>
    </row>
    <row r="13">
      <c r="A13" s="4" t="inlineStr">
        <is>
          <t>Lessee, Operating Lease, Liability, to be Paid, after Year Four</t>
        </is>
      </c>
      <c r="B13" s="5" t="n">
        <v>25000</v>
      </c>
      <c r="D13" s="5" t="n">
        <v>25000</v>
      </c>
    </row>
    <row r="14">
      <c r="A14" s="4" t="inlineStr">
        <is>
          <t>Teekay Tankers | Subsequent Event</t>
        </is>
      </c>
    </row>
    <row r="15">
      <c r="A15" s="3" t="inlineStr">
        <is>
          <t>Operating Leased Assets [Line Items]</t>
        </is>
      </c>
    </row>
    <row r="16">
      <c r="A16" s="4" t="inlineStr">
        <is>
          <t>Lessee, Operating Lease, Number of leases | vessel</t>
        </is>
      </c>
      <c r="F16" s="6" t="n">
        <v>2</v>
      </c>
    </row>
    <row r="17">
      <c r="A17" s="4" t="inlineStr">
        <is>
          <t>Fso</t>
        </is>
      </c>
    </row>
    <row r="18">
      <c r="A18" s="3" t="inlineStr">
        <is>
          <t>Operating Leased Assets [Line Items]</t>
        </is>
      </c>
    </row>
    <row r="19">
      <c r="A19" s="4" t="inlineStr">
        <is>
          <t>Operating lease right-of-use assets (note 5)</t>
        </is>
      </c>
      <c r="G19" s="5" t="n">
        <v>29700</v>
      </c>
    </row>
    <row r="20">
      <c r="A20" s="4" t="inlineStr">
        <is>
          <t>Operating Lease, Liability</t>
        </is>
      </c>
      <c r="G20" s="5" t="n">
        <v>29500</v>
      </c>
    </row>
    <row r="21">
      <c r="A21" s="4" t="inlineStr">
        <is>
          <t>Aframax Tanker [Member] | Teekay Tankers</t>
        </is>
      </c>
    </row>
    <row r="22">
      <c r="A22" s="3" t="inlineStr">
        <is>
          <t>Operating Leased Assets [Line Items]</t>
        </is>
      </c>
    </row>
    <row r="23">
      <c r="A23" s="4" t="inlineStr">
        <is>
          <t>Lessee, Future Operating Lease, Term of Contract | vessel</t>
        </is>
      </c>
      <c r="D23" s="6" t="n">
        <v>7</v>
      </c>
    </row>
    <row r="24">
      <c r="A24" s="4" t="inlineStr">
        <is>
          <t>Number Of Vessels to be Chartered In | vessel</t>
        </is>
      </c>
      <c r="B24" s="6" t="n">
        <v>1</v>
      </c>
      <c r="D24" s="6" t="n">
        <v>1</v>
      </c>
    </row>
    <row r="25">
      <c r="A25" s="4" t="inlineStr">
        <is>
          <t>Aframax Tanker [Member] | Teekay Tankers | Subsequent Event</t>
        </is>
      </c>
    </row>
    <row r="26">
      <c r="A26" s="3" t="inlineStr">
        <is>
          <t>Operating Leased Assets [Line Items]</t>
        </is>
      </c>
    </row>
    <row r="27">
      <c r="A27" s="4" t="inlineStr">
        <is>
          <t>Number Of Vessels | vessel</t>
        </is>
      </c>
      <c r="F27" s="6" t="n">
        <v>2</v>
      </c>
    </row>
    <row r="28">
      <c r="A28" s="4" t="inlineStr">
        <is>
          <t>STS Support Vessel | Teekay Tankers</t>
        </is>
      </c>
    </row>
    <row r="29">
      <c r="A29" s="3" t="inlineStr">
        <is>
          <t>Operating Leased Assets [Line Items]</t>
        </is>
      </c>
    </row>
    <row r="30">
      <c r="A30" s="4" t="inlineStr">
        <is>
          <t>Lessee, Future Operating Lease, Term of Contract | vessel</t>
        </is>
      </c>
      <c r="D30" s="6" t="n">
        <v>2</v>
      </c>
    </row>
    <row r="31">
      <c r="A31" s="4" t="inlineStr">
        <is>
          <t>Number Of Vessels to be Chartered In | vessel</t>
        </is>
      </c>
      <c r="B31" s="6" t="n">
        <v>1</v>
      </c>
      <c r="D31" s="6" t="n">
        <v>1</v>
      </c>
    </row>
    <row r="32">
      <c r="A32" s="4" t="inlineStr">
        <is>
          <t>LR2 Tanker | Teekay Tankers</t>
        </is>
      </c>
    </row>
    <row r="33">
      <c r="A33" s="3" t="inlineStr">
        <is>
          <t>Operating Leased Assets [Line Items]</t>
        </is>
      </c>
    </row>
    <row r="34">
      <c r="A34" s="4" t="inlineStr">
        <is>
          <t>Lessee, Future Operating Lease, Term of Contract | vessel</t>
        </is>
      </c>
      <c r="D34" s="6" t="n">
        <v>18</v>
      </c>
    </row>
    <row r="35">
      <c r="A35" s="4" t="inlineStr">
        <is>
          <t>Number Of Vessels to be Chartered In | vessel</t>
        </is>
      </c>
      <c r="B35" s="6" t="n">
        <v>1</v>
      </c>
      <c r="D35" s="6" t="n">
        <v>1</v>
      </c>
    </row>
    <row r="36">
      <c r="A36" s="4" t="inlineStr">
        <is>
          <t>Sales-type lease [Member] | LNG Carriers [Member] | Teekay LNG</t>
        </is>
      </c>
    </row>
    <row r="37">
      <c r="A37" s="3" t="inlineStr">
        <is>
          <t>Operating Leased Assets [Line Items]</t>
        </is>
      </c>
    </row>
    <row r="38">
      <c r="A38" s="4" t="inlineStr">
        <is>
          <t>Number Of Vessels | lease</t>
        </is>
      </c>
      <c r="B38" s="6" t="n">
        <v>9</v>
      </c>
      <c r="D38"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Financial Instruments Fair Value of Financial Instruments and Other Non-Financial Assets (Detail)</t>
        </is>
      </c>
      <c r="B1" s="2" t="inlineStr">
        <is>
          <t>3 Months Ended</t>
        </is>
      </c>
    </row>
    <row r="2">
      <c r="B2" s="2" t="inlineStr">
        <is>
          <t>Jun. 30, 2021USD ($)vessel</t>
        </is>
      </c>
      <c r="C2" s="2" t="inlineStr">
        <is>
          <t>Mar. 31, 2021USD ($)</t>
        </is>
      </c>
      <c r="D2" s="2" t="inlineStr">
        <is>
          <t>Dec. 31, 2020USD ($)</t>
        </is>
      </c>
      <c r="E2" s="2" t="inlineStr">
        <is>
          <t>Jun. 30, 2020USD ($)</t>
        </is>
      </c>
      <c r="F2" s="2" t="inlineStr">
        <is>
          <t>Dec. 31, 2019USD ($)</t>
        </is>
      </c>
    </row>
    <row r="3">
      <c r="A3" s="3" t="inlineStr">
        <is>
          <t>Fair Value, Balance Sheet Grouping, Financial Statement Captions [Line Items]</t>
        </is>
      </c>
    </row>
    <row r="4">
      <c r="A4" s="4" t="inlineStr">
        <is>
          <t>Cash, cash equivalents, restricted cash and restricted cash equivalents</t>
        </is>
      </c>
      <c r="B4" s="5" t="n">
        <v>310252000</v>
      </c>
      <c r="D4" s="5" t="n">
        <v>405890000</v>
      </c>
      <c r="E4" s="5" t="n">
        <v>539417000</v>
      </c>
      <c r="F4" s="5" t="n">
        <v>456325000</v>
      </c>
    </row>
    <row r="5">
      <c r="A5" s="4" t="inlineStr">
        <is>
          <t>Forward freight agreements</t>
        </is>
      </c>
      <c r="B5" s="6" t="n">
        <v>27248000</v>
      </c>
      <c r="D5" s="6" t="n">
        <v>58186000</v>
      </c>
    </row>
    <row r="6">
      <c r="A6" s="4" t="inlineStr">
        <is>
          <t>At cost, less accumulated depreciation</t>
        </is>
      </c>
      <c r="B6" s="6" t="n">
        <v>2254208000</v>
      </c>
      <c r="D6" s="6" t="n">
        <v>2325097000</v>
      </c>
    </row>
    <row r="7">
      <c r="A7" s="4" t="inlineStr">
        <is>
          <t>Vessels related to finance leases, at cost, less accumulated amortization</t>
        </is>
      </c>
      <c r="B7" s="6" t="n">
        <v>2012772000</v>
      </c>
      <c r="D7" s="6" t="n">
        <v>2105372000</v>
      </c>
    </row>
    <row r="8">
      <c r="A8" s="4" t="inlineStr">
        <is>
          <t>Vessels held for sale</t>
        </is>
      </c>
      <c r="B8" s="6" t="n">
        <v>11925000</v>
      </c>
      <c r="D8" s="6" t="n">
        <v>32974000</v>
      </c>
    </row>
    <row r="9">
      <c r="A9" s="4" t="inlineStr">
        <is>
          <t>Operating lease right-of-use assets (note 5)</t>
        </is>
      </c>
      <c r="B9" s="6" t="n">
        <v>14435000</v>
      </c>
      <c r="D9" s="6" t="n">
        <v>52961000</v>
      </c>
    </row>
    <row r="10">
      <c r="A10" s="3" t="inlineStr">
        <is>
          <t>Other</t>
        </is>
      </c>
    </row>
    <row r="11">
      <c r="A11" s="4" t="inlineStr">
        <is>
          <t>Short-term debt (note 8)</t>
        </is>
      </c>
      <c r="B11" s="6" t="n">
        <v>10000000</v>
      </c>
      <c r="D11" s="6" t="n">
        <v>10000000</v>
      </c>
    </row>
    <row r="12">
      <c r="A12" s="4" t="inlineStr">
        <is>
          <t>Long-term debt</t>
        </is>
      </c>
      <c r="B12" s="6" t="n">
        <v>-2068719000</v>
      </c>
      <c r="D12" s="6" t="n">
        <v>-2055107000</v>
      </c>
    </row>
    <row r="13">
      <c r="A13" s="4" t="inlineStr">
        <is>
          <t>Obligations related to finance leases, including current portion (note 5)</t>
        </is>
      </c>
      <c r="B13" s="6" t="n">
        <v>1597812000</v>
      </c>
      <c r="D13" s="6" t="n">
        <v>1700965000</v>
      </c>
    </row>
    <row r="14">
      <c r="A14" s="4" t="inlineStr">
        <is>
          <t>Swap | Accrued Liabilities [Member]</t>
        </is>
      </c>
    </row>
    <row r="15">
      <c r="A15" s="3" t="inlineStr">
        <is>
          <t>Fair Value, Balance Sheet Grouping, Financial Statement Captions [Line Items]</t>
        </is>
      </c>
    </row>
    <row r="16">
      <c r="A16" s="4" t="inlineStr">
        <is>
          <t>Interest rate swap agreements – liabilities</t>
        </is>
      </c>
      <c r="B16" s="6" t="n">
        <v>-3600000</v>
      </c>
      <c r="D16" s="6" t="n">
        <v>6100000</v>
      </c>
    </row>
    <row r="17">
      <c r="A17" s="4" t="inlineStr">
        <is>
          <t>Carrying Amount Asset (Liability)</t>
        </is>
      </c>
    </row>
    <row r="18">
      <c r="A18" s="3" t="inlineStr">
        <is>
          <t>Fair Value, Balance Sheet Grouping, Financial Statement Captions [Line Items]</t>
        </is>
      </c>
    </row>
    <row r="19">
      <c r="A19" s="4" t="inlineStr">
        <is>
          <t>Due from Joint Ventures, Current</t>
        </is>
      </c>
      <c r="B19" s="6" t="n">
        <v>26899000</v>
      </c>
      <c r="D19" s="6" t="n">
        <v>16772000</v>
      </c>
    </row>
    <row r="20">
      <c r="A20" s="4" t="inlineStr">
        <is>
          <t>Due from Joint Ventures, Noncurrent</t>
        </is>
      </c>
      <c r="B20" s="6" t="n">
        <v>105436000</v>
      </c>
      <c r="D20" s="6" t="n">
        <v>111338000</v>
      </c>
    </row>
    <row r="21">
      <c r="A21" s="4" t="inlineStr">
        <is>
          <t>Carrying Amount Asset (Liability) | Level 1 | Public</t>
        </is>
      </c>
    </row>
    <row r="22">
      <c r="A22" s="3" t="inlineStr">
        <is>
          <t>Other</t>
        </is>
      </c>
    </row>
    <row r="23">
      <c r="A23" s="4" t="inlineStr">
        <is>
          <t>Long-term debt</t>
        </is>
      </c>
      <c r="B23" s="6" t="n">
        <v>-589513000</v>
      </c>
      <c r="D23" s="6" t="n">
        <v>-587913000</v>
      </c>
    </row>
    <row r="24">
      <c r="A24" s="4" t="inlineStr">
        <is>
          <t>Carrying Amount Asset (Liability) | Level 2 | Non-public</t>
        </is>
      </c>
    </row>
    <row r="25">
      <c r="A25" s="3" t="inlineStr">
        <is>
          <t>Other</t>
        </is>
      </c>
    </row>
    <row r="26">
      <c r="A26" s="4" t="inlineStr">
        <is>
          <t>Short-term debt (note 8)</t>
        </is>
      </c>
      <c r="B26" s="6" t="n">
        <v>10000000</v>
      </c>
      <c r="D26" s="6" t="n">
        <v>10000000</v>
      </c>
    </row>
    <row r="27">
      <c r="A27" s="4" t="inlineStr">
        <is>
          <t>Long-term debt</t>
        </is>
      </c>
      <c r="B27" s="6" t="n">
        <v>-1479206000</v>
      </c>
      <c r="D27" s="6" t="n">
        <v>-1467194000</v>
      </c>
    </row>
    <row r="28">
      <c r="A28" s="4" t="inlineStr">
        <is>
          <t>Obligations related to finance leases, including current portion (note 5)</t>
        </is>
      </c>
      <c r="B28" s="6" t="n">
        <v>1597812000</v>
      </c>
      <c r="D28" s="6" t="n">
        <v>1700965000</v>
      </c>
    </row>
    <row r="29">
      <c r="A29" s="4" t="inlineStr">
        <is>
          <t>Carrying Amount Asset (Liability) | Recurring | Level 1</t>
        </is>
      </c>
    </row>
    <row r="30">
      <c r="A30" s="3" t="inlineStr">
        <is>
          <t>Fair Value, Balance Sheet Grouping, Financial Statement Captions [Line Items]</t>
        </is>
      </c>
    </row>
    <row r="31">
      <c r="A31" s="4" t="inlineStr">
        <is>
          <t>Cash, cash equivalents, restricted cash and restricted cash equivalents</t>
        </is>
      </c>
      <c r="B31" s="6" t="n">
        <v>310252000</v>
      </c>
      <c r="D31" s="6" t="n">
        <v>405890000</v>
      </c>
    </row>
    <row r="32">
      <c r="A32" s="4" t="inlineStr">
        <is>
          <t>Carrying Amount Asset (Liability) | Recurring | Level 2 | Interest rate swap agreements</t>
        </is>
      </c>
    </row>
    <row r="33">
      <c r="A33" s="3" t="inlineStr">
        <is>
          <t>Fair Value, Balance Sheet Grouping, Financial Statement Captions [Line Items]</t>
        </is>
      </c>
    </row>
    <row r="34">
      <c r="A34" s="4" t="inlineStr">
        <is>
          <t>Interest rate swap agreements – assets</t>
        </is>
      </c>
      <c r="B34" s="6" t="n">
        <v>1465000</v>
      </c>
      <c r="D34" s="6" t="n">
        <v>0</v>
      </c>
    </row>
    <row r="35">
      <c r="A35" s="4" t="inlineStr">
        <is>
          <t>Interest rate swap agreements – liabilities</t>
        </is>
      </c>
      <c r="B35" s="6" t="n">
        <v>-41072000</v>
      </c>
      <c r="D35" s="6" t="n">
        <v>-77873000</v>
      </c>
    </row>
    <row r="36">
      <c r="A36" s="4" t="inlineStr">
        <is>
          <t>Carrying Amount Asset (Liability) | Recurring | Level 2 | Cross currency interest swap agreement</t>
        </is>
      </c>
    </row>
    <row r="37">
      <c r="A37" s="3" t="inlineStr">
        <is>
          <t>Fair Value, Balance Sheet Grouping, Financial Statement Captions [Line Items]</t>
        </is>
      </c>
    </row>
    <row r="38">
      <c r="A38" s="4" t="inlineStr">
        <is>
          <t>Foreign Currency Derivative Instruments Not Designated as Hedging Instruments, Asset at Fair Value</t>
        </is>
      </c>
      <c r="B38" s="6" t="n">
        <v>5806000</v>
      </c>
      <c r="D38" s="6" t="n">
        <v>4505000</v>
      </c>
    </row>
    <row r="39">
      <c r="A39" s="4" t="inlineStr">
        <is>
          <t>Cross currency interest swap agreements – liabilities</t>
        </is>
      </c>
      <c r="B39" s="6" t="n">
        <v>-18510000</v>
      </c>
      <c r="D39" s="6" t="n">
        <v>-20022000</v>
      </c>
    </row>
    <row r="40">
      <c r="A40" s="4" t="inlineStr">
        <is>
          <t>Carrying Amount Asset (Liability) | Recurring | Level 2 | Forward freight agreements</t>
        </is>
      </c>
    </row>
    <row r="41">
      <c r="A41" s="3" t="inlineStr">
        <is>
          <t>Fair Value, Balance Sheet Grouping, Financial Statement Captions [Line Items]</t>
        </is>
      </c>
    </row>
    <row r="42">
      <c r="A42" s="4" t="inlineStr">
        <is>
          <t>Forward freight agreements</t>
        </is>
      </c>
      <c r="B42" s="6" t="n">
        <v>-336000</v>
      </c>
      <c r="D42" s="6" t="n">
        <v>0</v>
      </c>
    </row>
    <row r="43">
      <c r="A43" s="4" t="inlineStr">
        <is>
          <t>Carrying Amount Asset (Liability) | Non-recurring | Level 2</t>
        </is>
      </c>
    </row>
    <row r="44">
      <c r="A44" s="3" t="inlineStr">
        <is>
          <t>Fair Value, Balance Sheet Grouping, Financial Statement Captions [Line Items]</t>
        </is>
      </c>
    </row>
    <row r="45">
      <c r="A45" s="4" t="inlineStr">
        <is>
          <t>At cost, less accumulated depreciation</t>
        </is>
      </c>
      <c r="B45" s="6" t="n">
        <v>125125000</v>
      </c>
      <c r="D45" s="6" t="n">
        <v>99967000</v>
      </c>
    </row>
    <row r="46">
      <c r="A46" s="4" t="inlineStr">
        <is>
          <t>Vessels related to finance leases, at cost, less accumulated amortization</t>
        </is>
      </c>
      <c r="B46" s="6" t="n">
        <v>26250000</v>
      </c>
      <c r="D46" s="6" t="n">
        <v>0</v>
      </c>
    </row>
    <row r="47">
      <c r="A47" s="4" t="inlineStr">
        <is>
          <t>Vessels held for sale</t>
        </is>
      </c>
      <c r="B47" s="6" t="n">
        <v>11270000</v>
      </c>
      <c r="D47" s="6" t="n">
        <v>31680000</v>
      </c>
    </row>
    <row r="48">
      <c r="A48" s="4" t="inlineStr">
        <is>
          <t>Operating lease right-of-use assets (note 5)</t>
        </is>
      </c>
      <c r="B48" s="6" t="n">
        <v>0</v>
      </c>
      <c r="D48" s="6" t="n">
        <v>1799000</v>
      </c>
    </row>
    <row r="49">
      <c r="A49" s="4" t="inlineStr">
        <is>
          <t>Fair Value Asset (Liability) | Level 1 | Public</t>
        </is>
      </c>
    </row>
    <row r="50">
      <c r="A50" s="3" t="inlineStr">
        <is>
          <t>Other</t>
        </is>
      </c>
    </row>
    <row r="51">
      <c r="A51" s="4" t="inlineStr">
        <is>
          <t>Long-term Debt, Fair Value</t>
        </is>
      </c>
      <c r="B51" s="6" t="n">
        <v>612233000</v>
      </c>
      <c r="D51" s="6" t="n">
        <v>597281000</v>
      </c>
    </row>
    <row r="52">
      <c r="A52" s="4" t="inlineStr">
        <is>
          <t>Fair Value Asset (Liability) | Level 2 | Non-public</t>
        </is>
      </c>
    </row>
    <row r="53">
      <c r="A53" s="3" t="inlineStr">
        <is>
          <t>Other</t>
        </is>
      </c>
    </row>
    <row r="54">
      <c r="A54" s="4" t="inlineStr">
        <is>
          <t>Short-term Debt, Fair Value</t>
        </is>
      </c>
      <c r="B54" s="6" t="n">
        <v>10000000</v>
      </c>
      <c r="D54" s="6" t="n">
        <v>10000000</v>
      </c>
    </row>
    <row r="55">
      <c r="A55" s="4" t="inlineStr">
        <is>
          <t>Long-term debt</t>
        </is>
      </c>
      <c r="D55" s="6" t="n">
        <v>-1481093000</v>
      </c>
    </row>
    <row r="56">
      <c r="A56" s="4" t="inlineStr">
        <is>
          <t>Long-term Debt, Fair Value</t>
        </is>
      </c>
      <c r="B56" s="6" t="n">
        <v>1504140000</v>
      </c>
    </row>
    <row r="57">
      <c r="A57" s="4" t="inlineStr">
        <is>
          <t>Obligations related to finance leases, including current portion (note 5)</t>
        </is>
      </c>
      <c r="B57" s="6" t="n">
        <v>1695527000</v>
      </c>
      <c r="D57" s="6" t="n">
        <v>1868667000</v>
      </c>
    </row>
    <row r="58">
      <c r="A58" s="4" t="inlineStr">
        <is>
          <t>Fair Value Asset (Liability) | Recurring | Level 1</t>
        </is>
      </c>
    </row>
    <row r="59">
      <c r="A59" s="3" t="inlineStr">
        <is>
          <t>Fair Value, Balance Sheet Grouping, Financial Statement Captions [Line Items]</t>
        </is>
      </c>
    </row>
    <row r="60">
      <c r="A60" s="4" t="inlineStr">
        <is>
          <t>Cash, cash equivalents, restricted cash and restricted cash equivalents</t>
        </is>
      </c>
      <c r="B60" s="6" t="n">
        <v>310252000</v>
      </c>
      <c r="D60" s="6" t="n">
        <v>405890000</v>
      </c>
    </row>
    <row r="61">
      <c r="A61" s="4" t="inlineStr">
        <is>
          <t>Fair Value Asset (Liability) | Recurring | Level 2 | Interest rate swap agreements</t>
        </is>
      </c>
    </row>
    <row r="62">
      <c r="A62" s="3" t="inlineStr">
        <is>
          <t>Fair Value, Balance Sheet Grouping, Financial Statement Captions [Line Items]</t>
        </is>
      </c>
    </row>
    <row r="63">
      <c r="A63" s="4" t="inlineStr">
        <is>
          <t>Interest rate swap agreements – assets</t>
        </is>
      </c>
      <c r="B63" s="6" t="n">
        <v>1465000</v>
      </c>
      <c r="D63" s="6" t="n">
        <v>0</v>
      </c>
    </row>
    <row r="64">
      <c r="A64" s="4" t="inlineStr">
        <is>
          <t>Interest rate swap agreements – liabilities</t>
        </is>
      </c>
      <c r="B64" s="6" t="n">
        <v>-41072000</v>
      </c>
      <c r="D64" s="6" t="n">
        <v>-77873000</v>
      </c>
    </row>
    <row r="65">
      <c r="A65" s="4" t="inlineStr">
        <is>
          <t>Fair Value Asset (Liability) | Recurring | Level 2 | Cross currency interest swap agreement</t>
        </is>
      </c>
    </row>
    <row r="66">
      <c r="A66" s="3" t="inlineStr">
        <is>
          <t>Fair Value, Balance Sheet Grouping, Financial Statement Captions [Line Items]</t>
        </is>
      </c>
    </row>
    <row r="67">
      <c r="A67" s="4" t="inlineStr">
        <is>
          <t>Foreign Currency Derivative Instruments Not Designated as Hedging Instruments, Asset at Fair Value</t>
        </is>
      </c>
      <c r="B67" s="6" t="n">
        <v>5806000</v>
      </c>
      <c r="D67" s="6" t="n">
        <v>4505000</v>
      </c>
    </row>
    <row r="68">
      <c r="A68" s="4" t="inlineStr">
        <is>
          <t>Cross currency interest swap agreements – liabilities</t>
        </is>
      </c>
      <c r="B68" s="6" t="n">
        <v>-18510000</v>
      </c>
      <c r="D68" s="6" t="n">
        <v>-20022000</v>
      </c>
    </row>
    <row r="69">
      <c r="A69" s="4" t="inlineStr">
        <is>
          <t>Fair Value Asset (Liability) | Recurring | Level 2 | Forward freight agreements</t>
        </is>
      </c>
    </row>
    <row r="70">
      <c r="A70" s="3" t="inlineStr">
        <is>
          <t>Fair Value, Balance Sheet Grouping, Financial Statement Captions [Line Items]</t>
        </is>
      </c>
    </row>
    <row r="71">
      <c r="A71" s="4" t="inlineStr">
        <is>
          <t>Forward freight agreements</t>
        </is>
      </c>
      <c r="B71" s="6" t="n">
        <v>-336000</v>
      </c>
      <c r="D71" s="6" t="n">
        <v>0</v>
      </c>
    </row>
    <row r="72">
      <c r="A72" s="4" t="inlineStr">
        <is>
          <t>Fair Value Asset (Liability) | Non-recurring | Level 2</t>
        </is>
      </c>
    </row>
    <row r="73">
      <c r="A73" s="3" t="inlineStr">
        <is>
          <t>Fair Value, Balance Sheet Grouping, Financial Statement Captions [Line Items]</t>
        </is>
      </c>
    </row>
    <row r="74">
      <c r="A74" s="4" t="inlineStr">
        <is>
          <t>At cost, less accumulated depreciation</t>
        </is>
      </c>
      <c r="B74" s="6" t="n">
        <v>125125000</v>
      </c>
      <c r="D74" s="6" t="n">
        <v>99967000</v>
      </c>
    </row>
    <row r="75">
      <c r="A75" s="4" t="inlineStr">
        <is>
          <t>Vessels related to finance leases, at cost, less accumulated amortization</t>
        </is>
      </c>
      <c r="B75" s="6" t="n">
        <v>26250000</v>
      </c>
      <c r="D75" s="6" t="n">
        <v>0</v>
      </c>
    </row>
    <row r="76">
      <c r="A76" s="4" t="inlineStr">
        <is>
          <t>Vessels held for sale</t>
        </is>
      </c>
      <c r="B76" s="6" t="n">
        <v>11270000</v>
      </c>
      <c r="D76" s="6" t="n">
        <v>31680000</v>
      </c>
    </row>
    <row r="77">
      <c r="A77" s="4" t="inlineStr">
        <is>
          <t>Operating lease right-of-use assets (note 5)</t>
        </is>
      </c>
      <c r="B77" s="6" t="n">
        <v>0</v>
      </c>
      <c r="D77" s="6" t="n">
        <v>1799000</v>
      </c>
    </row>
    <row r="78">
      <c r="A78" s="4" t="inlineStr">
        <is>
          <t>Teekay Tankers</t>
        </is>
      </c>
    </row>
    <row r="79">
      <c r="A79" s="3" t="inlineStr">
        <is>
          <t>Other</t>
        </is>
      </c>
    </row>
    <row r="80">
      <c r="A80" s="4" t="inlineStr">
        <is>
          <t>Short-term debt (note 8)</t>
        </is>
      </c>
      <c r="B80" s="6" t="n">
        <v>10000000</v>
      </c>
      <c r="D80" s="6" t="n">
        <v>10000000</v>
      </c>
    </row>
    <row r="81">
      <c r="A81" s="4" t="inlineStr">
        <is>
          <t>Fso</t>
        </is>
      </c>
    </row>
    <row r="82">
      <c r="A82" s="3" t="inlineStr">
        <is>
          <t>Fair Value, Balance Sheet Grouping, Financial Statement Captions [Line Items]</t>
        </is>
      </c>
    </row>
    <row r="83">
      <c r="A83" s="4" t="inlineStr">
        <is>
          <t>Operating lease right-of-use assets (note 5)</t>
        </is>
      </c>
      <c r="C83" s="5" t="n">
        <v>29700000</v>
      </c>
    </row>
    <row r="84">
      <c r="A84" s="4" t="inlineStr">
        <is>
          <t>Conventional Tankers [Member] | Teekay Tankers</t>
        </is>
      </c>
    </row>
    <row r="85">
      <c r="A85" s="3" t="inlineStr">
        <is>
          <t>Other</t>
        </is>
      </c>
    </row>
    <row r="86">
      <c r="A86" s="4" t="inlineStr">
        <is>
          <t>Obligations related to finance leases, including current portion (note 5)</t>
        </is>
      </c>
      <c r="B86" s="5" t="n">
        <v>292757000</v>
      </c>
      <c r="D86" s="5" t="n">
        <v>360043000</v>
      </c>
    </row>
    <row r="87">
      <c r="A87" s="4" t="inlineStr">
        <is>
          <t>Conventional Tankers [Member] | Aframax | Teekay Tankers</t>
        </is>
      </c>
    </row>
    <row r="88">
      <c r="A88" s="3" t="inlineStr">
        <is>
          <t>Other</t>
        </is>
      </c>
    </row>
    <row r="89">
      <c r="A89" s="4" t="inlineStr">
        <is>
          <t>Number Of Vessels Impaired | vessel</t>
        </is>
      </c>
      <c r="B89"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ng Receivables (Detail) - USD ($) $ in Thousands</t>
        </is>
      </c>
      <c r="B1" s="2" t="inlineStr">
        <is>
          <t>Jun. 30, 2021</t>
        </is>
      </c>
      <c r="C1" s="2" t="inlineStr">
        <is>
          <t>Dec. 31, 2020</t>
        </is>
      </c>
    </row>
    <row r="2">
      <c r="A2" s="3" t="inlineStr">
        <is>
          <t>Financing Receivable, Credit Quality Indicator [Line Items]</t>
        </is>
      </c>
    </row>
    <row r="3">
      <c r="A3" s="4" t="inlineStr">
        <is>
          <t>Financing Receivable, Originated in Current Fiscal Year</t>
        </is>
      </c>
      <c r="C3" s="5" t="n">
        <v>16463</v>
      </c>
    </row>
    <row r="4">
      <c r="A4" s="4" t="inlineStr">
        <is>
          <t>Financing Receivable, Originated Two Years before Latest Fiscal Year</t>
        </is>
      </c>
      <c r="C4" s="6" t="n">
        <v>211939</v>
      </c>
    </row>
    <row r="5">
      <c r="A5" s="4" t="inlineStr">
        <is>
          <t>Financing Receivable, Originated Four Years before Latest Fiscal Year</t>
        </is>
      </c>
      <c r="C5" s="6" t="n">
        <v>447949</v>
      </c>
    </row>
    <row r="6">
      <c r="A6" s="4" t="inlineStr">
        <is>
          <t>Financing Receivable, Originated Five or More Years before Latest Fiscal Year</t>
        </is>
      </c>
      <c r="B6" s="5" t="n">
        <v>431807</v>
      </c>
    </row>
    <row r="7">
      <c r="A7" s="4" t="inlineStr">
        <is>
          <t>Financing Receivable, before Allowance for Credit Loss</t>
        </is>
      </c>
      <c r="B7" s="6" t="n">
        <v>657836</v>
      </c>
      <c r="C7" s="6" t="n">
        <v>676351</v>
      </c>
    </row>
    <row r="8">
      <c r="A8" s="4" t="inlineStr">
        <is>
          <t>Financing Receivable, Year Four, Originated, Three Years before Current Fiscal Year</t>
        </is>
      </c>
      <c r="B8" s="6" t="n">
        <v>210795</v>
      </c>
    </row>
    <row r="9">
      <c r="A9" s="4" t="inlineStr">
        <is>
          <t>Financing Receivable, Year Two, Originated, Fiscal Year before Current Fiscal Year</t>
        </is>
      </c>
      <c r="B9" s="6" t="n">
        <v>15234</v>
      </c>
    </row>
    <row r="10">
      <c r="A10" s="4" t="inlineStr">
        <is>
          <t>Performing Financial Instruments [Member]</t>
        </is>
      </c>
    </row>
    <row r="11">
      <c r="A11" s="3" t="inlineStr">
        <is>
          <t>Financing Receivable, Credit Quality Indicator [Line Items]</t>
        </is>
      </c>
    </row>
    <row r="12">
      <c r="A12" s="4" t="inlineStr">
        <is>
          <t>Sales-type Lease, Net Investment in Lease, Year Five, Originated, Four Years before Current Fiscal Year</t>
        </is>
      </c>
      <c r="C12" s="6" t="n">
        <v>0</v>
      </c>
    </row>
    <row r="13">
      <c r="A13" s="4" t="inlineStr">
        <is>
          <t>Sales-type Lease, Net Investment in Lease, Year Three, Originated, Two Years before Current Fiscal Year</t>
        </is>
      </c>
      <c r="C13" s="6" t="n">
        <v>0</v>
      </c>
    </row>
    <row r="14">
      <c r="A14" s="4" t="inlineStr">
        <is>
          <t>Sales-type Lease, Net Investment in Lease, Year One, Originated, Current Fiscal Year</t>
        </is>
      </c>
      <c r="C14" s="6" t="n">
        <v>15472</v>
      </c>
    </row>
    <row r="15">
      <c r="A15" s="4" t="inlineStr">
        <is>
          <t>Sales-type Lease, Net Investment in Lease, Year Two, Originated, Fiscal Year before Current Fiscal Year</t>
        </is>
      </c>
      <c r="B15" s="6" t="n">
        <v>14574</v>
      </c>
    </row>
    <row r="16">
      <c r="A16" s="4" t="inlineStr">
        <is>
          <t>Sales-type Lease, Net Investment in Lease, Year Four, Originated, Three Years before Current Fiscal Year</t>
        </is>
      </c>
      <c r="B16" s="6" t="n">
        <v>0</v>
      </c>
    </row>
    <row r="17">
      <c r="A17" s="4" t="inlineStr">
        <is>
          <t>Sales-type Lease, Net Investment in Lease, Originated, More than Five Years before Current Fiscal Year</t>
        </is>
      </c>
      <c r="B17" s="6" t="n">
        <v>0</v>
      </c>
    </row>
    <row r="18">
      <c r="A18" s="4" t="inlineStr">
        <is>
          <t>Sales-type Lease, Net Investment in Lease</t>
        </is>
      </c>
      <c r="B18" s="6" t="n">
        <v>14574</v>
      </c>
      <c r="C18" s="6" t="n">
        <v>15472</v>
      </c>
    </row>
    <row r="19">
      <c r="A19" s="4" t="inlineStr">
        <is>
          <t>Direct Financing Lease, Net Investment in Lease, before Allowance for Credit Loss</t>
        </is>
      </c>
      <c r="B19" s="6" t="n">
        <v>536961</v>
      </c>
      <c r="C19" s="6" t="n">
        <v>544247</v>
      </c>
    </row>
    <row r="20">
      <c r="A20" s="4" t="inlineStr">
        <is>
          <t>Direct Financing Lease, Net Investment in Lease, Originated, More than Five Years before Current Fiscal Year</t>
        </is>
      </c>
      <c r="B20" s="6" t="n">
        <v>326166</v>
      </c>
    </row>
    <row r="21">
      <c r="A21" s="4" t="inlineStr">
        <is>
          <t>Direct Financing Lease, Net Investment in Lease, Year Three, Originated, Two Years before Current Fiscal Year</t>
        </is>
      </c>
      <c r="B21" s="6" t="n">
        <v>210795</v>
      </c>
    </row>
    <row r="22">
      <c r="A22" s="4" t="inlineStr">
        <is>
          <t>Direct Financing Lease, Net Investment in Lease, Year Two, Originated, Fiscal Year before Current Fiscal Year</t>
        </is>
      </c>
      <c r="B22" s="6" t="n">
        <v>0</v>
      </c>
    </row>
    <row r="23">
      <c r="A23" s="4" t="inlineStr">
        <is>
          <t>Direct Financing Lease, Net Investment in Lease, Year One, Originated, Current Fiscal Year</t>
        </is>
      </c>
      <c r="C23" s="6" t="n">
        <v>0</v>
      </c>
    </row>
    <row r="24">
      <c r="A24" s="4" t="inlineStr">
        <is>
          <t>Direct Financing Lease, Net Investment in Lease, Year Three, Originated, Two Years before Current Fiscal Year</t>
        </is>
      </c>
      <c r="C24" s="6" t="n">
        <v>211939</v>
      </c>
    </row>
    <row r="25">
      <c r="A25" s="4" t="inlineStr">
        <is>
          <t>Direct Financing Lease, Net Investment in Lease, Year Five, Originated, Four Years before Current Fiscal Year</t>
        </is>
      </c>
      <c r="C25" s="6" t="n">
        <v>332308</v>
      </c>
    </row>
    <row r="26">
      <c r="A26" s="4" t="inlineStr">
        <is>
          <t>Teekay Tangguh Joint Venture [Member] | Performing Financial Instruments [Member]</t>
        </is>
      </c>
    </row>
    <row r="27">
      <c r="A27" s="3" t="inlineStr">
        <is>
          <t>Financing Receivable, Credit Quality Indicator [Line Items]</t>
        </is>
      </c>
    </row>
    <row r="28">
      <c r="A28" s="4" t="inlineStr">
        <is>
          <t>Direct Financing Lease, Net Investment in Lease, before Allowance for Credit Loss</t>
        </is>
      </c>
      <c r="B28" s="6" t="n">
        <v>326166</v>
      </c>
      <c r="C28" s="6" t="n">
        <v>332308</v>
      </c>
    </row>
    <row r="29">
      <c r="A29" s="4" t="inlineStr">
        <is>
          <t>Direct Financing Lease, Net Investment in Lease, Originated, More than Five Years before Current Fiscal Year</t>
        </is>
      </c>
      <c r="B29" s="6" t="n">
        <v>326166</v>
      </c>
    </row>
    <row r="30">
      <c r="A30" s="4" t="inlineStr">
        <is>
          <t>Direct Financing Lease, Net Investment in Lease, Year Three, Originated, Two Years before Current Fiscal Year</t>
        </is>
      </c>
      <c r="B30" s="6" t="n">
        <v>0</v>
      </c>
    </row>
    <row r="31">
      <c r="A31" s="4" t="inlineStr">
        <is>
          <t>Direct Financing Lease, Net Investment in Lease, Year Two, Originated, Fiscal Year before Current Fiscal Year</t>
        </is>
      </c>
      <c r="B31" s="6" t="n">
        <v>0</v>
      </c>
    </row>
    <row r="32">
      <c r="A32" s="4" t="inlineStr">
        <is>
          <t>Direct Financing Lease, Net Investment in Lease, Year One, Originated, Current Fiscal Year</t>
        </is>
      </c>
      <c r="C32" s="6" t="n">
        <v>0</v>
      </c>
    </row>
    <row r="33">
      <c r="A33" s="4" t="inlineStr">
        <is>
          <t>Direct Financing Lease, Net Investment in Lease, Year Three, Originated, Two Years before Current Fiscal Year</t>
        </is>
      </c>
      <c r="C33" s="6" t="n">
        <v>0</v>
      </c>
    </row>
    <row r="34">
      <c r="A34" s="4" t="inlineStr">
        <is>
          <t>Direct Financing Lease, Net Investment in Lease, Year Five, Originated, Four Years before Current Fiscal Year</t>
        </is>
      </c>
      <c r="C34" s="6" t="n">
        <v>332308</v>
      </c>
    </row>
    <row r="35">
      <c r="A35" s="4" t="inlineStr">
        <is>
          <t>Bahrain LNG Joint Venture [Member] | Performing Financial Instruments [Member]</t>
        </is>
      </c>
    </row>
    <row r="36">
      <c r="A36" s="3" t="inlineStr">
        <is>
          <t>Financing Receivable, Credit Quality Indicator [Line Items]</t>
        </is>
      </c>
    </row>
    <row r="37">
      <c r="A37" s="4" t="inlineStr">
        <is>
          <t>Direct Financing Lease, Net Investment in Lease, before Allowance for Credit Loss</t>
        </is>
      </c>
      <c r="B37" s="6" t="n">
        <v>210795</v>
      </c>
      <c r="C37" s="6" t="n">
        <v>211939</v>
      </c>
    </row>
    <row r="38">
      <c r="A38" s="4" t="inlineStr">
        <is>
          <t>Direct Financing Lease, Net Investment in Lease, Originated, More than Five Years before Current Fiscal Year</t>
        </is>
      </c>
      <c r="B38" s="6" t="n">
        <v>0</v>
      </c>
    </row>
    <row r="39">
      <c r="A39" s="4" t="inlineStr">
        <is>
          <t>Direct Financing Lease, Net Investment in Lease, Year Three, Originated, Two Years before Current Fiscal Year</t>
        </is>
      </c>
      <c r="B39" s="6" t="n">
        <v>210795</v>
      </c>
    </row>
    <row r="40">
      <c r="A40" s="4" t="inlineStr">
        <is>
          <t>Direct Financing Lease, Net Investment in Lease, Year Two, Originated, Fiscal Year before Current Fiscal Year</t>
        </is>
      </c>
      <c r="B40" s="6" t="n">
        <v>0</v>
      </c>
    </row>
    <row r="41">
      <c r="A41" s="4" t="inlineStr">
        <is>
          <t>Direct Financing Lease, Net Investment in Lease, Year One, Originated, Current Fiscal Year</t>
        </is>
      </c>
      <c r="C41" s="6" t="n">
        <v>0</v>
      </c>
    </row>
    <row r="42">
      <c r="A42" s="4" t="inlineStr">
        <is>
          <t>Direct Financing Lease, Net Investment in Lease, Year Three, Originated, Two Years before Current Fiscal Year</t>
        </is>
      </c>
      <c r="C42" s="6" t="n">
        <v>211939</v>
      </c>
    </row>
    <row r="43">
      <c r="A43" s="4" t="inlineStr">
        <is>
          <t>Direct Financing Lease, Net Investment in Lease, Year Five, Originated, Four Years before Current Fiscal Year</t>
        </is>
      </c>
      <c r="C43" s="6" t="n">
        <v>0</v>
      </c>
    </row>
    <row r="44">
      <c r="A44" s="4" t="inlineStr">
        <is>
          <t>Loans Receivable [Member]</t>
        </is>
      </c>
    </row>
    <row r="45">
      <c r="A45" s="3" t="inlineStr">
        <is>
          <t>Financing Receivable, Credit Quality Indicator [Line Items]</t>
        </is>
      </c>
    </row>
    <row r="46">
      <c r="A46" s="4" t="inlineStr">
        <is>
          <t>Financing Receivable, Originated in Current Fiscal Year</t>
        </is>
      </c>
      <c r="C46" s="6" t="n">
        <v>991</v>
      </c>
    </row>
    <row r="47">
      <c r="A47" s="4" t="inlineStr">
        <is>
          <t>Financing Receivable, Originated Two Years before Latest Fiscal Year</t>
        </is>
      </c>
      <c r="C47" s="6" t="n">
        <v>0</v>
      </c>
    </row>
    <row r="48">
      <c r="A48" s="4" t="inlineStr">
        <is>
          <t>Financing Receivable, Originated Four Years before Latest Fiscal Year</t>
        </is>
      </c>
      <c r="C48" s="6" t="n">
        <v>115641</v>
      </c>
    </row>
    <row r="49">
      <c r="A49" s="4" t="inlineStr">
        <is>
          <t>Financing Receivable, Originated Five or More Years before Latest Fiscal Year</t>
        </is>
      </c>
      <c r="B49" s="6" t="n">
        <v>105641</v>
      </c>
    </row>
    <row r="50">
      <c r="A50" s="4" t="inlineStr">
        <is>
          <t>Financing Receivable, before Allowance for Credit Loss</t>
        </is>
      </c>
      <c r="B50" s="6" t="n">
        <v>106301</v>
      </c>
      <c r="C50" s="6" t="n">
        <v>116632</v>
      </c>
    </row>
    <row r="51">
      <c r="A51" s="4" t="inlineStr">
        <is>
          <t>Financing Receivable, Year Four, Originated, Three Years before Current Fiscal Year</t>
        </is>
      </c>
      <c r="B51" s="6" t="n">
        <v>0</v>
      </c>
    </row>
    <row r="52">
      <c r="A52" s="4" t="inlineStr">
        <is>
          <t>Financing Receivable, Year Two, Originated, Fiscal Year before Current Fiscal Year</t>
        </is>
      </c>
      <c r="B52" s="6" t="n">
        <v>660</v>
      </c>
    </row>
    <row r="53">
      <c r="A53" s="4" t="inlineStr">
        <is>
          <t>Loans Receivable [Member] | Teekay LNG | Performing Financial Instruments [Member]</t>
        </is>
      </c>
    </row>
    <row r="54">
      <c r="A54" s="3" t="inlineStr">
        <is>
          <t>Financing Receivable, Credit Quality Indicator [Line Items]</t>
        </is>
      </c>
    </row>
    <row r="55">
      <c r="A55" s="4" t="inlineStr">
        <is>
          <t>Financing Receivable, Originated in Current Fiscal Year</t>
        </is>
      </c>
      <c r="C55" s="6" t="n">
        <v>991</v>
      </c>
    </row>
    <row r="56">
      <c r="A56" s="4" t="inlineStr">
        <is>
          <t>Financing Receivable, Originated Two Years before Latest Fiscal Year</t>
        </is>
      </c>
      <c r="C56" s="6" t="n">
        <v>0</v>
      </c>
    </row>
    <row r="57">
      <c r="A57" s="4" t="inlineStr">
        <is>
          <t>Financing Receivable, Originated Four Years before Latest Fiscal Year</t>
        </is>
      </c>
      <c r="C57" s="6" t="n">
        <v>0</v>
      </c>
    </row>
    <row r="58">
      <c r="A58" s="4" t="inlineStr">
        <is>
          <t>Financing Receivable, Originated Five or More Years before Latest Fiscal Year</t>
        </is>
      </c>
      <c r="B58" s="6" t="n">
        <v>0</v>
      </c>
    </row>
    <row r="59">
      <c r="A59" s="4" t="inlineStr">
        <is>
          <t>Financing Receivable, before Allowance for Credit Loss</t>
        </is>
      </c>
      <c r="B59" s="6" t="n">
        <v>660</v>
      </c>
      <c r="C59" s="6" t="n">
        <v>991</v>
      </c>
    </row>
    <row r="60">
      <c r="A60" s="4" t="inlineStr">
        <is>
          <t>Financing Receivable, Year Four, Originated, Three Years before Current Fiscal Year</t>
        </is>
      </c>
      <c r="B60" s="6" t="n">
        <v>0</v>
      </c>
    </row>
    <row r="61">
      <c r="A61" s="4" t="inlineStr">
        <is>
          <t>Financing Receivable, Year Two, Originated, Fiscal Year before Current Fiscal Year</t>
        </is>
      </c>
      <c r="B61" s="6" t="n">
        <v>660</v>
      </c>
    </row>
    <row r="62">
      <c r="A62" s="4" t="inlineStr">
        <is>
          <t>Exmar Lpg Bvba [Member] | Loans Receivable [Member] | Performing Financial Instruments [Member]</t>
        </is>
      </c>
    </row>
    <row r="63">
      <c r="A63" s="3" t="inlineStr">
        <is>
          <t>Financing Receivable, Credit Quality Indicator [Line Items]</t>
        </is>
      </c>
    </row>
    <row r="64">
      <c r="A64" s="4" t="inlineStr">
        <is>
          <t>Financing Receivable, Originated in Current Fiscal Year</t>
        </is>
      </c>
      <c r="C64" s="6" t="n">
        <v>0</v>
      </c>
    </row>
    <row r="65">
      <c r="A65" s="4" t="inlineStr">
        <is>
          <t>Financing Receivable, Originated Two Years before Latest Fiscal Year</t>
        </is>
      </c>
      <c r="C65" s="6" t="n">
        <v>0</v>
      </c>
    </row>
    <row r="66">
      <c r="A66" s="4" t="inlineStr">
        <is>
          <t>Financing Receivable, Originated Four Years before Latest Fiscal Year</t>
        </is>
      </c>
      <c r="C66" s="6" t="n">
        <v>42266</v>
      </c>
    </row>
    <row r="67">
      <c r="A67" s="4" t="inlineStr">
        <is>
          <t>Financing Receivable, Originated Five or More Years before Latest Fiscal Year</t>
        </is>
      </c>
      <c r="B67" s="6" t="n">
        <v>32266</v>
      </c>
    </row>
    <row r="68">
      <c r="A68" s="4" t="inlineStr">
        <is>
          <t>Financing Receivable, before Allowance for Credit Loss</t>
        </is>
      </c>
      <c r="B68" s="6" t="n">
        <v>32266</v>
      </c>
      <c r="C68" s="6" t="n">
        <v>42266</v>
      </c>
    </row>
    <row r="69">
      <c r="A69" s="4" t="inlineStr">
        <is>
          <t>Financing Receivable, Year Four, Originated, Three Years before Current Fiscal Year</t>
        </is>
      </c>
      <c r="B69" s="6" t="n">
        <v>0</v>
      </c>
    </row>
    <row r="70">
      <c r="A70" s="4" t="inlineStr">
        <is>
          <t>Financing Receivable, Year Two, Originated, Fiscal Year before Current Fiscal Year</t>
        </is>
      </c>
      <c r="B70" s="6" t="n">
        <v>0</v>
      </c>
    </row>
    <row r="71">
      <c r="A71" s="4" t="inlineStr">
        <is>
          <t>Bahrain LNG Joint Venture [Member] | Loans Receivable [Member] | Performing Financial Instruments [Member]</t>
        </is>
      </c>
    </row>
    <row r="72">
      <c r="A72" s="3" t="inlineStr">
        <is>
          <t>Financing Receivable, Credit Quality Indicator [Line Items]</t>
        </is>
      </c>
    </row>
    <row r="73">
      <c r="A73" s="4" t="inlineStr">
        <is>
          <t>Financing Receivable, Originated in Current Fiscal Year</t>
        </is>
      </c>
      <c r="C73" s="6" t="n">
        <v>0</v>
      </c>
    </row>
    <row r="74">
      <c r="A74" s="4" t="inlineStr">
        <is>
          <t>Financing Receivable, Originated Two Years before Latest Fiscal Year</t>
        </is>
      </c>
      <c r="C74" s="6" t="n">
        <v>0</v>
      </c>
    </row>
    <row r="75">
      <c r="A75" s="4" t="inlineStr">
        <is>
          <t>Financing Receivable, Originated Four Years before Latest Fiscal Year</t>
        </is>
      </c>
      <c r="C75" s="6" t="n">
        <v>73375</v>
      </c>
    </row>
    <row r="76">
      <c r="A76" s="4" t="inlineStr">
        <is>
          <t>Financing Receivable, Originated Five or More Years before Latest Fiscal Year</t>
        </is>
      </c>
      <c r="B76" s="6" t="n">
        <v>73375</v>
      </c>
    </row>
    <row r="77">
      <c r="A77" s="4" t="inlineStr">
        <is>
          <t>Financing Receivable, before Allowance for Credit Loss</t>
        </is>
      </c>
      <c r="B77" s="6" t="n">
        <v>73375</v>
      </c>
      <c r="C77" s="5" t="n">
        <v>73375</v>
      </c>
    </row>
    <row r="78">
      <c r="A78" s="4" t="inlineStr">
        <is>
          <t>Financing Receivable, Year Four, Originated, Three Years before Current Fiscal Year</t>
        </is>
      </c>
      <c r="B78" s="6" t="n">
        <v>0</v>
      </c>
    </row>
    <row r="79">
      <c r="A79" s="4" t="inlineStr">
        <is>
          <t>Financing Receivable, Year Two, Originated, Fiscal Year before Current Fiscal Year</t>
        </is>
      </c>
      <c r="B7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inancial Instruments Allowance for Credit Loss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Jan. 01, 2020</t>
        </is>
      </c>
    </row>
    <row r="3">
      <c r="A3" s="3" t="inlineStr">
        <is>
          <t>Financing Receivable, Allowance for Credit Loss [Line Items]</t>
        </is>
      </c>
    </row>
    <row r="4">
      <c r="A4" s="4" t="inlineStr">
        <is>
          <t>Net Investment in Lease, Allowance for Credit Loss</t>
        </is>
      </c>
      <c r="B4" s="5" t="n">
        <v>35400</v>
      </c>
      <c r="C4" s="5" t="n">
        <v>35804</v>
      </c>
      <c r="D4" s="5" t="n">
        <v>11520</v>
      </c>
      <c r="E4" s="5" t="n">
        <v>11055</v>
      </c>
      <c r="F4" s="5" t="n">
        <v>35400</v>
      </c>
      <c r="G4" s="5" t="n">
        <v>11520</v>
      </c>
      <c r="H4" s="5" t="n">
        <v>31078</v>
      </c>
      <c r="I4" s="5" t="n">
        <v>11155</v>
      </c>
    </row>
    <row r="5">
      <c r="A5" s="4" t="inlineStr">
        <is>
          <t>Financing Receivable, Credit Loss, Expense (Reversal)</t>
        </is>
      </c>
      <c r="B5" s="6" t="n">
        <v>275</v>
      </c>
      <c r="C5" s="6" t="n">
        <v>10640</v>
      </c>
      <c r="D5" s="6" t="n">
        <v>-163</v>
      </c>
      <c r="E5" s="6" t="n">
        <v>8880</v>
      </c>
    </row>
    <row r="6">
      <c r="A6" s="4" t="inlineStr">
        <is>
          <t>Financing Receivable, Allowance for Credit Loss</t>
        </is>
      </c>
      <c r="B6" s="6" t="n">
        <v>103736</v>
      </c>
      <c r="C6" s="6" t="n">
        <v>103461</v>
      </c>
      <c r="D6" s="6" t="n">
        <v>62017</v>
      </c>
      <c r="E6" s="6" t="n">
        <v>62180</v>
      </c>
      <c r="F6" s="6" t="n">
        <v>103736</v>
      </c>
      <c r="G6" s="6" t="n">
        <v>62017</v>
      </c>
      <c r="H6" s="6" t="n">
        <v>92821</v>
      </c>
      <c r="I6" s="6" t="n">
        <v>53300</v>
      </c>
    </row>
    <row r="7">
      <c r="A7" s="4" t="inlineStr">
        <is>
          <t>Sales-Type or Direct Financing [Member]</t>
        </is>
      </c>
    </row>
    <row r="8">
      <c r="A8" s="3" t="inlineStr">
        <is>
          <t>Financing Receivable, Allowance for Credit Loss [Line Items]</t>
        </is>
      </c>
    </row>
    <row r="9">
      <c r="A9" s="4" t="inlineStr">
        <is>
          <t>Net Investment in Lease, Credit Loss Expense (Reversal)</t>
        </is>
      </c>
      <c r="B9" s="6" t="n">
        <v>-404</v>
      </c>
      <c r="C9" s="6" t="n">
        <v>4726</v>
      </c>
      <c r="D9" s="6" t="n">
        <v>465</v>
      </c>
      <c r="F9" s="6" t="n">
        <v>4300</v>
      </c>
      <c r="G9" s="6" t="n">
        <v>400</v>
      </c>
    </row>
    <row r="10">
      <c r="A10" s="4" t="inlineStr">
        <is>
          <t>Loans Receivable [Member]</t>
        </is>
      </c>
    </row>
    <row r="11">
      <c r="A11" s="3" t="inlineStr">
        <is>
          <t>Financing Receivable, Allowance for Credit Loss [Line Items]</t>
        </is>
      </c>
    </row>
    <row r="12">
      <c r="A12" s="4" t="inlineStr">
        <is>
          <t>Accounts and Financing Receivable, Allowance for Credit Loss</t>
        </is>
      </c>
      <c r="B12" s="6" t="n">
        <v>4000</v>
      </c>
      <c r="C12" s="6" t="n">
        <v>3745</v>
      </c>
      <c r="D12" s="6" t="n">
        <v>3797</v>
      </c>
      <c r="E12" s="6" t="n">
        <v>3714</v>
      </c>
      <c r="F12" s="6" t="n">
        <v>4000</v>
      </c>
      <c r="G12" s="6" t="n">
        <v>3797</v>
      </c>
      <c r="H12" s="6" t="n">
        <v>4726</v>
      </c>
      <c r="I12" s="6" t="n">
        <v>3714</v>
      </c>
    </row>
    <row r="13">
      <c r="A13" s="4" t="inlineStr">
        <is>
          <t>Financing Receivable, Credit Loss, Expense (Reversal)</t>
        </is>
      </c>
      <c r="B13" s="6" t="n">
        <v>255</v>
      </c>
      <c r="C13" s="6" t="n">
        <v>-981</v>
      </c>
      <c r="D13" s="6" t="n">
        <v>83</v>
      </c>
      <c r="E13" s="6" t="n">
        <v>0</v>
      </c>
    </row>
    <row r="14">
      <c r="A14" s="4" t="inlineStr">
        <is>
          <t>Financial Guarantee [Member]</t>
        </is>
      </c>
    </row>
    <row r="15">
      <c r="A15" s="3" t="inlineStr">
        <is>
          <t>Financing Receivable, Allowance for Credit Loss [Line Items]</t>
        </is>
      </c>
    </row>
    <row r="16">
      <c r="A16" s="4" t="inlineStr">
        <is>
          <t>Off-Balance Sheet, Credit Loss, Liability</t>
        </is>
      </c>
      <c r="B16" s="6" t="n">
        <v>2000</v>
      </c>
      <c r="C16" s="6" t="n">
        <v>2298</v>
      </c>
      <c r="D16" s="6" t="n">
        <v>1851</v>
      </c>
      <c r="E16" s="6" t="n">
        <v>2139</v>
      </c>
      <c r="F16" s="6" t="n">
        <v>2000</v>
      </c>
      <c r="G16" s="6" t="n">
        <v>1851</v>
      </c>
      <c r="H16" s="6" t="n">
        <v>2080</v>
      </c>
      <c r="I16" s="6" t="n">
        <v>2139</v>
      </c>
    </row>
    <row r="17">
      <c r="A17" s="4" t="inlineStr">
        <is>
          <t>Off-Balance Sheet, Credit Loss, Liability, Credit Loss Expense (Reversal)</t>
        </is>
      </c>
      <c r="B17" s="6" t="n">
        <v>-298</v>
      </c>
      <c r="C17" s="6" t="n">
        <v>218</v>
      </c>
      <c r="D17" s="6" t="n">
        <v>-288</v>
      </c>
      <c r="E17" s="6" t="n">
        <v>0</v>
      </c>
    </row>
    <row r="18">
      <c r="A18" s="4" t="inlineStr">
        <is>
          <t>Equity Method Investments [Member]</t>
        </is>
      </c>
    </row>
    <row r="19">
      <c r="A19" s="3" t="inlineStr">
        <is>
          <t>Financing Receivable, Allowance for Credit Loss [Line Items]</t>
        </is>
      </c>
    </row>
    <row r="20">
      <c r="A20" s="4" t="inlineStr">
        <is>
          <t>Net Investment in Lease, Allowance for Credit Loss</t>
        </is>
      </c>
      <c r="B20" s="6" t="n">
        <v>62336</v>
      </c>
      <c r="C20" s="6" t="n">
        <v>61614</v>
      </c>
      <c r="D20" s="6" t="n">
        <v>44849</v>
      </c>
      <c r="E20" s="6" t="n">
        <v>45272</v>
      </c>
      <c r="F20" s="6" t="n">
        <v>62336</v>
      </c>
      <c r="G20" s="6" t="n">
        <v>44849</v>
      </c>
      <c r="H20" s="5" t="n">
        <v>54937</v>
      </c>
      <c r="I20" s="5" t="n">
        <v>36292</v>
      </c>
    </row>
    <row r="21">
      <c r="A21" s="4" t="inlineStr">
        <is>
          <t>Net Investment in Lease, Credit Loss Expense (Reversal)</t>
        </is>
      </c>
      <c r="B21" s="5" t="n">
        <v>722</v>
      </c>
      <c r="C21" s="5" t="n">
        <v>6677</v>
      </c>
      <c r="D21" s="5" t="n">
        <v>-423</v>
      </c>
      <c r="E21" s="6" t="n">
        <v>8980</v>
      </c>
      <c r="F21" s="5" t="n">
        <v>7400</v>
      </c>
      <c r="G21" s="5" t="n">
        <v>8600</v>
      </c>
    </row>
    <row r="22">
      <c r="A22" s="4" t="inlineStr">
        <is>
          <t>Teekay LNG | Sales-Type or Direct Financing [Member]</t>
        </is>
      </c>
    </row>
    <row r="23">
      <c r="A23" s="3" t="inlineStr">
        <is>
          <t>Financing Receivable, Allowance for Credit Loss [Line Items]</t>
        </is>
      </c>
    </row>
    <row r="24">
      <c r="A24" s="4" t="inlineStr">
        <is>
          <t>Net Investment in Lease, Credit Loss Expense (Reversal)</t>
        </is>
      </c>
      <c r="E24" s="5" t="n">
        <v>-1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Accrued Liabilities and Other and Other Long-Term Liabilities - Schedule of Accrued liabilities (Details) - USD ($) $ in Thousands</t>
        </is>
      </c>
      <c r="B1" s="2" t="inlineStr">
        <is>
          <t>Jun. 30, 2021</t>
        </is>
      </c>
      <c r="C1" s="2" t="inlineStr">
        <is>
          <t>Dec. 31, 2020</t>
        </is>
      </c>
    </row>
    <row r="2">
      <c r="A2" s="4" t="inlineStr">
        <is>
          <t>Voyage And Vessel Accrued Liabilities Current</t>
        </is>
      </c>
      <c r="B2" s="5" t="n">
        <v>91854</v>
      </c>
      <c r="C2" s="5" t="n">
        <v>140029</v>
      </c>
    </row>
    <row r="3">
      <c r="A3" s="4" t="inlineStr">
        <is>
          <t>Interest Payable, Current</t>
        </is>
      </c>
      <c r="B3" s="6" t="n">
        <v>27987</v>
      </c>
      <c r="C3" s="6" t="n">
        <v>31765</v>
      </c>
    </row>
    <row r="4">
      <c r="A4" s="4" t="inlineStr">
        <is>
          <t>Employee-related Liabilities, Current</t>
        </is>
      </c>
      <c r="B4" s="6" t="n">
        <v>38455</v>
      </c>
      <c r="C4" s="6" t="n">
        <v>37349</v>
      </c>
    </row>
    <row r="5">
      <c r="A5" s="4" t="inlineStr">
        <is>
          <t>Contract with Customer, Liability, Current</t>
        </is>
      </c>
      <c r="B5" s="6" t="n">
        <v>17800</v>
      </c>
      <c r="C5" s="6" t="n">
        <v>34461</v>
      </c>
    </row>
    <row r="6">
      <c r="A6" s="4" t="inlineStr">
        <is>
          <t>Derivative Liability, Current</t>
        </is>
      </c>
      <c r="B6" s="6" t="n">
        <v>27248</v>
      </c>
      <c r="C6" s="6" t="n">
        <v>58186</v>
      </c>
    </row>
    <row r="7">
      <c r="A7" s="4" t="inlineStr">
        <is>
          <t>Current portion of operating lease liabilities (note 5)</t>
        </is>
      </c>
      <c r="B7" s="6" t="n">
        <v>14724</v>
      </c>
      <c r="C7" s="6" t="n">
        <v>25108</v>
      </c>
    </row>
    <row r="8">
      <c r="A8" s="4" t="inlineStr">
        <is>
          <t>Due to Affiliate, Current</t>
        </is>
      </c>
      <c r="B8" s="6" t="n">
        <v>4243</v>
      </c>
      <c r="C8" s="6" t="n">
        <v>16689</v>
      </c>
    </row>
    <row r="9">
      <c r="A9" s="4" t="inlineStr">
        <is>
          <t>Asset Retirement Obligation, Current</t>
        </is>
      </c>
      <c r="B9" s="6" t="n">
        <v>0</v>
      </c>
      <c r="C9" s="6" t="n">
        <v>12000</v>
      </c>
    </row>
    <row r="10">
      <c r="A10" s="4" t="inlineStr">
        <is>
          <t>Accrued liabilities and other</t>
        </is>
      </c>
      <c r="B10" s="6" t="n">
        <v>210003</v>
      </c>
      <c r="C10" s="6" t="n">
        <v>332086</v>
      </c>
    </row>
    <row r="11">
      <c r="A11" s="4" t="inlineStr">
        <is>
          <t>Office Building [Member]</t>
        </is>
      </c>
    </row>
    <row r="12">
      <c r="A12" s="4" t="inlineStr">
        <is>
          <t>Current portion of operating lease liabilities (note 5)</t>
        </is>
      </c>
      <c r="B12" s="5" t="n">
        <v>2416</v>
      </c>
      <c r="C12" s="5" t="n">
        <v>1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and Other and Other Long-Term Liabilities Accrued Liabilities and Other and Other Long-Term Liabilities - Schedule of Other Long-Term Liabilities (Details) - USD ($) $ in Thousands</t>
        </is>
      </c>
      <c r="B1" s="2" t="inlineStr">
        <is>
          <t>Jun. 30, 2021</t>
        </is>
      </c>
      <c r="C1" s="2" t="inlineStr">
        <is>
          <t>Dec. 31, 2020</t>
        </is>
      </c>
      <c r="D1" s="2" t="inlineStr">
        <is>
          <t>Jun. 30, 2020</t>
        </is>
      </c>
      <c r="E1" s="2" t="inlineStr">
        <is>
          <t>Dec. 31, 2019</t>
        </is>
      </c>
    </row>
    <row r="2">
      <c r="A2" s="4" t="inlineStr">
        <is>
          <t>Contract with Customer, Liability, Noncurrent</t>
        </is>
      </c>
      <c r="B2" s="5" t="n">
        <v>21567</v>
      </c>
      <c r="C2" s="5" t="n">
        <v>23732</v>
      </c>
    </row>
    <row r="3">
      <c r="A3" s="4" t="inlineStr">
        <is>
          <t>Asset Retirement Obligations, Noncurrent</t>
        </is>
      </c>
      <c r="B3" s="6" t="n">
        <v>10839</v>
      </c>
      <c r="C3" s="6" t="n">
        <v>37996</v>
      </c>
    </row>
    <row r="4">
      <c r="A4" s="4" t="inlineStr">
        <is>
          <t>Liability, Defined Benefit Pension Plan, Noncurrent</t>
        </is>
      </c>
      <c r="B4" s="6" t="n">
        <v>10267</v>
      </c>
      <c r="C4" s="6" t="n">
        <v>9172</v>
      </c>
    </row>
    <row r="5">
      <c r="A5" s="4" t="inlineStr">
        <is>
          <t>Derivative Liability, Noncurrent</t>
        </is>
      </c>
      <c r="B5" s="6" t="n">
        <v>29130</v>
      </c>
      <c r="C5" s="6" t="n">
        <v>33566</v>
      </c>
    </row>
    <row r="6">
      <c r="A6" s="4" t="inlineStr">
        <is>
          <t>Unrecognized Tax Benefits</t>
        </is>
      </c>
      <c r="B6" s="6" t="n">
        <v>71008</v>
      </c>
      <c r="C6" s="6" t="n">
        <v>70738</v>
      </c>
      <c r="D6" s="5" t="n">
        <v>51001</v>
      </c>
      <c r="E6" s="5" t="n">
        <v>62958</v>
      </c>
    </row>
    <row r="7">
      <c r="A7" s="4" t="inlineStr">
        <is>
          <t>Long-term operating lease liabilities (note 5)</t>
        </is>
      </c>
      <c r="B7" s="6" t="n">
        <v>105</v>
      </c>
      <c r="C7" s="6" t="n">
        <v>29182</v>
      </c>
    </row>
    <row r="8">
      <c r="A8" s="4" t="inlineStr">
        <is>
          <t>Other Sundry Liabilities, Noncurrent</t>
        </is>
      </c>
      <c r="B8" s="6" t="n">
        <v>3860</v>
      </c>
      <c r="C8" s="6" t="n">
        <v>1689</v>
      </c>
    </row>
    <row r="9">
      <c r="A9" s="4" t="inlineStr">
        <is>
          <t>Other long-term liabilities</t>
        </is>
      </c>
      <c r="B9" s="6" t="n">
        <v>168877</v>
      </c>
      <c r="C9" s="6" t="n">
        <v>198107</v>
      </c>
    </row>
    <row r="10">
      <c r="A10" s="4" t="inlineStr">
        <is>
          <t>Other Long-term Liabilities</t>
        </is>
      </c>
    </row>
    <row r="11">
      <c r="A11" s="4" t="inlineStr">
        <is>
          <t>Guarantee Liability Non Current</t>
        </is>
      </c>
      <c r="B11" s="6" t="n">
        <v>10741</v>
      </c>
      <c r="C11" s="6" t="n">
        <v>11818</v>
      </c>
    </row>
    <row r="12">
      <c r="A12" s="4" t="inlineStr">
        <is>
          <t>Unrecognized Tax Benefits</t>
        </is>
      </c>
      <c r="B12" s="6" t="n">
        <v>71008</v>
      </c>
      <c r="C12" s="6" t="n">
        <v>70738</v>
      </c>
    </row>
    <row r="13">
      <c r="A13" s="4" t="inlineStr">
        <is>
          <t>Office Building [Member]</t>
        </is>
      </c>
    </row>
    <row r="14">
      <c r="A14" s="4" t="inlineStr">
        <is>
          <t>Long-term operating lease liabilities (note 5)</t>
        </is>
      </c>
      <c r="B14" s="5" t="n">
        <v>11465</v>
      </c>
      <c r="C14" s="5" t="n">
        <v>9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crued Liabilities and Other and Other Long-Term Liabilities Accrued Liabilities and Other and Other Long-Term Liabilities - Asset Retirement Obligations (Details) - USD ($) $ in Thousands</t>
        </is>
      </c>
      <c r="B1" s="2" t="inlineStr">
        <is>
          <t>1 Months Ended</t>
        </is>
      </c>
      <c r="C1" s="2" t="inlineStr">
        <is>
          <t>3 Months Ended</t>
        </is>
      </c>
      <c r="E1" s="2" t="inlineStr">
        <is>
          <t>6 Months Ended</t>
        </is>
      </c>
    </row>
    <row r="2">
      <c r="B2" s="2" t="inlineStr">
        <is>
          <t>Apr. 30, 2020</t>
        </is>
      </c>
      <c r="C2" s="2" t="inlineStr">
        <is>
          <t>Jun. 30, 2021</t>
        </is>
      </c>
      <c r="D2" s="2" t="inlineStr">
        <is>
          <t>Jun. 30, 2020</t>
        </is>
      </c>
      <c r="E2" s="2" t="inlineStr">
        <is>
          <t>Jun. 30, 2021</t>
        </is>
      </c>
      <c r="F2" s="2" t="inlineStr">
        <is>
          <t>Jun. 30, 2020</t>
        </is>
      </c>
      <c r="G2" s="2" t="inlineStr">
        <is>
          <t>Dec. 31, 2020</t>
        </is>
      </c>
    </row>
    <row r="3">
      <c r="A3" s="4" t="inlineStr">
        <is>
          <t>Vessels related to finance leases, at cost, less accumulated amortization</t>
        </is>
      </c>
      <c r="C3" s="5" t="n">
        <v>2012772</v>
      </c>
      <c r="E3" s="5" t="n">
        <v>2012772</v>
      </c>
      <c r="G3" s="5" t="n">
        <v>2105372</v>
      </c>
    </row>
    <row r="4">
      <c r="A4" s="4" t="inlineStr">
        <is>
          <t>Asset retirement obligation extinguishment gain (note 7)</t>
        </is>
      </c>
      <c r="C4" s="6" t="n">
        <v>32950</v>
      </c>
      <c r="D4" s="5" t="n">
        <v>0</v>
      </c>
      <c r="E4" s="6" t="n">
        <v>32950</v>
      </c>
      <c r="F4" s="5" t="n">
        <v>0</v>
      </c>
    </row>
    <row r="5">
      <c r="A5" s="4" t="inlineStr">
        <is>
          <t>Petrojarl Foinaven FPSO [Member]</t>
        </is>
      </c>
    </row>
    <row r="6">
      <c r="A6" s="4" t="inlineStr">
        <is>
          <t>Asset Retirement Obligation</t>
        </is>
      </c>
      <c r="C6" s="6" t="n">
        <v>10700</v>
      </c>
      <c r="E6" s="6" t="n">
        <v>10700</v>
      </c>
    </row>
    <row r="7">
      <c r="A7" s="4" t="inlineStr">
        <is>
          <t>Proceeds from Lease Payments</t>
        </is>
      </c>
      <c r="B7" s="5" t="n">
        <v>67000</v>
      </c>
    </row>
    <row r="8">
      <c r="A8" s="4" t="inlineStr">
        <is>
          <t>Asset Retirement Obligation, Revision of Estimate</t>
        </is>
      </c>
      <c r="C8" s="6" t="n">
        <v>2700</v>
      </c>
    </row>
    <row r="9">
      <c r="A9" s="4" t="inlineStr">
        <is>
          <t>Sales-Type Lease, Net Investment in Lease, after Allowance for Credit Loss</t>
        </is>
      </c>
      <c r="C9" s="5" t="n">
        <v>14600</v>
      </c>
      <c r="E9" s="5" t="n">
        <v>146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hort-Term Debt (Details) - USD ($)</t>
        </is>
      </c>
      <c r="B1" s="2" t="inlineStr">
        <is>
          <t>6 Months Ended</t>
        </is>
      </c>
    </row>
    <row r="2">
      <c r="B2" s="2" t="inlineStr">
        <is>
          <t>Jun. 30, 2021</t>
        </is>
      </c>
      <c r="C2" s="2" t="inlineStr">
        <is>
          <t>Dec. 31, 2020</t>
        </is>
      </c>
      <c r="D2" s="2" t="inlineStr">
        <is>
          <t>Nov. 30, 2018</t>
        </is>
      </c>
    </row>
    <row r="3">
      <c r="A3" s="3" t="inlineStr">
        <is>
          <t>Short-term Debt [Line Items]</t>
        </is>
      </c>
    </row>
    <row r="4">
      <c r="A4" s="4" t="inlineStr">
        <is>
          <t>Short-term debt (note 8)</t>
        </is>
      </c>
      <c r="B4" s="5" t="n">
        <v>10000000</v>
      </c>
      <c r="C4" s="5" t="n">
        <v>10000000</v>
      </c>
    </row>
    <row r="5">
      <c r="A5" s="4" t="inlineStr">
        <is>
          <t>Teekay Tankers</t>
        </is>
      </c>
    </row>
    <row r="6">
      <c r="A6" s="3" t="inlineStr">
        <is>
          <t>Short-term Debt [Line Items]</t>
        </is>
      </c>
    </row>
    <row r="7">
      <c r="A7" s="4" t="inlineStr">
        <is>
          <t>Line of Credit Facility, Maximum Borrowing Capacity</t>
        </is>
      </c>
      <c r="B7" s="6" t="n">
        <v>29800000</v>
      </c>
      <c r="C7" s="6" t="n">
        <v>32000000</v>
      </c>
    </row>
    <row r="8">
      <c r="A8" s="4" t="inlineStr">
        <is>
          <t>Short-term debt (note 8)</t>
        </is>
      </c>
      <c r="B8" s="5" t="n">
        <v>10000000</v>
      </c>
      <c r="C8" s="5" t="n">
        <v>10000000</v>
      </c>
    </row>
    <row r="9">
      <c r="A9" s="4" t="inlineStr">
        <is>
          <t>Short-term Debt, Weighted Average Interest Rate, at Point in Time</t>
        </is>
      </c>
      <c r="B9" s="4" t="inlineStr">
        <is>
          <t>3.60%</t>
        </is>
      </c>
      <c r="C9" s="4" t="inlineStr">
        <is>
          <t>3.60%</t>
        </is>
      </c>
    </row>
    <row r="10">
      <c r="A10" s="4" t="inlineStr">
        <is>
          <t>Teekay Tankers | Short-term Debt [Member]</t>
        </is>
      </c>
    </row>
    <row r="11">
      <c r="A11" s="3" t="inlineStr">
        <is>
          <t>Short-term Debt [Line Items]</t>
        </is>
      </c>
    </row>
    <row r="12">
      <c r="A12" s="4" t="inlineStr">
        <is>
          <t>Line of Credit Facility, Maximum Borrowing Capacity</t>
        </is>
      </c>
      <c r="B12" s="5" t="n">
        <v>80000000</v>
      </c>
      <c r="D12" s="5" t="n">
        <v>40000000</v>
      </c>
    </row>
    <row r="13">
      <c r="A13" s="4" t="inlineStr">
        <is>
          <t>Debt Instrument, Term</t>
        </is>
      </c>
      <c r="B13" s="4" t="inlineStr">
        <is>
          <t>6 months</t>
        </is>
      </c>
    </row>
    <row r="14">
      <c r="A14" s="4" t="inlineStr">
        <is>
          <t>Teekay Tankers | Minimum [Member]</t>
        </is>
      </c>
    </row>
    <row r="15">
      <c r="A15" s="3" t="inlineStr">
        <is>
          <t>Short-term Debt [Line Items]</t>
        </is>
      </c>
    </row>
    <row r="16">
      <c r="A16" s="4" t="inlineStr">
        <is>
          <t>Capital</t>
        </is>
      </c>
      <c r="B16" s="5" t="n">
        <v>20000000</v>
      </c>
    </row>
    <row r="17">
      <c r="A17" s="4" t="inlineStr">
        <is>
          <t>Teekay Tankers | Maximum</t>
        </is>
      </c>
    </row>
    <row r="18">
      <c r="A18" s="3" t="inlineStr">
        <is>
          <t>Short-term Debt [Line Items]</t>
        </is>
      </c>
    </row>
    <row r="19">
      <c r="A19" s="4" t="inlineStr">
        <is>
          <t>Capital</t>
        </is>
      </c>
      <c r="B19" s="5" t="n">
        <v>30000000</v>
      </c>
    </row>
    <row r="20">
      <c r="A20" s="4" t="inlineStr">
        <is>
          <t>Teekay Tankers | London Interbank Offered Rate (LIBOR) [Member]</t>
        </is>
      </c>
    </row>
    <row r="21">
      <c r="A21" s="3" t="inlineStr">
        <is>
          <t>Short-term Debt [Line Items]</t>
        </is>
      </c>
    </row>
    <row r="22">
      <c r="A22" s="4" t="inlineStr">
        <is>
          <t>Short Term Debt, Interest Rate, Stated Percentage</t>
        </is>
      </c>
      <c r="B22" s="4" t="inlineStr">
        <is>
          <t>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20" customWidth="1" min="5" max="5"/>
    <col width="37" customWidth="1" min="6" max="6"/>
    <col width="26" customWidth="1" min="7" max="7"/>
  </cols>
  <sheetData>
    <row r="1">
      <c r="A1" s="1" t="inlineStr">
        <is>
          <t>Unaudited Consolidated Statement of Changes in Total Equity - USD ($) $ in Thousands</t>
        </is>
      </c>
      <c r="B1" s="2" t="inlineStr">
        <is>
          <t>Total</t>
        </is>
      </c>
      <c r="C1" s="2" t="inlineStr">
        <is>
          <t>Thousands of Shares of Common Stock Outstanding</t>
        </is>
      </c>
      <c r="D1" s="2" t="inlineStr">
        <is>
          <t>Common Stock and Additional Paid-in Capital</t>
        </is>
      </c>
      <c r="E1" s="2" t="inlineStr">
        <is>
          <t>Accumulated Deficit</t>
        </is>
      </c>
      <c r="F1" s="2" t="inlineStr">
        <is>
          <t>Accumulated Other Comprehensive Loss</t>
        </is>
      </c>
      <c r="G1" s="2" t="inlineStr">
        <is>
          <t>Non-controlling Interests</t>
        </is>
      </c>
    </row>
    <row r="2">
      <c r="A2" s="4" t="inlineStr">
        <is>
          <t>Accumulated other comprehensive loss (note 16)</t>
        </is>
      </c>
      <c r="F2" s="5" t="n">
        <v>-23737</v>
      </c>
    </row>
    <row r="3">
      <c r="A3" s="4" t="inlineStr">
        <is>
          <t>Beginning Balance (in shares) at Dec. 31, 2019</t>
        </is>
      </c>
      <c r="C3" s="6" t="n">
        <v>100784000</v>
      </c>
    </row>
    <row r="4">
      <c r="A4" s="4" t="inlineStr">
        <is>
          <t>Beginning Balance at Dec. 31, 2019</t>
        </is>
      </c>
      <c r="B4" s="5" t="n">
        <v>2571593</v>
      </c>
      <c r="D4" s="5" t="n">
        <v>1052284</v>
      </c>
      <c r="E4" s="5" t="n">
        <v>-546684</v>
      </c>
      <c r="G4" s="5" t="n">
        <v>2089730</v>
      </c>
    </row>
    <row r="5">
      <c r="A5" s="3" t="inlineStr">
        <is>
          <t>Increase (Decrease) in Stockholders' Equity [Roll Forward]</t>
        </is>
      </c>
    </row>
    <row r="6">
      <c r="A6" s="4" t="inlineStr">
        <is>
          <t>Net Income (Loss) Attributable to Parent</t>
        </is>
      </c>
      <c r="E6" s="6" t="n">
        <v>-49805</v>
      </c>
    </row>
    <row r="7">
      <c r="A7" s="4" t="inlineStr">
        <is>
          <t>Net Income (Loss) Attributable to Noncontrolling Interest</t>
        </is>
      </c>
      <c r="G7" s="6" t="n">
        <v>101807</v>
      </c>
    </row>
    <row r="8">
      <c r="A8" s="4" t="inlineStr">
        <is>
          <t>Net income</t>
        </is>
      </c>
      <c r="B8" s="6" t="n">
        <v>52002</v>
      </c>
    </row>
    <row r="9">
      <c r="A9" s="4" t="inlineStr">
        <is>
          <t>Other comprehensive income</t>
        </is>
      </c>
      <c r="B9" s="6" t="n">
        <v>-53911</v>
      </c>
      <c r="F9" s="6" t="n">
        <v>-17624</v>
      </c>
      <c r="G9" s="6" t="n">
        <v>-36287</v>
      </c>
    </row>
    <row r="10">
      <c r="A10" s="4" t="inlineStr">
        <is>
          <t>Other dividends</t>
        </is>
      </c>
      <c r="B10" s="6" t="n">
        <v>16353</v>
      </c>
      <c r="G10" s="6" t="n">
        <v>16353</v>
      </c>
    </row>
    <row r="11">
      <c r="A11" s="4" t="inlineStr">
        <is>
          <t>Employee stock compensation and other, number of shares</t>
        </is>
      </c>
      <c r="C11" s="6" t="n">
        <v>324000</v>
      </c>
    </row>
    <row r="12">
      <c r="A12" s="4" t="inlineStr">
        <is>
          <t>Employee stock compensation and other</t>
        </is>
      </c>
      <c r="B12" s="6" t="n">
        <v>1238</v>
      </c>
      <c r="D12" s="6" t="n">
        <v>1238</v>
      </c>
    </row>
    <row r="13">
      <c r="A13" s="4" t="inlineStr">
        <is>
          <t>Changes to non-controlling interest from equity contributions and other</t>
        </is>
      </c>
      <c r="B13" s="6" t="n">
        <v>14605</v>
      </c>
      <c r="E13" s="6" t="n">
        <v>2912</v>
      </c>
      <c r="F13" s="6" t="n">
        <v>-321</v>
      </c>
    </row>
    <row r="14">
      <c r="A14" s="4" t="inlineStr">
        <is>
          <t>Changes to non-controlling interest from equity contributions and other</t>
        </is>
      </c>
      <c r="G14" s="6" t="n">
        <v>-17196</v>
      </c>
    </row>
    <row r="15">
      <c r="A15" s="4" t="inlineStr">
        <is>
          <t>Ending Balance (in shares) at Mar. 31, 2020</t>
        </is>
      </c>
      <c r="C15" s="6" t="n">
        <v>101108000</v>
      </c>
    </row>
    <row r="16">
      <c r="A16" s="4" t="inlineStr">
        <is>
          <t>Ending Balance at Mar. 31, 2020</t>
        </is>
      </c>
      <c r="B16" s="6" t="n">
        <v>2486664</v>
      </c>
      <c r="D16" s="6" t="n">
        <v>1053522</v>
      </c>
      <c r="E16" s="6" t="n">
        <v>-610793</v>
      </c>
      <c r="G16" s="6" t="n">
        <v>2085617</v>
      </c>
    </row>
    <row r="17">
      <c r="A17" s="4" t="inlineStr">
        <is>
          <t>Beginning Balance (in shares) at Dec. 31, 2019</t>
        </is>
      </c>
      <c r="C17" s="6" t="n">
        <v>100784000</v>
      </c>
    </row>
    <row r="18">
      <c r="A18" s="4" t="inlineStr">
        <is>
          <t>Beginning Balance at Dec. 31, 2019</t>
        </is>
      </c>
      <c r="B18" s="6" t="n">
        <v>2571593</v>
      </c>
      <c r="D18" s="6" t="n">
        <v>1052284</v>
      </c>
      <c r="E18" s="6" t="n">
        <v>-546684</v>
      </c>
      <c r="G18" s="6" t="n">
        <v>2089730</v>
      </c>
    </row>
    <row r="19">
      <c r="A19" s="3" t="inlineStr">
        <is>
          <t>Increase (Decrease) in Stockholders' Equity [Roll Forward]</t>
        </is>
      </c>
    </row>
    <row r="20">
      <c r="A20" s="4" t="inlineStr">
        <is>
          <t>Net Income (Loss) Attributable to Parent</t>
        </is>
      </c>
      <c r="B20" s="6" t="n">
        <v>-28082</v>
      </c>
    </row>
    <row r="21">
      <c r="A21" s="4" t="inlineStr">
        <is>
          <t>Net Income (Loss) Attributable to Noncontrolling Interest</t>
        </is>
      </c>
      <c r="B21" s="6" t="n">
        <v>205584</v>
      </c>
    </row>
    <row r="22">
      <c r="A22" s="4" t="inlineStr">
        <is>
          <t>Net income</t>
        </is>
      </c>
      <c r="B22" s="6" t="n">
        <v>177502</v>
      </c>
    </row>
    <row r="23">
      <c r="A23" s="4" t="inlineStr">
        <is>
          <t>Other comprehensive income</t>
        </is>
      </c>
      <c r="B23" s="6" t="n">
        <v>-62103</v>
      </c>
    </row>
    <row r="24">
      <c r="A24" s="4" t="inlineStr">
        <is>
          <t>Ending Balance (in shares) at Jun. 30, 2020</t>
        </is>
      </c>
      <c r="C24" s="6" t="n">
        <v>101107000</v>
      </c>
    </row>
    <row r="25">
      <c r="A25" s="4" t="inlineStr">
        <is>
          <t>Ending Balance at Jun. 30, 2020</t>
        </is>
      </c>
      <c r="B25" s="6" t="n">
        <v>2587241</v>
      </c>
      <c r="D25" s="6" t="n">
        <v>1054890</v>
      </c>
      <c r="E25" s="6" t="n">
        <v>-472252</v>
      </c>
      <c r="G25" s="6" t="n">
        <v>2058273</v>
      </c>
    </row>
    <row r="26">
      <c r="A26" s="4" t="inlineStr">
        <is>
          <t>Accumulated other comprehensive loss (note 16)</t>
        </is>
      </c>
      <c r="F26" s="6" t="n">
        <v>-41682</v>
      </c>
    </row>
    <row r="27">
      <c r="A27" s="4" t="inlineStr">
        <is>
          <t>Beginning Balance (in shares) at Mar. 31, 2020</t>
        </is>
      </c>
      <c r="C27" s="6" t="n">
        <v>101108000</v>
      </c>
    </row>
    <row r="28">
      <c r="A28" s="4" t="inlineStr">
        <is>
          <t>Beginning Balance at Mar. 31, 2020</t>
        </is>
      </c>
      <c r="B28" s="6" t="n">
        <v>2486664</v>
      </c>
      <c r="D28" s="6" t="n">
        <v>1053522</v>
      </c>
      <c r="E28" s="6" t="n">
        <v>-610793</v>
      </c>
      <c r="G28" s="6" t="n">
        <v>2085617</v>
      </c>
    </row>
    <row r="29">
      <c r="A29" s="3" t="inlineStr">
        <is>
          <t>Increase (Decrease) in Stockholders' Equity [Roll Forward]</t>
        </is>
      </c>
    </row>
    <row r="30">
      <c r="A30" s="4" t="inlineStr">
        <is>
          <t>Net Income (Loss) Attributable to Parent</t>
        </is>
      </c>
      <c r="B30" s="6" t="n">
        <v>21723</v>
      </c>
      <c r="E30" s="6" t="n">
        <v>21723</v>
      </c>
    </row>
    <row r="31">
      <c r="A31" s="4" t="inlineStr">
        <is>
          <t>Net Income (Loss) Attributable to Noncontrolling Interest</t>
        </is>
      </c>
      <c r="B31" s="6" t="n">
        <v>103777</v>
      </c>
      <c r="G31" s="6" t="n">
        <v>103777</v>
      </c>
    </row>
    <row r="32">
      <c r="A32" s="4" t="inlineStr">
        <is>
          <t>Net income</t>
        </is>
      </c>
      <c r="B32" s="6" t="n">
        <v>125500</v>
      </c>
    </row>
    <row r="33">
      <c r="A33" s="4" t="inlineStr">
        <is>
          <t>Other comprehensive income</t>
        </is>
      </c>
      <c r="B33" s="6" t="n">
        <v>-8192</v>
      </c>
      <c r="F33" s="6" t="n">
        <v>-2958</v>
      </c>
      <c r="G33" s="6" t="n">
        <v>-5234</v>
      </c>
    </row>
    <row r="34">
      <c r="A34" s="4" t="inlineStr">
        <is>
          <t>Other dividends</t>
        </is>
      </c>
      <c r="B34" s="6" t="n">
        <v>19166</v>
      </c>
      <c r="G34" s="6" t="n">
        <v>19166</v>
      </c>
    </row>
    <row r="35">
      <c r="A35" s="4" t="inlineStr">
        <is>
          <t>Share-based Compensation Arrangement by Share-based Payment Award, Other Share Increase (Decrease)</t>
        </is>
      </c>
      <c r="C35" s="6" t="n">
        <v>-1000</v>
      </c>
    </row>
    <row r="36">
      <c r="A36" s="4" t="inlineStr">
        <is>
          <t>Employee stock compensation and other</t>
        </is>
      </c>
      <c r="B36" s="6" t="n">
        <v>1368</v>
      </c>
      <c r="D36" s="6" t="n">
        <v>1368</v>
      </c>
    </row>
    <row r="37">
      <c r="A37" s="4" t="inlineStr">
        <is>
          <t>Changes to non-controlling interest from equity contributions and other</t>
        </is>
      </c>
      <c r="B37" s="6" t="n">
        <v>1067</v>
      </c>
      <c r="E37" s="6" t="n">
        <v>116818</v>
      </c>
      <c r="F37" s="6" t="n">
        <v>-9030</v>
      </c>
    </row>
    <row r="38">
      <c r="A38" s="4" t="inlineStr">
        <is>
          <t>Changes to non-controlling interest from equity contributions and other</t>
        </is>
      </c>
      <c r="G38" s="6" t="n">
        <v>-106721</v>
      </c>
    </row>
    <row r="39">
      <c r="A39" s="4" t="inlineStr">
        <is>
          <t>Ending Balance (in shares) at Jun. 30, 2020</t>
        </is>
      </c>
      <c r="C39" s="6" t="n">
        <v>101107000</v>
      </c>
    </row>
    <row r="40">
      <c r="A40" s="4" t="inlineStr">
        <is>
          <t>Ending Balance at Jun. 30, 2020</t>
        </is>
      </c>
      <c r="B40" s="6" t="n">
        <v>2587241</v>
      </c>
      <c r="D40" s="6" t="n">
        <v>1054890</v>
      </c>
      <c r="E40" s="6" t="n">
        <v>-472252</v>
      </c>
      <c r="G40" s="6" t="n">
        <v>2058273</v>
      </c>
    </row>
    <row r="41">
      <c r="A41" s="4" t="inlineStr">
        <is>
          <t>Accumulated other comprehensive loss (note 16)</t>
        </is>
      </c>
      <c r="F41" s="6" t="n">
        <v>-53670</v>
      </c>
    </row>
    <row r="42">
      <c r="A42" s="4" t="inlineStr">
        <is>
          <t>Accumulated other comprehensive loss (note 16)</t>
        </is>
      </c>
      <c r="B42" s="6" t="n">
        <v>-48883</v>
      </c>
      <c r="F42" s="6" t="n">
        <v>-48883</v>
      </c>
    </row>
    <row r="43">
      <c r="A43" s="3" t="inlineStr">
        <is>
          <t>Increase (Decrease) in Stockholders' Equity [Roll Forward]</t>
        </is>
      </c>
    </row>
    <row r="44">
      <c r="A44" s="4" t="inlineStr">
        <is>
          <t>Accumulated deficit</t>
        </is>
      </c>
      <c r="B44" s="5" t="n">
        <v>-527028</v>
      </c>
    </row>
    <row r="45">
      <c r="A45" s="4" t="inlineStr">
        <is>
          <t>Beginning Balance (in shares) at Dec. 31, 2020</t>
        </is>
      </c>
      <c r="B45" s="6" t="n">
        <v>101108886</v>
      </c>
      <c r="C45" s="6" t="n">
        <v>101109000</v>
      </c>
    </row>
    <row r="46">
      <c r="A46" s="4" t="inlineStr">
        <is>
          <t>Beginning Balance at Dec. 31, 2020</t>
        </is>
      </c>
      <c r="B46" s="5" t="n">
        <v>2471291</v>
      </c>
      <c r="D46" s="6" t="n">
        <v>1057319</v>
      </c>
      <c r="E46" s="6" t="n">
        <v>-527028</v>
      </c>
      <c r="G46" s="6" t="n">
        <v>1989883</v>
      </c>
    </row>
    <row r="47">
      <c r="A47" s="3" t="inlineStr">
        <is>
          <t>Increase (Decrease) in Stockholders' Equity [Roll Forward]</t>
        </is>
      </c>
    </row>
    <row r="48">
      <c r="A48" s="4" t="inlineStr">
        <is>
          <t>Net Income (Loss) Attributable to Parent</t>
        </is>
      </c>
      <c r="E48" s="6" t="n">
        <v>29951</v>
      </c>
    </row>
    <row r="49">
      <c r="A49" s="4" t="inlineStr">
        <is>
          <t>Net Income (Loss) Attributable to Noncontrolling Interest</t>
        </is>
      </c>
      <c r="G49" s="6" t="n">
        <v>31553</v>
      </c>
    </row>
    <row r="50">
      <c r="A50" s="4" t="inlineStr">
        <is>
          <t>Net income</t>
        </is>
      </c>
      <c r="B50" s="6" t="n">
        <v>61504</v>
      </c>
    </row>
    <row r="51">
      <c r="A51" s="4" t="inlineStr">
        <is>
          <t>Other comprehensive income</t>
        </is>
      </c>
      <c r="B51" s="6" t="n">
        <v>43666</v>
      </c>
      <c r="F51" s="6" t="n">
        <v>17860</v>
      </c>
      <c r="G51" s="6" t="n">
        <v>25806</v>
      </c>
    </row>
    <row r="52">
      <c r="A52" s="4" t="inlineStr">
        <is>
          <t>Other dividends</t>
        </is>
      </c>
      <c r="B52" s="6" t="n">
        <v>19174</v>
      </c>
      <c r="G52" s="6" t="n">
        <v>19174</v>
      </c>
    </row>
    <row r="53">
      <c r="A53" s="4" t="inlineStr">
        <is>
          <t>Employee stock compensation and other, number of shares</t>
        </is>
      </c>
      <c r="C53" s="6" t="n">
        <v>177000</v>
      </c>
    </row>
    <row r="54">
      <c r="A54" s="4" t="inlineStr">
        <is>
          <t>Employee stock compensation and other</t>
        </is>
      </c>
      <c r="B54" s="6" t="n">
        <v>939</v>
      </c>
      <c r="D54" s="6" t="n">
        <v>939</v>
      </c>
    </row>
    <row r="55">
      <c r="A55" s="4" t="inlineStr">
        <is>
          <t>Changes to non-controlling interest from equity contributions and other</t>
        </is>
      </c>
      <c r="B55" s="6" t="n">
        <v>677</v>
      </c>
      <c r="E55" s="6" t="n">
        <v>-20</v>
      </c>
      <c r="F55" s="6" t="n">
        <v>4</v>
      </c>
    </row>
    <row r="56">
      <c r="A56" s="4" t="inlineStr">
        <is>
          <t>Changes to non-controlling interest from equity contributions and other</t>
        </is>
      </c>
      <c r="G56" s="6" t="n">
        <v>693</v>
      </c>
    </row>
    <row r="57">
      <c r="A57" s="4" t="inlineStr">
        <is>
          <t>Ending Balance (in shares) at Mar. 31, 2021</t>
        </is>
      </c>
      <c r="C57" s="6" t="n">
        <v>101286000</v>
      </c>
    </row>
    <row r="58">
      <c r="A58" s="4" t="inlineStr">
        <is>
          <t>Ending Balance at Mar. 31, 2021</t>
        </is>
      </c>
      <c r="B58" s="5" t="n">
        <v>2552569</v>
      </c>
      <c r="D58" s="6" t="n">
        <v>1051924</v>
      </c>
      <c r="E58" s="6" t="n">
        <v>-497097</v>
      </c>
      <c r="G58" s="6" t="n">
        <v>2028761</v>
      </c>
    </row>
    <row r="59">
      <c r="A59" s="4" t="inlineStr">
        <is>
          <t>Beginning Balance (in shares) at Dec. 31, 2020</t>
        </is>
      </c>
      <c r="B59" s="6" t="n">
        <v>101108886</v>
      </c>
      <c r="C59" s="6" t="n">
        <v>101109000</v>
      </c>
    </row>
    <row r="60">
      <c r="A60" s="4" t="inlineStr">
        <is>
          <t>Beginning Balance at Dec. 31, 2020</t>
        </is>
      </c>
      <c r="B60" s="5" t="n">
        <v>2471291</v>
      </c>
      <c r="D60" s="6" t="n">
        <v>1057319</v>
      </c>
      <c r="E60" s="6" t="n">
        <v>-527028</v>
      </c>
      <c r="G60" s="6" t="n">
        <v>1989883</v>
      </c>
    </row>
    <row r="61">
      <c r="A61" s="3" t="inlineStr">
        <is>
          <t>Increase (Decrease) in Stockholders' Equity [Roll Forward]</t>
        </is>
      </c>
    </row>
    <row r="62">
      <c r="A62" s="4" t="inlineStr">
        <is>
          <t>Net Income (Loss) Attributable to Parent</t>
        </is>
      </c>
      <c r="B62" s="6" t="n">
        <v>28107</v>
      </c>
    </row>
    <row r="63">
      <c r="A63" s="4" t="inlineStr">
        <is>
          <t>Net Income (Loss) Attributable to Noncontrolling Interest</t>
        </is>
      </c>
      <c r="B63" s="6" t="n">
        <v>-24207</v>
      </c>
    </row>
    <row r="64">
      <c r="A64" s="4" t="inlineStr">
        <is>
          <t>Net income</t>
        </is>
      </c>
      <c r="B64" s="6" t="n">
        <v>3900</v>
      </c>
    </row>
    <row r="65">
      <c r="A65" s="4" t="inlineStr">
        <is>
          <t>Other comprehensive income</t>
        </is>
      </c>
      <c r="B65" s="5" t="n">
        <v>32506</v>
      </c>
    </row>
    <row r="66">
      <c r="A66" s="4" t="inlineStr">
        <is>
          <t>Ending Balance (in shares) at Jun. 30, 2021</t>
        </is>
      </c>
      <c r="B66" s="6" t="n">
        <v>101429683</v>
      </c>
      <c r="C66" s="6" t="n">
        <v>101430000</v>
      </c>
    </row>
    <row r="67">
      <c r="A67" s="4" t="inlineStr">
        <is>
          <t>Ending Balance at Jun. 30, 2021</t>
        </is>
      </c>
      <c r="B67" s="5" t="n">
        <v>2462374</v>
      </c>
      <c r="D67" s="6" t="n">
        <v>1052900</v>
      </c>
      <c r="E67" s="6" t="n">
        <v>-498797</v>
      </c>
      <c r="G67" s="6" t="n">
        <v>1944035</v>
      </c>
    </row>
    <row r="68">
      <c r="A68" s="4" t="inlineStr">
        <is>
          <t>Accumulated other comprehensive loss (note 16)</t>
        </is>
      </c>
      <c r="F68" s="6" t="n">
        <v>-31019</v>
      </c>
    </row>
    <row r="69">
      <c r="A69" s="4" t="inlineStr">
        <is>
          <t>Beginning Balance (in shares) at Mar. 31, 2021</t>
        </is>
      </c>
      <c r="C69" s="6" t="n">
        <v>101286000</v>
      </c>
    </row>
    <row r="70">
      <c r="A70" s="4" t="inlineStr">
        <is>
          <t>Beginning Balance at Mar. 31, 2021</t>
        </is>
      </c>
      <c r="B70" s="6" t="n">
        <v>2552569</v>
      </c>
      <c r="D70" s="6" t="n">
        <v>1051924</v>
      </c>
      <c r="E70" s="6" t="n">
        <v>-497097</v>
      </c>
      <c r="G70" s="6" t="n">
        <v>2028761</v>
      </c>
    </row>
    <row r="71">
      <c r="A71" s="3" t="inlineStr">
        <is>
          <t>Increase (Decrease) in Stockholders' Equity [Roll Forward]</t>
        </is>
      </c>
    </row>
    <row r="72">
      <c r="A72" s="4" t="inlineStr">
        <is>
          <t>Net Income (Loss) Attributable to Parent</t>
        </is>
      </c>
      <c r="B72" s="6" t="n">
        <v>-1844</v>
      </c>
      <c r="E72" s="6" t="n">
        <v>-1844</v>
      </c>
    </row>
    <row r="73">
      <c r="A73" s="4" t="inlineStr">
        <is>
          <t>Net Income (Loss) Attributable to Noncontrolling Interest</t>
        </is>
      </c>
      <c r="B73" s="6" t="n">
        <v>-55760</v>
      </c>
      <c r="G73" s="6" t="n">
        <v>-55760</v>
      </c>
    </row>
    <row r="74">
      <c r="A74" s="4" t="inlineStr">
        <is>
          <t>Net income</t>
        </is>
      </c>
      <c r="B74" s="6" t="n">
        <v>-57604</v>
      </c>
    </row>
    <row r="75">
      <c r="A75" s="4" t="inlineStr">
        <is>
          <t>Other comprehensive income</t>
        </is>
      </c>
      <c r="B75" s="6" t="n">
        <v>-11160</v>
      </c>
      <c r="F75" s="6" t="n">
        <v>-4751</v>
      </c>
      <c r="G75" s="6" t="n">
        <v>-6409</v>
      </c>
    </row>
    <row r="76">
      <c r="A76" s="4" t="inlineStr">
        <is>
          <t>Other dividends</t>
        </is>
      </c>
      <c r="B76" s="6" t="n">
        <v>23759</v>
      </c>
      <c r="G76" s="6" t="n">
        <v>23759</v>
      </c>
    </row>
    <row r="77">
      <c r="A77" s="4" t="inlineStr">
        <is>
          <t>Employee stock compensation and other, number of shares</t>
        </is>
      </c>
      <c r="C77" s="6" t="n">
        <v>144000</v>
      </c>
    </row>
    <row r="78">
      <c r="A78" s="4" t="inlineStr">
        <is>
          <t>Employee stock compensation and other</t>
        </is>
      </c>
      <c r="B78" s="6" t="n">
        <v>976</v>
      </c>
      <c r="D78" s="6" t="n">
        <v>976</v>
      </c>
    </row>
    <row r="79">
      <c r="A79" s="4" t="inlineStr">
        <is>
          <t>Changes to non-controlling interest from equity contributions and other</t>
        </is>
      </c>
      <c r="B79" s="5" t="n">
        <v>1352</v>
      </c>
      <c r="E79" s="6" t="n">
        <v>144</v>
      </c>
      <c r="F79" s="6" t="n">
        <v>6</v>
      </c>
    </row>
    <row r="80">
      <c r="A80" s="4" t="inlineStr">
        <is>
          <t>Changes to non-controlling interest from equity contributions and other</t>
        </is>
      </c>
      <c r="G80" s="6" t="n">
        <v>1202</v>
      </c>
    </row>
    <row r="81">
      <c r="A81" s="4" t="inlineStr">
        <is>
          <t>Ending Balance (in shares) at Jun. 30, 2021</t>
        </is>
      </c>
      <c r="B81" s="6" t="n">
        <v>101429683</v>
      </c>
      <c r="C81" s="6" t="n">
        <v>101430000</v>
      </c>
    </row>
    <row r="82">
      <c r="A82" s="4" t="inlineStr">
        <is>
          <t>Ending Balance at Jun. 30, 2021</t>
        </is>
      </c>
      <c r="B82" s="5" t="n">
        <v>2462374</v>
      </c>
      <c r="D82" s="5" t="n">
        <v>1052900</v>
      </c>
      <c r="E82" s="5" t="n">
        <v>-498797</v>
      </c>
      <c r="G82" s="5" t="n">
        <v>1944035</v>
      </c>
    </row>
    <row r="83">
      <c r="A83" s="4" t="inlineStr">
        <is>
          <t>Accumulated other comprehensive loss (note 16)</t>
        </is>
      </c>
      <c r="B83" s="6" t="n">
        <v>-35764</v>
      </c>
      <c r="F83" s="5" t="n">
        <v>-35764</v>
      </c>
    </row>
    <row r="84">
      <c r="A84" s="3" t="inlineStr">
        <is>
          <t>Increase (Decrease) in Stockholders' Equity [Roll Forward]</t>
        </is>
      </c>
    </row>
    <row r="85">
      <c r="A85" s="4" t="inlineStr">
        <is>
          <t>Accumulated deficit</t>
        </is>
      </c>
      <c r="B85" s="5" t="n">
        <v>-498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cols>
    <col width="80" customWidth="1" min="1" max="1"/>
    <col width="21" customWidth="1" min="2" max="2"/>
    <col width="64" customWidth="1" min="3" max="3"/>
    <col width="27" customWidth="1" min="4" max="4"/>
    <col width="65" customWidth="1" min="5" max="5"/>
    <col width="64" customWidth="1" min="6" max="6"/>
    <col width="21" customWidth="1" min="7" max="7"/>
    <col width="28" customWidth="1" min="8" max="8"/>
    <col width="27" customWidth="1" min="9" max="9"/>
    <col width="20" customWidth="1" min="10" max="10"/>
    <col width="31" customWidth="1" min="11" max="11"/>
  </cols>
  <sheetData>
    <row r="1">
      <c r="A1" s="1" t="inlineStr">
        <is>
          <t>Long-Term Debt - Summary of Long-Term Debt (Detail) $ / shares in Units, € in Millions, shares in Millions, kr in Millions</t>
        </is>
      </c>
      <c r="B1" s="2" t="inlineStr">
        <is>
          <t>Jan. 31, 2018USD ($)</t>
        </is>
      </c>
      <c r="C1" s="2" t="inlineStr">
        <is>
          <t>Jun. 30, 2021USD ($)term_loanvesselsubsidiarysharesSecurityLoan</t>
        </is>
      </c>
      <c r="D1" s="2" t="inlineStr">
        <is>
          <t>Dec. 31, 2020USD ($)vessel</t>
        </is>
      </c>
      <c r="E1" s="2" t="inlineStr">
        <is>
          <t>Jun. 30, 2021NOK (kr)term_loansubsidiaryvesselSecurityLoanshares</t>
        </is>
      </c>
      <c r="F1" s="2" t="inlineStr">
        <is>
          <t>Jun. 30, 2021EUR (€)term_loansubsidiaryvesselSecurityLoanshares</t>
        </is>
      </c>
      <c r="G1" s="2" t="inlineStr">
        <is>
          <t>Jan. 01, 2021USD ($)</t>
        </is>
      </c>
      <c r="H1" s="2" t="inlineStr">
        <is>
          <t>Dec. 31, 2020NOK (kr)vessel</t>
        </is>
      </c>
      <c r="I1" s="2" t="inlineStr">
        <is>
          <t>Dec. 31, 2020EUR (€)vessel</t>
        </is>
      </c>
      <c r="J1" s="2" t="inlineStr">
        <is>
          <t>May 31, 2019USD ($)</t>
        </is>
      </c>
      <c r="K1" s="2" t="inlineStr">
        <is>
          <t>Jan. 26, 2018USD ($)$ / shares</t>
        </is>
      </c>
    </row>
    <row r="2">
      <c r="A2" s="3" t="inlineStr">
        <is>
          <t>Debt Instrument [Line Items]</t>
        </is>
      </c>
    </row>
    <row r="3">
      <c r="A3" s="4" t="inlineStr">
        <is>
          <t>Long-term Debt, Weighted Average Interest Rate, at Point in Time</t>
        </is>
      </c>
      <c r="C3" s="4" t="inlineStr">
        <is>
          <t>3.90%</t>
        </is>
      </c>
      <c r="D3" s="4" t="inlineStr">
        <is>
          <t>3.80%</t>
        </is>
      </c>
      <c r="E3" s="4" t="inlineStr">
        <is>
          <t>3.90%</t>
        </is>
      </c>
      <c r="F3" s="4" t="inlineStr">
        <is>
          <t>3.90%</t>
        </is>
      </c>
      <c r="H3" s="4" t="inlineStr">
        <is>
          <t>3.80%</t>
        </is>
      </c>
      <c r="I3" s="4" t="inlineStr">
        <is>
          <t>3.80%</t>
        </is>
      </c>
    </row>
    <row r="4">
      <c r="A4" s="4" t="inlineStr">
        <is>
          <t>Total principal</t>
        </is>
      </c>
      <c r="C4" s="5" t="n">
        <v>2091761000</v>
      </c>
      <c r="D4" s="5" t="n">
        <v>2087083000</v>
      </c>
    </row>
    <row r="5">
      <c r="A5" s="4" t="inlineStr">
        <is>
          <t>Less unamortized discount and debt issuance costs</t>
        </is>
      </c>
      <c r="C5" s="6" t="n">
        <v>-23042000</v>
      </c>
      <c r="D5" s="6" t="n">
        <v>-31976000</v>
      </c>
    </row>
    <row r="6">
      <c r="A6" s="4" t="inlineStr">
        <is>
          <t>Total debt</t>
        </is>
      </c>
      <c r="C6" s="6" t="n">
        <v>2068719000</v>
      </c>
      <c r="D6" s="6" t="n">
        <v>2055107000</v>
      </c>
    </row>
    <row r="7">
      <c r="A7" s="4" t="inlineStr">
        <is>
          <t>Less current portion</t>
        </is>
      </c>
      <c r="C7" s="6" t="n">
        <v>-374960000</v>
      </c>
      <c r="D7" s="6" t="n">
        <v>-261366000</v>
      </c>
    </row>
    <row r="8">
      <c r="A8" s="4" t="inlineStr">
        <is>
          <t>Long-term debt (note 9)</t>
        </is>
      </c>
      <c r="C8" s="6" t="n">
        <v>1693759000</v>
      </c>
      <c r="D8" s="6" t="n">
        <v>1793741000</v>
      </c>
    </row>
    <row r="9">
      <c r="A9" s="4" t="inlineStr">
        <is>
          <t>Long-term Debt, Maturities, Repayments of Principal, Remainder of Fiscal Year</t>
        </is>
      </c>
      <c r="C9" s="6" t="n">
        <v>201200000</v>
      </c>
    </row>
    <row r="10">
      <c r="A10" s="4" t="inlineStr">
        <is>
          <t>Long-term Debt, Maturities, Repayments of Principal in Year Two</t>
        </is>
      </c>
      <c r="C10" s="6" t="n">
        <v>429500000</v>
      </c>
    </row>
    <row r="11">
      <c r="A11" s="4" t="inlineStr">
        <is>
          <t>Long-term Debt, Maturities, Repayments of Principal in Year Three</t>
        </is>
      </c>
      <c r="C11" s="6" t="n">
        <v>326300000</v>
      </c>
    </row>
    <row r="12">
      <c r="A12" s="4" t="inlineStr">
        <is>
          <t>Long-term Debt, Maturities, Repayments of Principal in Year Four</t>
        </is>
      </c>
      <c r="C12" s="5" t="n">
        <v>187400000</v>
      </c>
    </row>
    <row r="13">
      <c r="A13" s="4" t="inlineStr">
        <is>
          <t>Number Of Loan Agreements | SecurityLoan</t>
        </is>
      </c>
      <c r="C13" s="6" t="n">
        <v>7</v>
      </c>
      <c r="E13" s="6" t="n">
        <v>7</v>
      </c>
      <c r="F13" s="6" t="n">
        <v>7</v>
      </c>
    </row>
    <row r="14">
      <c r="A14" s="4" t="inlineStr">
        <is>
          <t>Secured Debt [Member]</t>
        </is>
      </c>
    </row>
    <row r="15">
      <c r="A15" s="3" t="inlineStr">
        <is>
          <t>Debt Instrument [Line Items]</t>
        </is>
      </c>
    </row>
    <row r="16">
      <c r="A16" s="4" t="inlineStr">
        <is>
          <t>Total principal</t>
        </is>
      </c>
      <c r="C16" s="5" t="n">
        <v>892200000</v>
      </c>
      <c r="D16" s="5" t="n">
        <v>938300000</v>
      </c>
    </row>
    <row r="17">
      <c r="A17" s="4" t="inlineStr">
        <is>
          <t>Number Of Debt Instruments | term_loan</t>
        </is>
      </c>
      <c r="C17" s="6" t="n">
        <v>7</v>
      </c>
    </row>
    <row r="18">
      <c r="A18" s="4" t="inlineStr">
        <is>
          <t>Number Of Debt Instruments With Balloon Or Bullet Payments | term_loan</t>
        </is>
      </c>
      <c r="C18" s="6" t="n">
        <v>6</v>
      </c>
      <c r="E18" s="6" t="n">
        <v>6</v>
      </c>
      <c r="F18" s="6" t="n">
        <v>6</v>
      </c>
    </row>
    <row r="19">
      <c r="A19" s="4" t="inlineStr">
        <is>
          <t>Number Of Vessels Held As Collateral | vessel</t>
        </is>
      </c>
      <c r="C19" s="6" t="n">
        <v>19</v>
      </c>
      <c r="D19" s="6" t="n">
        <v>20</v>
      </c>
      <c r="E19" s="6" t="n">
        <v>19</v>
      </c>
      <c r="F19" s="6" t="n">
        <v>19</v>
      </c>
      <c r="H19" s="6" t="n">
        <v>20</v>
      </c>
      <c r="I19" s="6" t="n">
        <v>20</v>
      </c>
    </row>
    <row r="20">
      <c r="A20" s="4" t="inlineStr">
        <is>
          <t>Senior Notes [Member]</t>
        </is>
      </c>
    </row>
    <row r="21">
      <c r="A21" s="3" t="inlineStr">
        <is>
          <t>Debt Instrument [Line Items]</t>
        </is>
      </c>
    </row>
    <row r="22">
      <c r="A22" s="4" t="inlineStr">
        <is>
          <t>Long-term debt, percentage bearing fixed interest, percentage rate</t>
        </is>
      </c>
      <c r="C22" s="4" t="inlineStr">
        <is>
          <t>9.25%</t>
        </is>
      </c>
      <c r="D22" s="4" t="inlineStr">
        <is>
          <t>9.25%</t>
        </is>
      </c>
      <c r="E22" s="4" t="inlineStr">
        <is>
          <t>9.25%</t>
        </is>
      </c>
      <c r="F22" s="4" t="inlineStr">
        <is>
          <t>9.25%</t>
        </is>
      </c>
      <c r="H22" s="4" t="inlineStr">
        <is>
          <t>9.25%</t>
        </is>
      </c>
      <c r="I22" s="4" t="inlineStr">
        <is>
          <t>9.25%</t>
        </is>
      </c>
      <c r="J22" s="4" t="inlineStr">
        <is>
          <t>9.25%</t>
        </is>
      </c>
    </row>
    <row r="23">
      <c r="A23" s="4" t="inlineStr">
        <is>
          <t>Total principal</t>
        </is>
      </c>
      <c r="C23" s="5" t="n">
        <v>243395000</v>
      </c>
      <c r="D23" s="5" t="n">
        <v>243395000</v>
      </c>
    </row>
    <row r="24">
      <c r="A24" s="4" t="inlineStr">
        <is>
          <t>Debt instrument, principal amount</t>
        </is>
      </c>
      <c r="J24" s="5" t="n">
        <v>250000000</v>
      </c>
    </row>
    <row r="25">
      <c r="A25" s="4" t="inlineStr">
        <is>
          <t>Convertible Senior Notes due 2023 [Member]</t>
        </is>
      </c>
    </row>
    <row r="26">
      <c r="A26" s="3" t="inlineStr">
        <is>
          <t>Debt Instrument [Line Items]</t>
        </is>
      </c>
    </row>
    <row r="27">
      <c r="A27" s="4" t="inlineStr">
        <is>
          <t>Long-term debt, percentage bearing fixed interest, percentage rate</t>
        </is>
      </c>
      <c r="C27" s="4" t="inlineStr">
        <is>
          <t>5.00%</t>
        </is>
      </c>
      <c r="D27" s="4" t="inlineStr">
        <is>
          <t>5.00%</t>
        </is>
      </c>
      <c r="E27" s="4" t="inlineStr">
        <is>
          <t>5.00%</t>
        </is>
      </c>
      <c r="F27" s="4" t="inlineStr">
        <is>
          <t>5.00%</t>
        </is>
      </c>
      <c r="H27" s="4" t="inlineStr">
        <is>
          <t>5.00%</t>
        </is>
      </c>
      <c r="I27" s="4" t="inlineStr">
        <is>
          <t>5.00%</t>
        </is>
      </c>
    </row>
    <row r="28">
      <c r="A28" s="4" t="inlineStr">
        <is>
          <t>Norwegian Krone-denominated Bonds due through September 2025</t>
        </is>
      </c>
    </row>
    <row r="29">
      <c r="A29" s="3" t="inlineStr">
        <is>
          <t>Debt Instrument [Line Items]</t>
        </is>
      </c>
    </row>
    <row r="30">
      <c r="A30" s="4" t="inlineStr">
        <is>
          <t>Total principal</t>
        </is>
      </c>
      <c r="C30" s="5" t="n">
        <v>354486000</v>
      </c>
      <c r="D30" s="5" t="n">
        <v>355514000</v>
      </c>
    </row>
    <row r="31">
      <c r="A31" s="4" t="inlineStr">
        <is>
          <t>U.S. Dollar-denominated Term Loans due through 2030</t>
        </is>
      </c>
    </row>
    <row r="32">
      <c r="A32" s="3" t="inlineStr">
        <is>
          <t>Debt Instrument [Line Items]</t>
        </is>
      </c>
    </row>
    <row r="33">
      <c r="A33" s="4" t="inlineStr">
        <is>
          <t>Total principal</t>
        </is>
      </c>
      <c r="C33" s="6" t="n">
        <v>892249000</v>
      </c>
      <c r="D33" s="6" t="n">
        <v>938280000</v>
      </c>
    </row>
    <row r="34">
      <c r="A34" s="4" t="inlineStr">
        <is>
          <t>Euro-denominated Term Loans due through 2024</t>
        </is>
      </c>
    </row>
    <row r="35">
      <c r="A35" s="3" t="inlineStr">
        <is>
          <t>Debt Instrument [Line Items]</t>
        </is>
      </c>
    </row>
    <row r="36">
      <c r="A36" s="4" t="inlineStr">
        <is>
          <t>Total principal</t>
        </is>
      </c>
      <c r="C36" s="6" t="n">
        <v>134447000</v>
      </c>
      <c r="D36" s="6" t="n">
        <v>152710000</v>
      </c>
    </row>
    <row r="37">
      <c r="A37" s="4" t="inlineStr">
        <is>
          <t>Convertible Debt [Member]</t>
        </is>
      </c>
    </row>
    <row r="38">
      <c r="A38" s="3" t="inlineStr">
        <is>
          <t>Debt Instrument [Line Items]</t>
        </is>
      </c>
    </row>
    <row r="39">
      <c r="A39" s="4" t="inlineStr">
        <is>
          <t>Total principal</t>
        </is>
      </c>
      <c r="C39" s="6" t="n">
        <v>112184000</v>
      </c>
      <c r="D39" s="6" t="n">
        <v>112184000</v>
      </c>
      <c r="G39" s="5" t="n">
        <v>112200000</v>
      </c>
    </row>
    <row r="40">
      <c r="A40" s="4" t="inlineStr">
        <is>
          <t>Total debt</t>
        </is>
      </c>
      <c r="C40" s="6" t="n">
        <v>110600000</v>
      </c>
      <c r="G40" s="5" t="n">
        <v>111000000</v>
      </c>
    </row>
    <row r="41">
      <c r="A41" s="4" t="inlineStr">
        <is>
          <t>Debt Instrument, Convertible, Conversion Ratio</t>
        </is>
      </c>
      <c r="B41" s="10" t="n">
        <v>85.4701</v>
      </c>
    </row>
    <row r="42">
      <c r="A42" s="4" t="inlineStr">
        <is>
          <t>Debt Instrument, Convertible, If-converted Value in Excess of Principal</t>
        </is>
      </c>
      <c r="B42" s="5" t="n">
        <v>1000</v>
      </c>
    </row>
    <row r="43">
      <c r="A43" s="4" t="inlineStr">
        <is>
          <t>Debt Instrument, Convertible, Conversion Price | $ / shares</t>
        </is>
      </c>
      <c r="K43" s="7" t="n">
        <v>11.7</v>
      </c>
    </row>
    <row r="44">
      <c r="A44" s="4" t="inlineStr">
        <is>
          <t>Debt Instrument, Convertible, Threshold Percentage of Stock Price Trigger</t>
        </is>
      </c>
      <c r="B44" s="4" t="inlineStr">
        <is>
          <t>20.00%</t>
        </is>
      </c>
    </row>
    <row r="45">
      <c r="A45" s="4" t="inlineStr">
        <is>
          <t>Sale of Stock, Price Per Share | $ / shares</t>
        </is>
      </c>
      <c r="K45" s="7" t="n">
        <v>9.75</v>
      </c>
    </row>
    <row r="46">
      <c r="A46" s="4" t="inlineStr">
        <is>
          <t>Revolving Credit Facilities due through 2024</t>
        </is>
      </c>
    </row>
    <row r="47">
      <c r="A47" s="3" t="inlineStr">
        <is>
          <t>Debt Instrument [Line Items]</t>
        </is>
      </c>
    </row>
    <row r="48">
      <c r="A48" s="4" t="inlineStr">
        <is>
          <t>Credit facility, maximum borrowing capacity</t>
        </is>
      </c>
      <c r="C48" s="6" t="n">
        <v>883900000</v>
      </c>
    </row>
    <row r="49">
      <c r="A49" s="4" t="inlineStr">
        <is>
          <t>Line of Credit Facility, Remaining Borrowing Capacity</t>
        </is>
      </c>
      <c r="C49" s="5" t="n">
        <v>528900000</v>
      </c>
    </row>
    <row r="50">
      <c r="A50" s="4" t="inlineStr">
        <is>
          <t>Number Of Credit Facilities | term_loan</t>
        </is>
      </c>
      <c r="C50" s="6" t="n">
        <v>4</v>
      </c>
      <c r="E50" s="6" t="n">
        <v>4</v>
      </c>
      <c r="F50" s="6" t="n">
        <v>4</v>
      </c>
    </row>
    <row r="51">
      <c r="A51" s="4" t="inlineStr">
        <is>
          <t>Total principal</t>
        </is>
      </c>
      <c r="C51" s="5" t="n">
        <v>355000000</v>
      </c>
      <c r="D51" s="5" t="n">
        <v>285000000</v>
      </c>
    </row>
    <row r="52">
      <c r="A52" s="4" t="inlineStr">
        <is>
          <t>Line Of Credit Reduction Of Available Borrowing Capacity Remainder Of Fiscal Year</t>
        </is>
      </c>
      <c r="C52" s="6" t="n">
        <v>56500000</v>
      </c>
    </row>
    <row r="53">
      <c r="A53" s="4" t="inlineStr">
        <is>
          <t>Line Of Credit Reduction Of Available Borrowing Capacity In Year Two</t>
        </is>
      </c>
      <c r="C53" s="6" t="n">
        <v>65300000</v>
      </c>
    </row>
    <row r="54">
      <c r="A54" s="4" t="inlineStr">
        <is>
          <t>Line Of Credit Reduction Of Available Borrowing Capacity In Year Three</t>
        </is>
      </c>
      <c r="C54" s="5" t="n">
        <v>201300000</v>
      </c>
    </row>
    <row r="55">
      <c r="A55" s="4" t="inlineStr">
        <is>
          <t>Debt Instrument, Collateral, Number of Vessels | vessel</t>
        </is>
      </c>
      <c r="C55" s="6" t="n">
        <v>33</v>
      </c>
      <c r="E55" s="6" t="n">
        <v>33</v>
      </c>
      <c r="F55" s="6" t="n">
        <v>33</v>
      </c>
    </row>
    <row r="56">
      <c r="A56" s="4" t="inlineStr">
        <is>
          <t>Revolving Credit Facilities due through 2024 | Secured Debt [Member]</t>
        </is>
      </c>
    </row>
    <row r="57">
      <c r="A57" s="3" t="inlineStr">
        <is>
          <t>Debt Instrument [Line Items]</t>
        </is>
      </c>
    </row>
    <row r="58">
      <c r="A58" s="4" t="inlineStr">
        <is>
          <t>Credit facility, maximum borrowing capacity</t>
        </is>
      </c>
      <c r="C58" s="5" t="n">
        <v>150000000</v>
      </c>
    </row>
    <row r="59">
      <c r="A59" s="4" t="inlineStr">
        <is>
          <t>Remaining Term Loans [Member] | Secured Debt [Member]</t>
        </is>
      </c>
    </row>
    <row r="60">
      <c r="A60" s="3" t="inlineStr">
        <is>
          <t>Debt Instrument [Line Items]</t>
        </is>
      </c>
    </row>
    <row r="61">
      <c r="A61" s="4" t="inlineStr">
        <is>
          <t>Debt Instrument, Interest Rate, Stated Percentage</t>
        </is>
      </c>
      <c r="C61" s="4" t="inlineStr">
        <is>
          <t>4.26%</t>
        </is>
      </c>
      <c r="E61" s="4" t="inlineStr">
        <is>
          <t>4.26%</t>
        </is>
      </c>
      <c r="F61" s="4" t="inlineStr">
        <is>
          <t>4.26%</t>
        </is>
      </c>
    </row>
    <row r="62">
      <c r="A62" s="4" t="inlineStr">
        <is>
          <t>Minimum [Member]</t>
        </is>
      </c>
    </row>
    <row r="63">
      <c r="A63" s="3" t="inlineStr">
        <is>
          <t>Debt Instrument [Line Items]</t>
        </is>
      </c>
    </row>
    <row r="64">
      <c r="A64" s="4" t="inlineStr">
        <is>
          <t>Undrawn Revolving Credit Facilities Time To Maturity</t>
        </is>
      </c>
      <c r="C64" s="4" t="inlineStr">
        <is>
          <t>6 months</t>
        </is>
      </c>
    </row>
    <row r="65">
      <c r="A65" s="4" t="inlineStr">
        <is>
          <t>Minimum [Member] | Revolving Credit Facilities due through 2024</t>
        </is>
      </c>
    </row>
    <row r="66">
      <c r="A66" s="3" t="inlineStr">
        <is>
          <t>Debt Instrument [Line Items]</t>
        </is>
      </c>
    </row>
    <row r="67">
      <c r="A67" s="4" t="inlineStr">
        <is>
          <t>Debt Instrument, Basis Spread on Variable Rate</t>
        </is>
      </c>
      <c r="C67" s="4" t="inlineStr">
        <is>
          <t>1.40%</t>
        </is>
      </c>
      <c r="D67" s="4" t="inlineStr">
        <is>
          <t>1.40%</t>
        </is>
      </c>
    </row>
    <row r="68">
      <c r="A68" s="4" t="inlineStr">
        <is>
          <t>Maximum | Revolving Credit Facilities due through 2024</t>
        </is>
      </c>
    </row>
    <row r="69">
      <c r="A69" s="3" t="inlineStr">
        <is>
          <t>Debt Instrument [Line Items]</t>
        </is>
      </c>
    </row>
    <row r="70">
      <c r="A70" s="4" t="inlineStr">
        <is>
          <t>Debt Instrument, Basis Spread on Variable Rate</t>
        </is>
      </c>
      <c r="C70" s="4" t="inlineStr">
        <is>
          <t>4.25%</t>
        </is>
      </c>
      <c r="D70" s="4" t="inlineStr">
        <is>
          <t>4.25%</t>
        </is>
      </c>
    </row>
    <row r="71">
      <c r="A71" s="4" t="inlineStr">
        <is>
          <t>Teekay LNG</t>
        </is>
      </c>
    </row>
    <row r="72">
      <c r="A72" s="3" t="inlineStr">
        <is>
          <t>Debt Instrument [Line Items]</t>
        </is>
      </c>
    </row>
    <row r="73">
      <c r="A73" s="4" t="inlineStr">
        <is>
          <t>Less current portion</t>
        </is>
      </c>
      <c r="C73" s="5" t="n">
        <v>-355100000</v>
      </c>
    </row>
    <row r="74">
      <c r="A74" s="4" t="inlineStr">
        <is>
          <t>Minimum Level Of Free Cash Maintained Per Loan Agreements</t>
        </is>
      </c>
      <c r="C74" s="6" t="n">
        <v>35000000</v>
      </c>
    </row>
    <row r="75">
      <c r="A75" s="4" t="inlineStr">
        <is>
          <t>Teekay LNG | Euro Denominated Term Loans Due Through Two Thousand Twenty Three [Member]</t>
        </is>
      </c>
    </row>
    <row r="76">
      <c r="A76" s="3" t="inlineStr">
        <is>
          <t>Debt Instrument [Line Items]</t>
        </is>
      </c>
    </row>
    <row r="77">
      <c r="A77" s="4" t="inlineStr">
        <is>
          <t>Total debt</t>
        </is>
      </c>
      <c r="C77" s="5" t="n">
        <v>134400000</v>
      </c>
      <c r="D77" s="5" t="n">
        <v>152700000</v>
      </c>
      <c r="F77" s="11" t="n">
        <v>113.4</v>
      </c>
      <c r="I77" s="12" t="n">
        <v>125</v>
      </c>
    </row>
    <row r="78">
      <c r="A78" s="4" t="inlineStr">
        <is>
          <t>Debt Instrument, Collateral, Number of Vessels | vessel</t>
        </is>
      </c>
      <c r="C78" s="6" t="n">
        <v>2</v>
      </c>
      <c r="E78" s="6" t="n">
        <v>2</v>
      </c>
      <c r="F78" s="6" t="n">
        <v>2</v>
      </c>
    </row>
    <row r="79">
      <c r="A79" s="4" t="inlineStr">
        <is>
          <t>Number Of Debt Instruments | term_loan</t>
        </is>
      </c>
      <c r="C79" s="6" t="n">
        <v>2</v>
      </c>
    </row>
    <row r="80">
      <c r="A80" s="4" t="inlineStr">
        <is>
          <t>Number of Subsidiaries | subsidiary</t>
        </is>
      </c>
      <c r="C80" s="6" t="n">
        <v>1</v>
      </c>
      <c r="E80" s="6" t="n">
        <v>1</v>
      </c>
      <c r="F80" s="6" t="n">
        <v>1</v>
      </c>
    </row>
    <row r="81">
      <c r="A81" s="4" t="inlineStr">
        <is>
          <t>Teekay LNG | Minimum [Member] | Euro Denominated Term Loans Due Through Two Thousand Twenty Three [Member]</t>
        </is>
      </c>
    </row>
    <row r="82">
      <c r="A82" s="3" t="inlineStr">
        <is>
          <t>Debt Instrument [Line Items]</t>
        </is>
      </c>
    </row>
    <row r="83">
      <c r="A83" s="4" t="inlineStr">
        <is>
          <t>Debt Instrument, Basis Spread on Variable Rate</t>
        </is>
      </c>
      <c r="C83" s="4" t="inlineStr">
        <is>
          <t>0.60%</t>
        </is>
      </c>
    </row>
    <row r="84">
      <c r="A84" s="4" t="inlineStr">
        <is>
          <t>Teekay LNG | Maximum | Euro Denominated Term Loans Due Through Two Thousand Twenty Three [Member]</t>
        </is>
      </c>
    </row>
    <row r="85">
      <c r="A85" s="3" t="inlineStr">
        <is>
          <t>Debt Instrument [Line Items]</t>
        </is>
      </c>
    </row>
    <row r="86">
      <c r="A86" s="4" t="inlineStr">
        <is>
          <t>Debt Instrument, Basis Spread on Variable Rate</t>
        </is>
      </c>
      <c r="C86" s="4" t="inlineStr">
        <is>
          <t>1.95%</t>
        </is>
      </c>
    </row>
    <row r="87">
      <c r="A87" s="4" t="inlineStr">
        <is>
          <t>Teekay Tankers</t>
        </is>
      </c>
    </row>
    <row r="88">
      <c r="A88" s="3" t="inlineStr">
        <is>
          <t>Debt Instrument [Line Items]</t>
        </is>
      </c>
    </row>
    <row r="89">
      <c r="A89" s="4" t="inlineStr">
        <is>
          <t>Credit facility, maximum borrowing capacity</t>
        </is>
      </c>
      <c r="C89" s="5" t="n">
        <v>29800000</v>
      </c>
      <c r="D89" s="6" t="n">
        <v>32000000</v>
      </c>
    </row>
    <row r="90">
      <c r="A90" s="4" t="inlineStr">
        <is>
          <t>Minimum Level Of Free Cash Maintained Per Loan Agreements</t>
        </is>
      </c>
      <c r="C90" s="5" t="n">
        <v>35000000</v>
      </c>
    </row>
    <row r="91">
      <c r="A91" s="4" t="inlineStr">
        <is>
          <t>Teekay Tankers | Common Class A [Member] | Revolving Credit Facilities due through 2024</t>
        </is>
      </c>
    </row>
    <row r="92">
      <c r="A92" s="3" t="inlineStr">
        <is>
          <t>Debt Instrument [Line Items]</t>
        </is>
      </c>
    </row>
    <row r="93">
      <c r="A93" s="4" t="inlineStr">
        <is>
          <t>Debt Collateral, Equity Interest in Subsidiaries, Number of Common Shares/Units | shares</t>
        </is>
      </c>
      <c r="C93" s="6" t="n">
        <v>5</v>
      </c>
      <c r="E93" s="6" t="n">
        <v>5</v>
      </c>
      <c r="F93" s="6" t="n">
        <v>5</v>
      </c>
    </row>
    <row r="94">
      <c r="A94" s="4" t="inlineStr">
        <is>
          <t>Parent Company [Member] | Convertible Debt [Member]</t>
        </is>
      </c>
    </row>
    <row r="95">
      <c r="A95" s="3" t="inlineStr">
        <is>
          <t>Debt Instrument [Line Items]</t>
        </is>
      </c>
    </row>
    <row r="96">
      <c r="A96" s="4" t="inlineStr">
        <is>
          <t>Proceeds from Convertible Debt</t>
        </is>
      </c>
      <c r="B96" s="5" t="n">
        <v>104600000</v>
      </c>
    </row>
    <row r="97">
      <c r="A97" s="4" t="inlineStr">
        <is>
          <t>Debt instrument, principal amount</t>
        </is>
      </c>
      <c r="K97" s="5" t="n">
        <v>125000000</v>
      </c>
    </row>
    <row r="98">
      <c r="A98" s="4" t="inlineStr">
        <is>
          <t>Debt Instrument, Interest Rate, Stated Percentage</t>
        </is>
      </c>
      <c r="K98" s="4" t="inlineStr">
        <is>
          <t>5.00%</t>
        </is>
      </c>
    </row>
    <row r="99">
      <c r="A99" s="4" t="inlineStr">
        <is>
          <t>Debt Instrument, Convertible, Carrying Amount of Equity Component</t>
        </is>
      </c>
      <c r="K99" s="5" t="n">
        <v>16100000</v>
      </c>
    </row>
    <row r="100">
      <c r="A100" s="4" t="inlineStr">
        <is>
          <t>Nibor Loan [Member] | Teekay LNG | Norwegian Kroner Denominated Bonds Due Through October Two Thousand Twenty One [Member] [Member]</t>
        </is>
      </c>
    </row>
    <row r="101">
      <c r="A101" s="3" t="inlineStr">
        <is>
          <t>Debt Instrument [Line Items]</t>
        </is>
      </c>
    </row>
    <row r="102">
      <c r="A102" s="4" t="inlineStr">
        <is>
          <t>Debt instrument, principal amount | kr</t>
        </is>
      </c>
      <c r="E102" s="13" t="n">
        <v>3100</v>
      </c>
      <c r="H102" s="13" t="n">
        <v>3100</v>
      </c>
    </row>
    <row r="103">
      <c r="A103" s="4" t="inlineStr">
        <is>
          <t>Senior Notes</t>
        </is>
      </c>
      <c r="C103" s="5" t="n">
        <v>354500000</v>
      </c>
      <c r="D103" s="5" t="n">
        <v>355500000</v>
      </c>
    </row>
    <row r="104">
      <c r="A104" s="4" t="inlineStr">
        <is>
          <t>Derivative, Notional Amount</t>
        </is>
      </c>
      <c r="C104" s="5" t="n">
        <v>360500000</v>
      </c>
    </row>
    <row r="105">
      <c r="A105" s="4" t="inlineStr">
        <is>
          <t>Nibor Loan [Member] | Teekay LNG | Minimum [Member] | Norwegian Kroner Denominated Bonds Due Through October Two Thousand Twenty One [Member] [Member]</t>
        </is>
      </c>
    </row>
    <row r="106">
      <c r="A106" s="3" t="inlineStr">
        <is>
          <t>Debt Instrument [Line Items]</t>
        </is>
      </c>
    </row>
    <row r="107">
      <c r="A107" s="4" t="inlineStr">
        <is>
          <t>Debt Instrument, Basis Spread on Variable Rate</t>
        </is>
      </c>
      <c r="C107" s="4" t="inlineStr">
        <is>
          <t>4.60%</t>
        </is>
      </c>
      <c r="D107" s="4" t="inlineStr">
        <is>
          <t>4.60%</t>
        </is>
      </c>
    </row>
    <row r="108">
      <c r="A108" s="4" t="inlineStr">
        <is>
          <t>Derivative, Fixed Interest Rate</t>
        </is>
      </c>
      <c r="C108" s="4" t="inlineStr">
        <is>
          <t>5.74%</t>
        </is>
      </c>
      <c r="D108" s="4" t="inlineStr">
        <is>
          <t>5.74%</t>
        </is>
      </c>
      <c r="E108" s="4" t="inlineStr">
        <is>
          <t>5.74%</t>
        </is>
      </c>
      <c r="F108" s="4" t="inlineStr">
        <is>
          <t>5.74%</t>
        </is>
      </c>
      <c r="H108" s="4" t="inlineStr">
        <is>
          <t>5.74%</t>
        </is>
      </c>
      <c r="I108" s="4" t="inlineStr">
        <is>
          <t>5.74%</t>
        </is>
      </c>
    </row>
    <row r="109">
      <c r="A109" s="4" t="inlineStr">
        <is>
          <t>Nibor Loan [Member] | Teekay LNG | Maximum | Norwegian Kroner Denominated Bonds Due Through October Two Thousand Twenty One [Member] [Member]</t>
        </is>
      </c>
    </row>
    <row r="110">
      <c r="A110" s="3" t="inlineStr">
        <is>
          <t>Debt Instrument [Line Items]</t>
        </is>
      </c>
    </row>
    <row r="111">
      <c r="A111" s="4" t="inlineStr">
        <is>
          <t>Debt Instrument, Basis Spread on Variable Rate</t>
        </is>
      </c>
      <c r="C111" s="4" t="inlineStr">
        <is>
          <t>6.00%</t>
        </is>
      </c>
      <c r="D111" s="4" t="inlineStr">
        <is>
          <t>6.00%</t>
        </is>
      </c>
    </row>
    <row r="112">
      <c r="A112" s="4" t="inlineStr">
        <is>
          <t>Derivative, Fixed Interest Rate</t>
        </is>
      </c>
      <c r="C112" s="4" t="inlineStr">
        <is>
          <t>7.89%</t>
        </is>
      </c>
      <c r="D112" s="4" t="inlineStr">
        <is>
          <t>7.89%</t>
        </is>
      </c>
      <c r="E112" s="4" t="inlineStr">
        <is>
          <t>7.89%</t>
        </is>
      </c>
      <c r="F112" s="4" t="inlineStr">
        <is>
          <t>7.89%</t>
        </is>
      </c>
      <c r="H112" s="4" t="inlineStr">
        <is>
          <t>7.89%</t>
        </is>
      </c>
      <c r="I112" s="4" t="inlineStr">
        <is>
          <t>7.89%</t>
        </is>
      </c>
    </row>
    <row r="113">
      <c r="A113" s="4" t="inlineStr">
        <is>
          <t>Fixed Rate [Member] | Remaining Term Loans [Member] | Secured Debt [Member]</t>
        </is>
      </c>
    </row>
    <row r="114">
      <c r="A114" s="3" t="inlineStr">
        <is>
          <t>Debt Instrument [Line Items]</t>
        </is>
      </c>
    </row>
    <row r="115">
      <c r="A115" s="4" t="inlineStr">
        <is>
          <t>Number Of Debt Instruments | term_loan</t>
        </is>
      </c>
      <c r="C115" s="6" t="n">
        <v>1</v>
      </c>
    </row>
    <row r="116">
      <c r="A116" s="4" t="inlineStr">
        <is>
          <t>Three Month London Interbank Offered Rate [Member] | Minimum [Member] | Remaining Term Loans [Member] | Secured Debt [Member]</t>
        </is>
      </c>
    </row>
    <row r="117">
      <c r="A117" s="3" t="inlineStr">
        <is>
          <t>Debt Instrument [Line Items]</t>
        </is>
      </c>
    </row>
    <row r="118">
      <c r="A118" s="4" t="inlineStr">
        <is>
          <t>Debt Instrument, Basis Spread on Variable Rate</t>
        </is>
      </c>
      <c r="C118" s="4" t="inlineStr">
        <is>
          <t>1.85%</t>
        </is>
      </c>
    </row>
    <row r="119">
      <c r="A119" s="4" t="inlineStr">
        <is>
          <t>Three Month London Interbank Offered Rate [Member] | Maximum | Remaining Term Loans [Member] | Secured Debt [Member]</t>
        </is>
      </c>
    </row>
    <row r="120">
      <c r="A120" s="3" t="inlineStr">
        <is>
          <t>Debt Instrument [Line Items]</t>
        </is>
      </c>
    </row>
    <row r="121">
      <c r="A121" s="4" t="inlineStr">
        <is>
          <t>Debt Instrument, Basis Spread on Variable Rate</t>
        </is>
      </c>
      <c r="C121" s="4" t="inlineStr">
        <is>
          <t>3.25%</t>
        </is>
      </c>
    </row>
    <row r="122">
      <c r="A122" s="4" t="inlineStr">
        <is>
          <t>Debt Instrument, Redemption, Period One [Member] | Senior Notes [Member]</t>
        </is>
      </c>
    </row>
    <row r="123">
      <c r="A123" s="3" t="inlineStr">
        <is>
          <t>Debt Instrument [Line Items]</t>
        </is>
      </c>
    </row>
    <row r="124">
      <c r="A124" s="4" t="inlineStr">
        <is>
          <t>Debt Instrument, Redemption Price, Percentage</t>
        </is>
      </c>
      <c r="C124" s="4" t="inlineStr">
        <is>
          <t>104.625%</t>
        </is>
      </c>
    </row>
    <row r="125">
      <c r="A125" s="4" t="inlineStr">
        <is>
          <t>Debt Instrument, Redemption, Period Two [Member] | Senior Notes [Member]</t>
        </is>
      </c>
    </row>
    <row r="126">
      <c r="A126" s="3" t="inlineStr">
        <is>
          <t>Debt Instrument [Line Items]</t>
        </is>
      </c>
    </row>
    <row r="127">
      <c r="A127" s="4" t="inlineStr">
        <is>
          <t>Debt Instrument, Redemption Price, Percentage</t>
        </is>
      </c>
      <c r="C127" s="4" t="inlineStr">
        <is>
          <t>102.313%</t>
        </is>
      </c>
    </row>
    <row r="128">
      <c r="A128" s="4" t="inlineStr">
        <is>
          <t>Debt Instrument, Redemption, Period Three [Member] | Senior Notes [Member]</t>
        </is>
      </c>
    </row>
    <row r="129">
      <c r="A129" s="3" t="inlineStr">
        <is>
          <t>Debt Instrument [Line Items]</t>
        </is>
      </c>
    </row>
    <row r="130">
      <c r="A130" s="4" t="inlineStr">
        <is>
          <t>Debt Instrument, Redemption Price, Percentage</t>
        </is>
      </c>
      <c r="C130" s="4" t="inlineStr">
        <is>
          <t>100.00%</t>
        </is>
      </c>
    </row>
    <row r="131">
      <c r="A131" s="4" t="inlineStr">
        <is>
          <t>Transportation Equipment [Member] | Long Term Debt1 [Member]</t>
        </is>
      </c>
    </row>
    <row r="132">
      <c r="A132" s="3" t="inlineStr">
        <is>
          <t>Debt Instrument [Line Items]</t>
        </is>
      </c>
    </row>
    <row r="133">
      <c r="A133" s="4" t="inlineStr">
        <is>
          <t>Vessel Market Value To Loan Ratio</t>
        </is>
      </c>
      <c r="C133" s="4" t="inlineStr">
        <is>
          <t>195.00%</t>
        </is>
      </c>
      <c r="E133" s="4" t="inlineStr">
        <is>
          <t>195.00%</t>
        </is>
      </c>
      <c r="F133" s="4" t="inlineStr">
        <is>
          <t>195.00%</t>
        </is>
      </c>
    </row>
    <row r="134">
      <c r="A134" s="4" t="inlineStr">
        <is>
          <t>Vessel Market Value to Loan Required Ratio</t>
        </is>
      </c>
      <c r="C134" s="4" t="inlineStr">
        <is>
          <t>135.00%</t>
        </is>
      </c>
      <c r="E134" s="4" t="inlineStr">
        <is>
          <t>135.00%</t>
        </is>
      </c>
      <c r="F134" s="4" t="inlineStr">
        <is>
          <t>135.00%</t>
        </is>
      </c>
    </row>
    <row r="135">
      <c r="A135" s="4" t="inlineStr">
        <is>
          <t>Transportation Equipment [Member] | Long Term Debt2 [Member]</t>
        </is>
      </c>
    </row>
    <row r="136">
      <c r="A136" s="3" t="inlineStr">
        <is>
          <t>Debt Instrument [Line Items]</t>
        </is>
      </c>
    </row>
    <row r="137">
      <c r="A137" s="4" t="inlineStr">
        <is>
          <t>Vessel Market Value To Loan Ratio</t>
        </is>
      </c>
      <c r="C137" s="4" t="inlineStr">
        <is>
          <t>289.00%</t>
        </is>
      </c>
      <c r="E137" s="4" t="inlineStr">
        <is>
          <t>289.00%</t>
        </is>
      </c>
      <c r="F137" s="4" t="inlineStr">
        <is>
          <t>289.00%</t>
        </is>
      </c>
    </row>
    <row r="138">
      <c r="A138" s="4" t="inlineStr">
        <is>
          <t>Vessel Market Value to Loan Required Ratio</t>
        </is>
      </c>
      <c r="C138" s="4" t="inlineStr">
        <is>
          <t>125.00%</t>
        </is>
      </c>
      <c r="E138" s="4" t="inlineStr">
        <is>
          <t>125.00%</t>
        </is>
      </c>
      <c r="F138" s="4" t="inlineStr">
        <is>
          <t>125.00%</t>
        </is>
      </c>
    </row>
    <row r="139">
      <c r="A139" s="4" t="inlineStr">
        <is>
          <t>Transportation Equipment [Member] | Long Term Debt3 [Member]</t>
        </is>
      </c>
    </row>
    <row r="140">
      <c r="A140" s="3" t="inlineStr">
        <is>
          <t>Debt Instrument [Line Items]</t>
        </is>
      </c>
    </row>
    <row r="141">
      <c r="A141" s="4" t="inlineStr">
        <is>
          <t>Vessel Market Value To Loan Ratio</t>
        </is>
      </c>
      <c r="C141" s="4" t="inlineStr">
        <is>
          <t>170.00%</t>
        </is>
      </c>
      <c r="E141" s="4" t="inlineStr">
        <is>
          <t>170.00%</t>
        </is>
      </c>
      <c r="F141" s="4" t="inlineStr">
        <is>
          <t>170.00%</t>
        </is>
      </c>
    </row>
    <row r="142">
      <c r="A142" s="4" t="inlineStr">
        <is>
          <t>Vessel Market Value to Loan Required Ratio</t>
        </is>
      </c>
      <c r="C142" s="4" t="inlineStr">
        <is>
          <t>125.00%</t>
        </is>
      </c>
      <c r="E142" s="4" t="inlineStr">
        <is>
          <t>125.00%</t>
        </is>
      </c>
      <c r="F142" s="4" t="inlineStr">
        <is>
          <t>125.00%</t>
        </is>
      </c>
    </row>
    <row r="143">
      <c r="A143" s="4" t="inlineStr">
        <is>
          <t>Transportation Equipment [Member] | Long Term Debt4 [Member]</t>
        </is>
      </c>
    </row>
    <row r="144">
      <c r="A144" s="3" t="inlineStr">
        <is>
          <t>Debt Instrument [Line Items]</t>
        </is>
      </c>
    </row>
    <row r="145">
      <c r="A145" s="4" t="inlineStr">
        <is>
          <t>Vessel Market Value To Loan Ratio</t>
        </is>
      </c>
      <c r="C145" s="4" t="inlineStr">
        <is>
          <t>145.00%</t>
        </is>
      </c>
      <c r="E145" s="4" t="inlineStr">
        <is>
          <t>145.00%</t>
        </is>
      </c>
      <c r="F145" s="4" t="inlineStr">
        <is>
          <t>145.00%</t>
        </is>
      </c>
    </row>
    <row r="146">
      <c r="A146" s="4" t="inlineStr">
        <is>
          <t>Vessel Market Value to Loan Required Ratio</t>
        </is>
      </c>
      <c r="C146" s="4" t="inlineStr">
        <is>
          <t>120.00%</t>
        </is>
      </c>
      <c r="E146" s="4" t="inlineStr">
        <is>
          <t>120.00%</t>
        </is>
      </c>
      <c r="F146" s="4" t="inlineStr">
        <is>
          <t>12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73"/>
  <sheetViews>
    <sheetView workbookViewId="0">
      <selection activeCell="A1" sqref="A1"/>
    </sheetView>
  </sheetViews>
  <sheetFormatPr baseColWidth="8" defaultRowHeight="15"/>
  <cols>
    <col width="80" customWidth="1" min="1" max="1"/>
    <col width="21" customWidth="1" min="2" max="2"/>
    <col width="64" customWidth="1" min="3" max="3"/>
    <col width="21" customWidth="1" min="4" max="4"/>
    <col width="64" customWidth="1" min="5" max="5"/>
    <col width="21" customWidth="1" min="6" max="6"/>
    <col width="27" customWidth="1" min="7" max="7"/>
    <col width="65" customWidth="1" min="8" max="8"/>
    <col width="64" customWidth="1" min="9" max="9"/>
    <col width="21" customWidth="1" min="10" max="10"/>
    <col width="28" customWidth="1" min="11" max="11"/>
    <col width="27" customWidth="1" min="12" max="12"/>
    <col width="20" customWidth="1" min="13" max="13"/>
    <col width="31" customWidth="1" min="14" max="14"/>
  </cols>
  <sheetData>
    <row r="1">
      <c r="A1" s="1" t="inlineStr">
        <is>
          <t>Long-Term Debt Long-Term Debt Narrative (Details) $ / shares in Units, € in Millions, shares in Millions, kr in Millions</t>
        </is>
      </c>
      <c r="B1" s="2" t="inlineStr">
        <is>
          <t>Jan. 31, 2018USD ($)</t>
        </is>
      </c>
      <c r="C1" s="2" t="inlineStr">
        <is>
          <t>Jun. 30, 2021USD ($)term_loanvesselsubsidiarysharesSecurityLoan</t>
        </is>
      </c>
      <c r="D1" s="2" t="inlineStr">
        <is>
          <t>Jun. 30, 2020USD ($)</t>
        </is>
      </c>
      <c r="E1" s="2" t="inlineStr">
        <is>
          <t>Jun. 30, 2021USD ($)term_loanvesselsubsidiarysharesSecurityLoan</t>
        </is>
      </c>
      <c r="F1" s="2" t="inlineStr">
        <is>
          <t>Jun. 30, 2020USD ($)</t>
        </is>
      </c>
      <c r="G1" s="2" t="inlineStr">
        <is>
          <t>Dec. 31, 2020USD ($)vessel</t>
        </is>
      </c>
      <c r="H1" s="2" t="inlineStr">
        <is>
          <t>Jun. 30, 2021NOK (kr)term_loanvesselsubsidiarysharesSecurityLoan</t>
        </is>
      </c>
      <c r="I1" s="2" t="inlineStr">
        <is>
          <t>Jun. 30, 2021EUR (€)term_loanvesselsubsidiarysharesSecurityLoan</t>
        </is>
      </c>
      <c r="J1" s="2" t="inlineStr">
        <is>
          <t>Jan. 01, 2021USD ($)</t>
        </is>
      </c>
      <c r="K1" s="2" t="inlineStr">
        <is>
          <t>Dec. 31, 2020NOK (kr)vessel</t>
        </is>
      </c>
      <c r="L1" s="2" t="inlineStr">
        <is>
          <t>Dec. 31, 2020EUR (€)vessel</t>
        </is>
      </c>
      <c r="M1" s="2" t="inlineStr">
        <is>
          <t>May 31, 2019USD ($)</t>
        </is>
      </c>
      <c r="N1" s="2" t="inlineStr">
        <is>
          <t>Jan. 26, 2018USD ($)$ / shares</t>
        </is>
      </c>
    </row>
    <row r="2">
      <c r="A2" s="3" t="inlineStr">
        <is>
          <t>Debt Instrument [Line Items]</t>
        </is>
      </c>
    </row>
    <row r="3">
      <c r="A3" s="4" t="inlineStr">
        <is>
          <t>Long-term debt, gross</t>
        </is>
      </c>
      <c r="C3" s="5" t="n">
        <v>2091761000</v>
      </c>
      <c r="E3" s="5" t="n">
        <v>2091761000</v>
      </c>
      <c r="G3" s="5" t="n">
        <v>2087083000</v>
      </c>
    </row>
    <row r="4">
      <c r="A4" s="4" t="inlineStr">
        <is>
          <t>Long-term Debt</t>
        </is>
      </c>
      <c r="C4" s="6" t="n">
        <v>2068719000</v>
      </c>
      <c r="E4" s="6" t="n">
        <v>2068719000</v>
      </c>
      <c r="G4" s="5" t="n">
        <v>2055107000</v>
      </c>
    </row>
    <row r="5">
      <c r="A5" s="4" t="inlineStr">
        <is>
          <t>Foreign exchange (loss) gain (notes 9 and 10)</t>
        </is>
      </c>
      <c r="C5" s="5" t="n">
        <v>-3413000</v>
      </c>
      <c r="D5" s="5" t="n">
        <v>-8922000</v>
      </c>
      <c r="E5" s="5" t="n">
        <v>2310000</v>
      </c>
      <c r="F5" s="5" t="n">
        <v>-2276000</v>
      </c>
    </row>
    <row r="6">
      <c r="A6" s="4" t="inlineStr">
        <is>
          <t>Long-term Debt, Weighted Average Interest Rate, at Point in Time</t>
        </is>
      </c>
      <c r="C6" s="4" t="inlineStr">
        <is>
          <t>3.90%</t>
        </is>
      </c>
      <c r="E6" s="4" t="inlineStr">
        <is>
          <t>3.90%</t>
        </is>
      </c>
      <c r="G6" s="4" t="inlineStr">
        <is>
          <t>3.80%</t>
        </is>
      </c>
      <c r="H6" s="4" t="inlineStr">
        <is>
          <t>3.90%</t>
        </is>
      </c>
      <c r="I6" s="4" t="inlineStr">
        <is>
          <t>3.90%</t>
        </is>
      </c>
      <c r="K6" s="4" t="inlineStr">
        <is>
          <t>3.80%</t>
        </is>
      </c>
      <c r="L6" s="4" t="inlineStr">
        <is>
          <t>3.80%</t>
        </is>
      </c>
    </row>
    <row r="7">
      <c r="A7" s="4" t="inlineStr">
        <is>
          <t>Long-term Debt, Maturities, Repayments of Principal, Remainder of Fiscal Year</t>
        </is>
      </c>
      <c r="C7" s="5" t="n">
        <v>201200000</v>
      </c>
      <c r="E7" s="5" t="n">
        <v>201200000</v>
      </c>
    </row>
    <row r="8">
      <c r="A8" s="4" t="inlineStr">
        <is>
          <t>Long-term Debt, Maturities, Repayments of Principal in Year Two</t>
        </is>
      </c>
      <c r="C8" s="6" t="n">
        <v>429500000</v>
      </c>
      <c r="E8" s="6" t="n">
        <v>429500000</v>
      </c>
    </row>
    <row r="9">
      <c r="A9" s="4" t="inlineStr">
        <is>
          <t>Long-term Debt, Maturities, Repayments of Principal in Year Three</t>
        </is>
      </c>
      <c r="C9" s="6" t="n">
        <v>326300000</v>
      </c>
      <c r="E9" s="6" t="n">
        <v>326300000</v>
      </c>
    </row>
    <row r="10">
      <c r="A10" s="4" t="inlineStr">
        <is>
          <t>Long-term Debt, Maturities, Repayments of Principal in Year Four</t>
        </is>
      </c>
      <c r="C10" s="5" t="n">
        <v>187400000</v>
      </c>
      <c r="E10" s="5" t="n">
        <v>187400000</v>
      </c>
    </row>
    <row r="11">
      <c r="A11" s="4" t="inlineStr">
        <is>
          <t>Number Of Loan Agreements | SecurityLoan</t>
        </is>
      </c>
      <c r="C11" s="6" t="n">
        <v>7</v>
      </c>
      <c r="E11" s="6" t="n">
        <v>7</v>
      </c>
      <c r="H11" s="6" t="n">
        <v>7</v>
      </c>
      <c r="I11" s="6" t="n">
        <v>7</v>
      </c>
    </row>
    <row r="12">
      <c r="A12" s="4" t="inlineStr">
        <is>
          <t>Interest Expense</t>
        </is>
      </c>
      <c r="C12" s="5" t="n">
        <v>48694000</v>
      </c>
      <c r="D12" s="5" t="n">
        <v>59245000</v>
      </c>
      <c r="E12" s="5" t="n">
        <v>97633000</v>
      </c>
      <c r="F12" s="5" t="n">
        <v>121765000</v>
      </c>
    </row>
    <row r="13">
      <c r="A13" s="4" t="inlineStr">
        <is>
          <t>Long-Term Debt, Maturity, Year One</t>
        </is>
      </c>
      <c r="C13" s="6" t="n">
        <v>477600000</v>
      </c>
      <c r="E13" s="6" t="n">
        <v>477600000</v>
      </c>
    </row>
    <row r="14">
      <c r="A14" s="4" t="inlineStr">
        <is>
          <t>Long-Term Debt, Maturity, after Year Four</t>
        </is>
      </c>
      <c r="C14" s="5" t="n">
        <v>469800000</v>
      </c>
      <c r="E14" s="5" t="n">
        <v>469800000</v>
      </c>
    </row>
    <row r="15">
      <c r="A15" s="4" t="inlineStr">
        <is>
          <t>Minimum [Member]</t>
        </is>
      </c>
    </row>
    <row r="16">
      <c r="A16" s="3" t="inlineStr">
        <is>
          <t>Debt Instrument [Line Items]</t>
        </is>
      </c>
    </row>
    <row r="17">
      <c r="A17" s="4" t="inlineStr">
        <is>
          <t>Undrawn Revolving Credit Facilities Time To Maturity</t>
        </is>
      </c>
      <c r="E17" s="4" t="inlineStr">
        <is>
          <t>6 months</t>
        </is>
      </c>
    </row>
    <row r="18">
      <c r="A18" s="4" t="inlineStr">
        <is>
          <t>2020 Debt Facility Maturing in December 2024 [Member]</t>
        </is>
      </c>
    </row>
    <row r="19">
      <c r="A19" s="3" t="inlineStr">
        <is>
          <t>Debt Instrument [Line Items]</t>
        </is>
      </c>
    </row>
    <row r="20">
      <c r="A20" s="4" t="inlineStr">
        <is>
          <t>Debt Covenant Minimum Free Liquidity And Undrawn Revolving Credit Line As Percentage Of Debt</t>
        </is>
      </c>
      <c r="C20" s="4" t="inlineStr">
        <is>
          <t>5.00%</t>
        </is>
      </c>
      <c r="E20" s="4" t="inlineStr">
        <is>
          <t>5.00%</t>
        </is>
      </c>
      <c r="H20" s="4" t="inlineStr">
        <is>
          <t>5.00%</t>
        </is>
      </c>
      <c r="I20" s="4" t="inlineStr">
        <is>
          <t>5.00%</t>
        </is>
      </c>
    </row>
    <row r="21">
      <c r="A21" s="4" t="inlineStr">
        <is>
          <t>Secured Debt [Member]</t>
        </is>
      </c>
    </row>
    <row r="22">
      <c r="A22" s="3" t="inlineStr">
        <is>
          <t>Debt Instrument [Line Items]</t>
        </is>
      </c>
    </row>
    <row r="23">
      <c r="A23" s="4" t="inlineStr">
        <is>
          <t>Number Of Debt Instruments | term_loan</t>
        </is>
      </c>
      <c r="E23" s="6" t="n">
        <v>7</v>
      </c>
    </row>
    <row r="24">
      <c r="A24" s="4" t="inlineStr">
        <is>
          <t>Long-term debt, gross</t>
        </is>
      </c>
      <c r="C24" s="5" t="n">
        <v>892200000</v>
      </c>
      <c r="E24" s="5" t="n">
        <v>892200000</v>
      </c>
      <c r="G24" s="5" t="n">
        <v>938300000</v>
      </c>
    </row>
    <row r="25">
      <c r="A25" s="4" t="inlineStr">
        <is>
          <t>Number Of Debt Instruments With Balloon Or Bullet Payments | term_loan</t>
        </is>
      </c>
      <c r="C25" s="6" t="n">
        <v>6</v>
      </c>
      <c r="E25" s="6" t="n">
        <v>6</v>
      </c>
      <c r="H25" s="6" t="n">
        <v>6</v>
      </c>
      <c r="I25" s="6" t="n">
        <v>6</v>
      </c>
    </row>
    <row r="26">
      <c r="A26" s="4" t="inlineStr">
        <is>
          <t>Number Of Vessels Held As Collateral | vessel</t>
        </is>
      </c>
      <c r="C26" s="6" t="n">
        <v>19</v>
      </c>
      <c r="E26" s="6" t="n">
        <v>19</v>
      </c>
      <c r="G26" s="6" t="n">
        <v>20</v>
      </c>
      <c r="H26" s="6" t="n">
        <v>19</v>
      </c>
      <c r="I26" s="6" t="n">
        <v>19</v>
      </c>
      <c r="K26" s="6" t="n">
        <v>20</v>
      </c>
      <c r="L26" s="6" t="n">
        <v>20</v>
      </c>
    </row>
    <row r="27">
      <c r="A27" s="4" t="inlineStr">
        <is>
          <t>Secured Debt [Member] | Remaining Term Loans [Member]</t>
        </is>
      </c>
    </row>
    <row r="28">
      <c r="A28" s="3" t="inlineStr">
        <is>
          <t>Debt Instrument [Line Items]</t>
        </is>
      </c>
    </row>
    <row r="29">
      <c r="A29" s="4" t="inlineStr">
        <is>
          <t>Debt Instrument, Interest Rate, Stated Percentage</t>
        </is>
      </c>
      <c r="C29" s="4" t="inlineStr">
        <is>
          <t>4.26%</t>
        </is>
      </c>
      <c r="E29" s="4" t="inlineStr">
        <is>
          <t>4.26%</t>
        </is>
      </c>
      <c r="H29" s="4" t="inlineStr">
        <is>
          <t>4.26%</t>
        </is>
      </c>
      <c r="I29" s="4" t="inlineStr">
        <is>
          <t>4.26%</t>
        </is>
      </c>
    </row>
    <row r="30">
      <c r="A30" s="4" t="inlineStr">
        <is>
          <t>Secured Debt [Member] | Remaining Term Loans [Member] | Fixed Rate [Member]</t>
        </is>
      </c>
    </row>
    <row r="31">
      <c r="A31" s="3" t="inlineStr">
        <is>
          <t>Debt Instrument [Line Items]</t>
        </is>
      </c>
    </row>
    <row r="32">
      <c r="A32" s="4" t="inlineStr">
        <is>
          <t>Number Of Debt Instruments | term_loan</t>
        </is>
      </c>
      <c r="E32" s="6" t="n">
        <v>1</v>
      </c>
    </row>
    <row r="33">
      <c r="A33" s="4" t="inlineStr">
        <is>
          <t>Secured Debt [Member] | Remaining Term Loans [Member] | Three Month London Interbank Offered Rate [Member] | Minimum [Member]</t>
        </is>
      </c>
    </row>
    <row r="34">
      <c r="A34" s="3" t="inlineStr">
        <is>
          <t>Debt Instrument [Line Items]</t>
        </is>
      </c>
    </row>
    <row r="35">
      <c r="A35" s="4" t="inlineStr">
        <is>
          <t>Debt Instrument, Basis Spread on Variable Rate</t>
        </is>
      </c>
      <c r="E35" s="4" t="inlineStr">
        <is>
          <t>1.85%</t>
        </is>
      </c>
    </row>
    <row r="36">
      <c r="A36" s="4" t="inlineStr">
        <is>
          <t>Secured Debt [Member] | Remaining Term Loans [Member] | Three Month London Interbank Offered Rate [Member] | Maximum</t>
        </is>
      </c>
    </row>
    <row r="37">
      <c r="A37" s="3" t="inlineStr">
        <is>
          <t>Debt Instrument [Line Items]</t>
        </is>
      </c>
    </row>
    <row r="38">
      <c r="A38" s="4" t="inlineStr">
        <is>
          <t>Debt Instrument, Basis Spread on Variable Rate</t>
        </is>
      </c>
      <c r="E38" s="4" t="inlineStr">
        <is>
          <t>3.25%</t>
        </is>
      </c>
    </row>
    <row r="39">
      <c r="A39" s="4" t="inlineStr">
        <is>
          <t>Convertible Debt [Member]</t>
        </is>
      </c>
    </row>
    <row r="40">
      <c r="A40" s="3" t="inlineStr">
        <is>
          <t>Debt Instrument [Line Items]</t>
        </is>
      </c>
    </row>
    <row r="41">
      <c r="A41" s="4" t="inlineStr">
        <is>
          <t>Debt Instrument, Convertible, Conversion Ratio</t>
        </is>
      </c>
      <c r="B41" s="10" t="n">
        <v>85.4701</v>
      </c>
    </row>
    <row r="42">
      <c r="A42" s="4" t="inlineStr">
        <is>
          <t>Debt Instrument, Convertible, If-converted Value in Excess of Principal</t>
        </is>
      </c>
      <c r="B42" s="5" t="n">
        <v>1000</v>
      </c>
    </row>
    <row r="43">
      <c r="A43" s="4" t="inlineStr">
        <is>
          <t>Debt Instrument, Convertible, Conversion Price | $ / shares</t>
        </is>
      </c>
      <c r="N43" s="7" t="n">
        <v>11.7</v>
      </c>
    </row>
    <row r="44">
      <c r="A44" s="4" t="inlineStr">
        <is>
          <t>Debt Instrument, Convertible, Threshold Percentage of Stock Price Trigger</t>
        </is>
      </c>
      <c r="B44" s="4" t="inlineStr">
        <is>
          <t>20.00%</t>
        </is>
      </c>
    </row>
    <row r="45">
      <c r="A45" s="4" t="inlineStr">
        <is>
          <t>Sale of Stock, Price Per Share | $ / shares</t>
        </is>
      </c>
      <c r="N45" s="7" t="n">
        <v>9.75</v>
      </c>
    </row>
    <row r="46">
      <c r="A46" s="4" t="inlineStr">
        <is>
          <t>Long-term debt, gross</t>
        </is>
      </c>
      <c r="C46" s="5" t="n">
        <v>112184000</v>
      </c>
      <c r="E46" s="5" t="n">
        <v>112184000</v>
      </c>
      <c r="G46" s="5" t="n">
        <v>112184000</v>
      </c>
      <c r="J46" s="5" t="n">
        <v>112200000</v>
      </c>
    </row>
    <row r="47">
      <c r="A47" s="4" t="inlineStr">
        <is>
          <t>Long-term Debt</t>
        </is>
      </c>
      <c r="C47" s="6" t="n">
        <v>110600000</v>
      </c>
      <c r="E47" s="6" t="n">
        <v>110600000</v>
      </c>
      <c r="J47" s="6" t="n">
        <v>111000000</v>
      </c>
    </row>
    <row r="48">
      <c r="A48" s="4" t="inlineStr">
        <is>
          <t>Debt Instrument, Repurchased Face Amount</t>
        </is>
      </c>
      <c r="G48" s="6" t="n">
        <v>12800000</v>
      </c>
    </row>
    <row r="49">
      <c r="A49" s="4" t="inlineStr">
        <is>
          <t>Debt Instrument, Repurchase Amount</t>
        </is>
      </c>
      <c r="G49" s="5" t="n">
        <v>10500000</v>
      </c>
    </row>
    <row r="50">
      <c r="A50" s="4" t="inlineStr">
        <is>
          <t>Unamortized Debt Issuance Expense</t>
        </is>
      </c>
      <c r="C50" s="6" t="n">
        <v>1200000</v>
      </c>
      <c r="E50" s="6" t="n">
        <v>1200000</v>
      </c>
      <c r="J50" s="6" t="n">
        <v>1600000</v>
      </c>
    </row>
    <row r="51">
      <c r="A51" s="4" t="inlineStr">
        <is>
          <t>Interest Expense</t>
        </is>
      </c>
      <c r="C51" s="6" t="n">
        <v>1600000</v>
      </c>
      <c r="E51" s="6" t="n">
        <v>3200000</v>
      </c>
    </row>
    <row r="52">
      <c r="A52" s="4" t="inlineStr">
        <is>
          <t>Interest Expense, Debt</t>
        </is>
      </c>
      <c r="C52" s="6" t="n">
        <v>1400000</v>
      </c>
      <c r="E52" s="6" t="n">
        <v>2800000</v>
      </c>
    </row>
    <row r="53">
      <c r="A53" s="4" t="inlineStr">
        <is>
          <t>Amortization of Debt Issuance Costs</t>
        </is>
      </c>
      <c r="C53" s="6" t="n">
        <v>200000</v>
      </c>
      <c r="E53" s="6" t="n">
        <v>400000</v>
      </c>
    </row>
    <row r="54">
      <c r="A54" s="4" t="inlineStr">
        <is>
          <t>Convertible Debt [Member] | Level 2 | Fair Value Asset (Liability)</t>
        </is>
      </c>
    </row>
    <row r="55">
      <c r="A55" s="3" t="inlineStr">
        <is>
          <t>Debt Instrument [Line Items]</t>
        </is>
      </c>
    </row>
    <row r="56">
      <c r="A56" s="4" t="inlineStr">
        <is>
          <t>Long-term Debt</t>
        </is>
      </c>
      <c r="C56" s="5" t="n">
        <v>110000000</v>
      </c>
      <c r="E56" s="5" t="n">
        <v>110000000</v>
      </c>
      <c r="J56" s="5" t="n">
        <v>101600000</v>
      </c>
    </row>
    <row r="57">
      <c r="A57" s="4" t="inlineStr">
        <is>
          <t>Convertible Senior Notes due 2023 [Member]</t>
        </is>
      </c>
    </row>
    <row r="58">
      <c r="A58" s="3" t="inlineStr">
        <is>
          <t>Debt Instrument [Line Items]</t>
        </is>
      </c>
    </row>
    <row r="59">
      <c r="A59" s="4" t="inlineStr">
        <is>
          <t>Long-term debt, percentage bearing fixed interest, percentage rate</t>
        </is>
      </c>
      <c r="C59" s="4" t="inlineStr">
        <is>
          <t>5.00%</t>
        </is>
      </c>
      <c r="E59" s="4" t="inlineStr">
        <is>
          <t>5.00%</t>
        </is>
      </c>
      <c r="G59" s="4" t="inlineStr">
        <is>
          <t>5.00%</t>
        </is>
      </c>
      <c r="H59" s="4" t="inlineStr">
        <is>
          <t>5.00%</t>
        </is>
      </c>
      <c r="I59" s="4" t="inlineStr">
        <is>
          <t>5.00%</t>
        </is>
      </c>
      <c r="K59" s="4" t="inlineStr">
        <is>
          <t>5.00%</t>
        </is>
      </c>
      <c r="L59" s="4" t="inlineStr">
        <is>
          <t>5.00%</t>
        </is>
      </c>
    </row>
    <row r="60">
      <c r="A60" s="4" t="inlineStr">
        <is>
          <t>Senior Notes [Member]</t>
        </is>
      </c>
    </row>
    <row r="61">
      <c r="A61" s="3" t="inlineStr">
        <is>
          <t>Debt Instrument [Line Items]</t>
        </is>
      </c>
    </row>
    <row r="62">
      <c r="A62" s="4" t="inlineStr">
        <is>
          <t>Long-term debt, percentage bearing fixed interest, percentage rate</t>
        </is>
      </c>
      <c r="C62" s="4" t="inlineStr">
        <is>
          <t>9.25%</t>
        </is>
      </c>
      <c r="E62" s="4" t="inlineStr">
        <is>
          <t>9.25%</t>
        </is>
      </c>
      <c r="G62" s="4" t="inlineStr">
        <is>
          <t>9.25%</t>
        </is>
      </c>
      <c r="H62" s="4" t="inlineStr">
        <is>
          <t>9.25%</t>
        </is>
      </c>
      <c r="I62" s="4" t="inlineStr">
        <is>
          <t>9.25%</t>
        </is>
      </c>
      <c r="K62" s="4" t="inlineStr">
        <is>
          <t>9.25%</t>
        </is>
      </c>
      <c r="L62" s="4" t="inlineStr">
        <is>
          <t>9.25%</t>
        </is>
      </c>
      <c r="M62" s="4" t="inlineStr">
        <is>
          <t>9.25%</t>
        </is>
      </c>
    </row>
    <row r="63">
      <c r="A63" s="4" t="inlineStr">
        <is>
          <t>Debt instrument, principal amount</t>
        </is>
      </c>
      <c r="M63" s="5" t="n">
        <v>250000000</v>
      </c>
    </row>
    <row r="64">
      <c r="A64" s="4" t="inlineStr">
        <is>
          <t>Long-term debt, gross</t>
        </is>
      </c>
      <c r="C64" s="5" t="n">
        <v>243395000</v>
      </c>
      <c r="E64" s="5" t="n">
        <v>243395000</v>
      </c>
      <c r="G64" s="5" t="n">
        <v>243395000</v>
      </c>
    </row>
    <row r="65">
      <c r="A65" s="4" t="inlineStr">
        <is>
          <t>Debt Instrument, Repurchased Face Amount</t>
        </is>
      </c>
      <c r="G65" s="6" t="n">
        <v>6600000</v>
      </c>
    </row>
    <row r="66">
      <c r="A66" s="4" t="inlineStr">
        <is>
          <t>Debt Instrument, Repurchase Amount</t>
        </is>
      </c>
      <c r="G66" s="6" t="n">
        <v>6200000</v>
      </c>
    </row>
    <row r="67">
      <c r="A67" s="4" t="inlineStr">
        <is>
          <t>Senior Notes [Member] | Debt Instrument, Redemption, Period One [Member]</t>
        </is>
      </c>
    </row>
    <row r="68">
      <c r="A68" s="3" t="inlineStr">
        <is>
          <t>Debt Instrument [Line Items]</t>
        </is>
      </c>
    </row>
    <row r="69">
      <c r="A69" s="4" t="inlineStr">
        <is>
          <t>Debt Instrument, Redemption Price, Percentage</t>
        </is>
      </c>
      <c r="E69" s="4" t="inlineStr">
        <is>
          <t>104.625%</t>
        </is>
      </c>
    </row>
    <row r="70">
      <c r="A70" s="4" t="inlineStr">
        <is>
          <t>Senior Notes [Member] | Debt Instrument, Redemption, Period Two [Member]</t>
        </is>
      </c>
    </row>
    <row r="71">
      <c r="A71" s="3" t="inlineStr">
        <is>
          <t>Debt Instrument [Line Items]</t>
        </is>
      </c>
    </row>
    <row r="72">
      <c r="A72" s="4" t="inlineStr">
        <is>
          <t>Debt Instrument, Redemption Price, Percentage</t>
        </is>
      </c>
      <c r="E72" s="4" t="inlineStr">
        <is>
          <t>102.313%</t>
        </is>
      </c>
    </row>
    <row r="73">
      <c r="A73" s="4" t="inlineStr">
        <is>
          <t>Senior Notes [Member] | Debt Instrument, Redemption, Period Three [Member]</t>
        </is>
      </c>
    </row>
    <row r="74">
      <c r="A74" s="3" t="inlineStr">
        <is>
          <t>Debt Instrument [Line Items]</t>
        </is>
      </c>
    </row>
    <row r="75">
      <c r="A75" s="4" t="inlineStr">
        <is>
          <t>Debt Instrument, Redemption Price, Percentage</t>
        </is>
      </c>
      <c r="E75" s="4" t="inlineStr">
        <is>
          <t>100.00%</t>
        </is>
      </c>
    </row>
    <row r="76">
      <c r="A76" s="4" t="inlineStr">
        <is>
          <t>Revolving Credit Facilities due through 2024</t>
        </is>
      </c>
    </row>
    <row r="77">
      <c r="A77" s="3" t="inlineStr">
        <is>
          <t>Debt Instrument [Line Items]</t>
        </is>
      </c>
    </row>
    <row r="78">
      <c r="A78" s="4" t="inlineStr">
        <is>
          <t>Number Of Credit Facilities | term_loan</t>
        </is>
      </c>
      <c r="C78" s="6" t="n">
        <v>4</v>
      </c>
      <c r="E78" s="6" t="n">
        <v>4</v>
      </c>
      <c r="H78" s="6" t="n">
        <v>4</v>
      </c>
      <c r="I78" s="6" t="n">
        <v>4</v>
      </c>
    </row>
    <row r="79">
      <c r="A79" s="4" t="inlineStr">
        <is>
          <t>Credit facility, maximum borrowing capacity</t>
        </is>
      </c>
      <c r="C79" s="5" t="n">
        <v>883900000</v>
      </c>
      <c r="E79" s="5" t="n">
        <v>883900000</v>
      </c>
    </row>
    <row r="80">
      <c r="A80" s="4" t="inlineStr">
        <is>
          <t>Line of Credit Facility, Remaining Borrowing Capacity</t>
        </is>
      </c>
      <c r="C80" s="6" t="n">
        <v>528900000</v>
      </c>
      <c r="E80" s="6" t="n">
        <v>528900000</v>
      </c>
    </row>
    <row r="81">
      <c r="A81" s="4" t="inlineStr">
        <is>
          <t>Line Of Credit Reduction Of Available Borrowing Capacity Remainder Of Fiscal Year</t>
        </is>
      </c>
      <c r="C81" s="6" t="n">
        <v>56500000</v>
      </c>
      <c r="E81" s="6" t="n">
        <v>56500000</v>
      </c>
    </row>
    <row r="82">
      <c r="A82" s="4" t="inlineStr">
        <is>
          <t>Line Of Credit Reduction Of Available Borrowing Capacity In Year Two</t>
        </is>
      </c>
      <c r="C82" s="6" t="n">
        <v>65300000</v>
      </c>
      <c r="E82" s="6" t="n">
        <v>65300000</v>
      </c>
    </row>
    <row r="83">
      <c r="A83" s="4" t="inlineStr">
        <is>
          <t>Line Of Credit Reduction Of Available Borrowing Capacity In Year Three</t>
        </is>
      </c>
      <c r="C83" s="5" t="n">
        <v>201300000</v>
      </c>
      <c r="E83" s="5" t="n">
        <v>201300000</v>
      </c>
    </row>
    <row r="84">
      <c r="A84" s="4" t="inlineStr">
        <is>
          <t>Debt Instrument, Collateral, Number of Vessels | vessel</t>
        </is>
      </c>
      <c r="C84" s="6" t="n">
        <v>33</v>
      </c>
      <c r="E84" s="6" t="n">
        <v>33</v>
      </c>
      <c r="H84" s="6" t="n">
        <v>33</v>
      </c>
      <c r="I84" s="6" t="n">
        <v>33</v>
      </c>
    </row>
    <row r="85">
      <c r="A85" s="4" t="inlineStr">
        <is>
          <t>Long-term debt, gross</t>
        </is>
      </c>
      <c r="C85" s="5" t="n">
        <v>355000000</v>
      </c>
      <c r="E85" s="5" t="n">
        <v>355000000</v>
      </c>
      <c r="G85" s="5" t="n">
        <v>285000000</v>
      </c>
    </row>
    <row r="86">
      <c r="A86" s="4" t="inlineStr">
        <is>
          <t>Number of unguaranteed debt | vessel</t>
        </is>
      </c>
      <c r="C86" s="6" t="n">
        <v>1</v>
      </c>
      <c r="E86" s="6" t="n">
        <v>1</v>
      </c>
      <c r="H86" s="6" t="n">
        <v>1</v>
      </c>
      <c r="I86" s="6" t="n">
        <v>1</v>
      </c>
    </row>
    <row r="87">
      <c r="A87" s="4" t="inlineStr">
        <is>
          <t>Line Of Credit Reduction Of Available Borrowing Capacity in Year One</t>
        </is>
      </c>
      <c r="C87" s="5" t="n">
        <v>560800000</v>
      </c>
      <c r="E87" s="5" t="n">
        <v>560800000</v>
      </c>
    </row>
    <row r="88">
      <c r="A88" s="4" t="inlineStr">
        <is>
          <t>Revolving Credit Facilities due through 2024 | Minimum [Member]</t>
        </is>
      </c>
    </row>
    <row r="89">
      <c r="A89" s="3" t="inlineStr">
        <is>
          <t>Debt Instrument [Line Items]</t>
        </is>
      </c>
    </row>
    <row r="90">
      <c r="A90" s="4" t="inlineStr">
        <is>
          <t>Debt Instrument, Basis Spread on Variable Rate</t>
        </is>
      </c>
      <c r="E90" s="4" t="inlineStr">
        <is>
          <t>1.40%</t>
        </is>
      </c>
      <c r="G90" s="4" t="inlineStr">
        <is>
          <t>1.40%</t>
        </is>
      </c>
    </row>
    <row r="91">
      <c r="A91" s="4" t="inlineStr">
        <is>
          <t>Revolving Credit Facilities due through 2024 | Maximum</t>
        </is>
      </c>
    </row>
    <row r="92">
      <c r="A92" s="3" t="inlineStr">
        <is>
          <t>Debt Instrument [Line Items]</t>
        </is>
      </c>
    </row>
    <row r="93">
      <c r="A93" s="4" t="inlineStr">
        <is>
          <t>Debt Instrument, Basis Spread on Variable Rate</t>
        </is>
      </c>
      <c r="E93" s="4" t="inlineStr">
        <is>
          <t>4.25%</t>
        </is>
      </c>
      <c r="G93" s="4" t="inlineStr">
        <is>
          <t>4.25%</t>
        </is>
      </c>
    </row>
    <row r="94">
      <c r="A94" s="4" t="inlineStr">
        <is>
          <t>Revolving Credit Facilities due through 2024 | Secured Debt [Member]</t>
        </is>
      </c>
    </row>
    <row r="95">
      <c r="A95" s="3" t="inlineStr">
        <is>
          <t>Debt Instrument [Line Items]</t>
        </is>
      </c>
    </row>
    <row r="96">
      <c r="A96" s="4" t="inlineStr">
        <is>
          <t>Credit facility, maximum borrowing capacity</t>
        </is>
      </c>
      <c r="C96" s="6" t="n">
        <v>150000000</v>
      </c>
      <c r="E96" s="5" t="n">
        <v>150000000</v>
      </c>
    </row>
    <row r="97">
      <c r="A97" s="4" t="inlineStr">
        <is>
          <t>Teekay LNG</t>
        </is>
      </c>
    </row>
    <row r="98">
      <c r="A98" s="3" t="inlineStr">
        <is>
          <t>Debt Instrument [Line Items]</t>
        </is>
      </c>
    </row>
    <row r="99">
      <c r="A99" s="4" t="inlineStr">
        <is>
          <t>Minimum Level Of Free Cash Maintained Per Loan Agreements</t>
        </is>
      </c>
      <c r="C99" s="6" t="n">
        <v>35000000</v>
      </c>
      <c r="E99" s="6" t="n">
        <v>35000000</v>
      </c>
    </row>
    <row r="100">
      <c r="A100" s="4" t="inlineStr">
        <is>
          <t>Teekay LNG | Norwegian Kroner Denominated Bonds Due Through October Two Thousand Twenty One [Member] [Member] | Nibor Loan [Member]</t>
        </is>
      </c>
    </row>
    <row r="101">
      <c r="A101" s="3" t="inlineStr">
        <is>
          <t>Debt Instrument [Line Items]</t>
        </is>
      </c>
    </row>
    <row r="102">
      <c r="A102" s="4" t="inlineStr">
        <is>
          <t>Debt instrument, principal amount | kr</t>
        </is>
      </c>
      <c r="H102" s="13" t="n">
        <v>3100</v>
      </c>
      <c r="K102" s="13" t="n">
        <v>3100</v>
      </c>
    </row>
    <row r="103">
      <c r="A103" s="4" t="inlineStr">
        <is>
          <t>Senior Notes</t>
        </is>
      </c>
      <c r="C103" s="5" t="n">
        <v>354500000</v>
      </c>
      <c r="E103" s="5" t="n">
        <v>354500000</v>
      </c>
      <c r="G103" s="5" t="n">
        <v>355500000</v>
      </c>
    </row>
    <row r="104">
      <c r="A104" s="4" t="inlineStr">
        <is>
          <t>Teekay LNG | Norwegian Kroner Denominated Bonds Due Through October Two Thousand Twenty One [Member] [Member] | Nibor Loan [Member] | Minimum [Member]</t>
        </is>
      </c>
    </row>
    <row r="105">
      <c r="A105" s="3" t="inlineStr">
        <is>
          <t>Debt Instrument [Line Items]</t>
        </is>
      </c>
    </row>
    <row r="106">
      <c r="A106" s="4" t="inlineStr">
        <is>
          <t>Debt Instrument, Basis Spread on Variable Rate</t>
        </is>
      </c>
      <c r="E106" s="4" t="inlineStr">
        <is>
          <t>4.60%</t>
        </is>
      </c>
      <c r="G106" s="4" t="inlineStr">
        <is>
          <t>4.60%</t>
        </is>
      </c>
    </row>
    <row r="107">
      <c r="A107" s="4" t="inlineStr">
        <is>
          <t>Derivative, Fixed Interest Rate</t>
        </is>
      </c>
      <c r="C107" s="4" t="inlineStr">
        <is>
          <t>5.74%</t>
        </is>
      </c>
      <c r="E107" s="4" t="inlineStr">
        <is>
          <t>5.74%</t>
        </is>
      </c>
      <c r="G107" s="4" t="inlineStr">
        <is>
          <t>5.74%</t>
        </is>
      </c>
      <c r="H107" s="4" t="inlineStr">
        <is>
          <t>5.74%</t>
        </is>
      </c>
      <c r="I107" s="4" t="inlineStr">
        <is>
          <t>5.74%</t>
        </is>
      </c>
      <c r="K107" s="4" t="inlineStr">
        <is>
          <t>5.74%</t>
        </is>
      </c>
      <c r="L107" s="4" t="inlineStr">
        <is>
          <t>5.74%</t>
        </is>
      </c>
    </row>
    <row r="108">
      <c r="A108" s="4" t="inlineStr">
        <is>
          <t>Teekay LNG | Norwegian Kroner Denominated Bonds Due Through October Two Thousand Twenty One [Member] [Member] | Nibor Loan [Member] | Maximum</t>
        </is>
      </c>
    </row>
    <row r="109">
      <c r="A109" s="3" t="inlineStr">
        <is>
          <t>Debt Instrument [Line Items]</t>
        </is>
      </c>
    </row>
    <row r="110">
      <c r="A110" s="4" t="inlineStr">
        <is>
          <t>Debt Instrument, Basis Spread on Variable Rate</t>
        </is>
      </c>
      <c r="E110" s="4" t="inlineStr">
        <is>
          <t>6.00%</t>
        </is>
      </c>
      <c r="G110" s="4" t="inlineStr">
        <is>
          <t>6.00%</t>
        </is>
      </c>
    </row>
    <row r="111">
      <c r="A111" s="4" t="inlineStr">
        <is>
          <t>Derivative, Fixed Interest Rate</t>
        </is>
      </c>
      <c r="C111" s="4" t="inlineStr">
        <is>
          <t>7.89%</t>
        </is>
      </c>
      <c r="E111" s="4" t="inlineStr">
        <is>
          <t>7.89%</t>
        </is>
      </c>
      <c r="G111" s="4" t="inlineStr">
        <is>
          <t>7.89%</t>
        </is>
      </c>
      <c r="H111" s="4" t="inlineStr">
        <is>
          <t>7.89%</t>
        </is>
      </c>
      <c r="I111" s="4" t="inlineStr">
        <is>
          <t>7.89%</t>
        </is>
      </c>
      <c r="K111" s="4" t="inlineStr">
        <is>
          <t>7.89%</t>
        </is>
      </c>
      <c r="L111" s="4" t="inlineStr">
        <is>
          <t>7.89%</t>
        </is>
      </c>
    </row>
    <row r="112">
      <c r="A112" s="4" t="inlineStr">
        <is>
          <t>Teekay LNG | Euro Denominated Term Loans Due Through Two Thousand Twenty Three [Member]</t>
        </is>
      </c>
    </row>
    <row r="113">
      <c r="A113" s="3" t="inlineStr">
        <is>
          <t>Debt Instrument [Line Items]</t>
        </is>
      </c>
    </row>
    <row r="114">
      <c r="A114" s="4" t="inlineStr">
        <is>
          <t>Debt Instrument, Collateral, Number of Vessels | vessel</t>
        </is>
      </c>
      <c r="C114" s="6" t="n">
        <v>2</v>
      </c>
      <c r="E114" s="6" t="n">
        <v>2</v>
      </c>
      <c r="H114" s="6" t="n">
        <v>2</v>
      </c>
      <c r="I114" s="6" t="n">
        <v>2</v>
      </c>
    </row>
    <row r="115">
      <c r="A115" s="4" t="inlineStr">
        <is>
          <t>Number Of Debt Instruments | term_loan</t>
        </is>
      </c>
      <c r="E115" s="6" t="n">
        <v>2</v>
      </c>
    </row>
    <row r="116">
      <c r="A116" s="4" t="inlineStr">
        <is>
          <t>Long-term Debt</t>
        </is>
      </c>
      <c r="C116" s="5" t="n">
        <v>134400000</v>
      </c>
      <c r="E116" s="5" t="n">
        <v>134400000</v>
      </c>
      <c r="G116" s="5" t="n">
        <v>152700000</v>
      </c>
      <c r="I116" s="11" t="n">
        <v>113.4</v>
      </c>
      <c r="L116" s="12" t="n">
        <v>125</v>
      </c>
    </row>
    <row r="117">
      <c r="A117" s="4" t="inlineStr">
        <is>
          <t>Number of Subsidiaries | subsidiary</t>
        </is>
      </c>
      <c r="C117" s="6" t="n">
        <v>1</v>
      </c>
      <c r="E117" s="6" t="n">
        <v>1</v>
      </c>
      <c r="H117" s="6" t="n">
        <v>1</v>
      </c>
      <c r="I117" s="6" t="n">
        <v>1</v>
      </c>
    </row>
    <row r="118">
      <c r="A118" s="4" t="inlineStr">
        <is>
          <t>Teekay LNG | Euro Denominated Term Loans Due Through Two Thousand Twenty Three [Member] | Minimum [Member]</t>
        </is>
      </c>
    </row>
    <row r="119">
      <c r="A119" s="3" t="inlineStr">
        <is>
          <t>Debt Instrument [Line Items]</t>
        </is>
      </c>
    </row>
    <row r="120">
      <c r="A120" s="4" t="inlineStr">
        <is>
          <t>Debt Instrument, Basis Spread on Variable Rate</t>
        </is>
      </c>
      <c r="E120" s="4" t="inlineStr">
        <is>
          <t>0.60%</t>
        </is>
      </c>
    </row>
    <row r="121">
      <c r="A121" s="4" t="inlineStr">
        <is>
          <t>Teekay LNG | Euro Denominated Term Loans Due Through Two Thousand Twenty Three [Member] | Maximum</t>
        </is>
      </c>
    </row>
    <row r="122">
      <c r="A122" s="3" t="inlineStr">
        <is>
          <t>Debt Instrument [Line Items]</t>
        </is>
      </c>
    </row>
    <row r="123">
      <c r="A123" s="4" t="inlineStr">
        <is>
          <t>Debt Instrument, Basis Spread on Variable Rate</t>
        </is>
      </c>
      <c r="E123" s="4" t="inlineStr">
        <is>
          <t>1.95%</t>
        </is>
      </c>
    </row>
    <row r="124">
      <c r="A124" s="4" t="inlineStr">
        <is>
          <t>Teekay LNG | Revolving Credit Facilities due through 2024 | Common Class A [Member]</t>
        </is>
      </c>
    </row>
    <row r="125">
      <c r="A125" s="3" t="inlineStr">
        <is>
          <t>Debt Instrument [Line Items]</t>
        </is>
      </c>
    </row>
    <row r="126">
      <c r="A126" s="4" t="inlineStr">
        <is>
          <t>Debt Collateral, Equity Interest in Subsidiaries, Number of Common Shares/Units | shares</t>
        </is>
      </c>
      <c r="C126" s="6" t="n">
        <v>36</v>
      </c>
      <c r="E126" s="6" t="n">
        <v>36</v>
      </c>
      <c r="H126" s="6" t="n">
        <v>36</v>
      </c>
      <c r="I126" s="6" t="n">
        <v>36</v>
      </c>
    </row>
    <row r="127">
      <c r="A127" s="4" t="inlineStr">
        <is>
          <t>Teekay Tankers</t>
        </is>
      </c>
    </row>
    <row r="128">
      <c r="A128" s="3" t="inlineStr">
        <is>
          <t>Debt Instrument [Line Items]</t>
        </is>
      </c>
    </row>
    <row r="129">
      <c r="A129" s="4" t="inlineStr">
        <is>
          <t>Credit facility, maximum borrowing capacity</t>
        </is>
      </c>
      <c r="C129" s="5" t="n">
        <v>29800000</v>
      </c>
      <c r="E129" s="5" t="n">
        <v>29800000</v>
      </c>
      <c r="G129" s="5" t="n">
        <v>32000000</v>
      </c>
    </row>
    <row r="130">
      <c r="A130" s="4" t="inlineStr">
        <is>
          <t>Minimum Level Of Free Cash Maintained Per Loan Agreements</t>
        </is>
      </c>
      <c r="C130" s="5" t="n">
        <v>35000000</v>
      </c>
      <c r="E130" s="5" t="n">
        <v>35000000</v>
      </c>
    </row>
    <row r="131">
      <c r="A131" s="4" t="inlineStr">
        <is>
          <t>Parent Company [Member] | Convertible Debt [Member]</t>
        </is>
      </c>
    </row>
    <row r="132">
      <c r="A132" s="3" t="inlineStr">
        <is>
          <t>Debt Instrument [Line Items]</t>
        </is>
      </c>
    </row>
    <row r="133">
      <c r="A133" s="4" t="inlineStr">
        <is>
          <t>Debt instrument, principal amount</t>
        </is>
      </c>
      <c r="N133" s="5" t="n">
        <v>125000000</v>
      </c>
    </row>
    <row r="134">
      <c r="A134" s="4" t="inlineStr">
        <is>
          <t>Debt Instrument, Interest Rate, Stated Percentage</t>
        </is>
      </c>
      <c r="N134" s="4" t="inlineStr">
        <is>
          <t>5.00%</t>
        </is>
      </c>
    </row>
    <row r="135">
      <c r="A135" s="4" t="inlineStr">
        <is>
          <t>Proceeds from Convertible Debt</t>
        </is>
      </c>
      <c r="B135" s="5" t="n">
        <v>104600000</v>
      </c>
    </row>
    <row r="136">
      <c r="A136" s="4" t="inlineStr">
        <is>
          <t>Debt Instrument, Convertible, Carrying Amount of Equity Component</t>
        </is>
      </c>
      <c r="N136" s="5" t="n">
        <v>16100000</v>
      </c>
    </row>
    <row r="137">
      <c r="A137" s="4" t="inlineStr">
        <is>
          <t>Parent Company [Member] | Convertible Debt [Member] | Convertible Senior Notes due 2023 [Member]</t>
        </is>
      </c>
    </row>
    <row r="138">
      <c r="A138" s="3" t="inlineStr">
        <is>
          <t>Debt Instrument [Line Items]</t>
        </is>
      </c>
    </row>
    <row r="139">
      <c r="A139" s="4" t="inlineStr">
        <is>
          <t>Debt Instrument, Term</t>
        </is>
      </c>
      <c r="B139" s="4" t="inlineStr">
        <is>
          <t>5 years</t>
        </is>
      </c>
    </row>
    <row r="140">
      <c r="A140" s="4" t="inlineStr">
        <is>
          <t>Common Class A [Member] | Teekay Tankers | Revolving Credit Facilities due through 2024</t>
        </is>
      </c>
    </row>
    <row r="141">
      <c r="A141" s="3" t="inlineStr">
        <is>
          <t>Debt Instrument [Line Items]</t>
        </is>
      </c>
    </row>
    <row r="142">
      <c r="A142" s="4" t="inlineStr">
        <is>
          <t>Debt Collateral, Equity Interest in Subsidiaries, Number of Common Shares/Units | shares</t>
        </is>
      </c>
      <c r="C142" s="6" t="n">
        <v>5</v>
      </c>
      <c r="E142" s="6" t="n">
        <v>5</v>
      </c>
      <c r="H142" s="6" t="n">
        <v>5</v>
      </c>
      <c r="I142" s="6" t="n">
        <v>5</v>
      </c>
    </row>
    <row r="143">
      <c r="A143" s="4" t="inlineStr">
        <is>
          <t>FPSO | Senior Notes [Member]</t>
        </is>
      </c>
    </row>
    <row r="144">
      <c r="A144" s="3" t="inlineStr">
        <is>
          <t>Debt Instrument [Line Items]</t>
        </is>
      </c>
    </row>
    <row r="145">
      <c r="A145" s="4" t="inlineStr">
        <is>
          <t>Debt Instrument, Collateral, Number of Vessels | vessel</t>
        </is>
      </c>
      <c r="C145" s="6" t="n">
        <v>1</v>
      </c>
      <c r="E145" s="6" t="n">
        <v>1</v>
      </c>
      <c r="H145" s="6" t="n">
        <v>1</v>
      </c>
      <c r="I145" s="6" t="n">
        <v>1</v>
      </c>
    </row>
    <row r="146">
      <c r="A146" s="4" t="inlineStr">
        <is>
          <t>Transportation Equipment [Member] | Long Term Debt1 [Member]</t>
        </is>
      </c>
    </row>
    <row r="147">
      <c r="A147" s="3" t="inlineStr">
        <is>
          <t>Debt Instrument [Line Items]</t>
        </is>
      </c>
    </row>
    <row r="148">
      <c r="A148" s="4" t="inlineStr">
        <is>
          <t>Vessel Market Value To Loan Ratio</t>
        </is>
      </c>
      <c r="C148" s="4" t="inlineStr">
        <is>
          <t>195.00%</t>
        </is>
      </c>
      <c r="E148" s="4" t="inlineStr">
        <is>
          <t>195.00%</t>
        </is>
      </c>
      <c r="H148" s="4" t="inlineStr">
        <is>
          <t>195.00%</t>
        </is>
      </c>
      <c r="I148" s="4" t="inlineStr">
        <is>
          <t>195.00%</t>
        </is>
      </c>
    </row>
    <row r="149">
      <c r="A149" s="4" t="inlineStr">
        <is>
          <t>Vessel Market Value to Loan Required Ratio</t>
        </is>
      </c>
      <c r="C149" s="4" t="inlineStr">
        <is>
          <t>135.00%</t>
        </is>
      </c>
      <c r="E149" s="4" t="inlineStr">
        <is>
          <t>135.00%</t>
        </is>
      </c>
      <c r="H149" s="4" t="inlineStr">
        <is>
          <t>135.00%</t>
        </is>
      </c>
      <c r="I149" s="4" t="inlineStr">
        <is>
          <t>135.00%</t>
        </is>
      </c>
    </row>
    <row r="150">
      <c r="A150" s="4" t="inlineStr">
        <is>
          <t>Transportation Equipment [Member] | Long Term Debt2 [Member]</t>
        </is>
      </c>
    </row>
    <row r="151">
      <c r="A151" s="3" t="inlineStr">
        <is>
          <t>Debt Instrument [Line Items]</t>
        </is>
      </c>
    </row>
    <row r="152">
      <c r="A152" s="4" t="inlineStr">
        <is>
          <t>Vessel Market Value To Loan Ratio</t>
        </is>
      </c>
      <c r="C152" s="4" t="inlineStr">
        <is>
          <t>289.00%</t>
        </is>
      </c>
      <c r="E152" s="4" t="inlineStr">
        <is>
          <t>289.00%</t>
        </is>
      </c>
      <c r="H152" s="4" t="inlineStr">
        <is>
          <t>289.00%</t>
        </is>
      </c>
      <c r="I152" s="4" t="inlineStr">
        <is>
          <t>289.00%</t>
        </is>
      </c>
    </row>
    <row r="153">
      <c r="A153" s="4" t="inlineStr">
        <is>
          <t>Vessel Market Value to Loan Required Ratio</t>
        </is>
      </c>
      <c r="C153" s="4" t="inlineStr">
        <is>
          <t>125.00%</t>
        </is>
      </c>
      <c r="E153" s="4" t="inlineStr">
        <is>
          <t>125.00%</t>
        </is>
      </c>
      <c r="H153" s="4" t="inlineStr">
        <is>
          <t>125.00%</t>
        </is>
      </c>
      <c r="I153" s="4" t="inlineStr">
        <is>
          <t>125.00%</t>
        </is>
      </c>
    </row>
    <row r="154">
      <c r="A154" s="4" t="inlineStr">
        <is>
          <t>Transportation Equipment [Member] | Long Term Debt3 [Member]</t>
        </is>
      </c>
    </row>
    <row r="155">
      <c r="A155" s="3" t="inlineStr">
        <is>
          <t>Debt Instrument [Line Items]</t>
        </is>
      </c>
    </row>
    <row r="156">
      <c r="A156" s="4" t="inlineStr">
        <is>
          <t>Vessel Market Value To Loan Ratio</t>
        </is>
      </c>
      <c r="C156" s="4" t="inlineStr">
        <is>
          <t>170.00%</t>
        </is>
      </c>
      <c r="E156" s="4" t="inlineStr">
        <is>
          <t>170.00%</t>
        </is>
      </c>
      <c r="H156" s="4" t="inlineStr">
        <is>
          <t>170.00%</t>
        </is>
      </c>
      <c r="I156" s="4" t="inlineStr">
        <is>
          <t>170.00%</t>
        </is>
      </c>
    </row>
    <row r="157">
      <c r="A157" s="4" t="inlineStr">
        <is>
          <t>Vessel Market Value to Loan Required Ratio</t>
        </is>
      </c>
      <c r="C157" s="4" t="inlineStr">
        <is>
          <t>125.00%</t>
        </is>
      </c>
      <c r="E157" s="4" t="inlineStr">
        <is>
          <t>125.00%</t>
        </is>
      </c>
      <c r="H157" s="4" t="inlineStr">
        <is>
          <t>125.00%</t>
        </is>
      </c>
      <c r="I157" s="4" t="inlineStr">
        <is>
          <t>125.00%</t>
        </is>
      </c>
    </row>
    <row r="158">
      <c r="A158" s="4" t="inlineStr">
        <is>
          <t>Transportation Equipment [Member] | Long Term Debt4 [Member]</t>
        </is>
      </c>
    </row>
    <row r="159">
      <c r="A159" s="3" t="inlineStr">
        <is>
          <t>Debt Instrument [Line Items]</t>
        </is>
      </c>
    </row>
    <row r="160">
      <c r="A160" s="4" t="inlineStr">
        <is>
          <t>Vessel Market Value To Loan Ratio</t>
        </is>
      </c>
      <c r="C160" s="4" t="inlineStr">
        <is>
          <t>145.00%</t>
        </is>
      </c>
      <c r="E160" s="4" t="inlineStr">
        <is>
          <t>145.00%</t>
        </is>
      </c>
      <c r="H160" s="4" t="inlineStr">
        <is>
          <t>145.00%</t>
        </is>
      </c>
      <c r="I160" s="4" t="inlineStr">
        <is>
          <t>145.00%</t>
        </is>
      </c>
    </row>
    <row r="161">
      <c r="A161" s="4" t="inlineStr">
        <is>
          <t>Vessel Market Value to Loan Required Ratio</t>
        </is>
      </c>
      <c r="C161" s="4" t="inlineStr">
        <is>
          <t>120.00%</t>
        </is>
      </c>
      <c r="E161" s="4" t="inlineStr">
        <is>
          <t>120.00%</t>
        </is>
      </c>
      <c r="H161" s="4" t="inlineStr">
        <is>
          <t>120.00%</t>
        </is>
      </c>
      <c r="I161" s="4" t="inlineStr">
        <is>
          <t>120.00%</t>
        </is>
      </c>
    </row>
    <row r="162">
      <c r="A162" s="4" t="inlineStr">
        <is>
          <t>Transportation Equipment [Member] | Long Term Debt5 [Member]</t>
        </is>
      </c>
    </row>
    <row r="163">
      <c r="A163" s="3" t="inlineStr">
        <is>
          <t>Debt Instrument [Line Items]</t>
        </is>
      </c>
    </row>
    <row r="164">
      <c r="A164" s="4" t="inlineStr">
        <is>
          <t>Vessel Market Value To Loan Ratio</t>
        </is>
      </c>
      <c r="C164" s="4" t="inlineStr">
        <is>
          <t>148.00%</t>
        </is>
      </c>
      <c r="E164" s="4" t="inlineStr">
        <is>
          <t>148.00%</t>
        </is>
      </c>
      <c r="H164" s="4" t="inlineStr">
        <is>
          <t>148.00%</t>
        </is>
      </c>
      <c r="I164" s="4" t="inlineStr">
        <is>
          <t>148.00%</t>
        </is>
      </c>
    </row>
    <row r="165">
      <c r="A165" s="4" t="inlineStr">
        <is>
          <t>Vessel Market Value to Loan Required Ratio</t>
        </is>
      </c>
      <c r="C165" s="4" t="inlineStr">
        <is>
          <t>120.00%</t>
        </is>
      </c>
      <c r="E165" s="4" t="inlineStr">
        <is>
          <t>120.00%</t>
        </is>
      </c>
      <c r="H165" s="4" t="inlineStr">
        <is>
          <t>120.00%</t>
        </is>
      </c>
      <c r="I165" s="4" t="inlineStr">
        <is>
          <t>120.00%</t>
        </is>
      </c>
    </row>
    <row r="166">
      <c r="A166" s="4" t="inlineStr">
        <is>
          <t>Transportation Equipment [Member] | Long Term Debt6</t>
        </is>
      </c>
    </row>
    <row r="167">
      <c r="A167" s="3" t="inlineStr">
        <is>
          <t>Debt Instrument [Line Items]</t>
        </is>
      </c>
    </row>
    <row r="168">
      <c r="A168" s="4" t="inlineStr">
        <is>
          <t>Vessel Market Value To Loan Ratio</t>
        </is>
      </c>
      <c r="C168" s="4" t="inlineStr">
        <is>
          <t>400.00%</t>
        </is>
      </c>
      <c r="E168" s="4" t="inlineStr">
        <is>
          <t>400.00%</t>
        </is>
      </c>
      <c r="H168" s="4" t="inlineStr">
        <is>
          <t>400.00%</t>
        </is>
      </c>
      <c r="I168" s="4" t="inlineStr">
        <is>
          <t>400.00%</t>
        </is>
      </c>
    </row>
    <row r="169">
      <c r="A169" s="4" t="inlineStr">
        <is>
          <t>Vessel Market Value to Loan Required Ratio</t>
        </is>
      </c>
      <c r="C169" s="4" t="inlineStr">
        <is>
          <t>115.00%</t>
        </is>
      </c>
      <c r="E169" s="4" t="inlineStr">
        <is>
          <t>115.00%</t>
        </is>
      </c>
      <c r="H169" s="4" t="inlineStr">
        <is>
          <t>115.00%</t>
        </is>
      </c>
      <c r="I169" s="4" t="inlineStr">
        <is>
          <t>115.00%</t>
        </is>
      </c>
    </row>
    <row r="170">
      <c r="A170" s="4" t="inlineStr">
        <is>
          <t>Transportation Equipment [Member] | Long Term Debt7</t>
        </is>
      </c>
    </row>
    <row r="171">
      <c r="A171" s="3" t="inlineStr">
        <is>
          <t>Debt Instrument [Line Items]</t>
        </is>
      </c>
    </row>
    <row r="172">
      <c r="A172" s="4" t="inlineStr">
        <is>
          <t>Vessel Market Value To Loan Ratio</t>
        </is>
      </c>
      <c r="C172" s="4" t="inlineStr">
        <is>
          <t>137.00%</t>
        </is>
      </c>
      <c r="E172" s="4" t="inlineStr">
        <is>
          <t>137.00%</t>
        </is>
      </c>
      <c r="H172" s="4" t="inlineStr">
        <is>
          <t>137.00%</t>
        </is>
      </c>
      <c r="I172" s="4" t="inlineStr">
        <is>
          <t>137.00%</t>
        </is>
      </c>
    </row>
    <row r="173">
      <c r="A173" s="4" t="inlineStr">
        <is>
          <t>Vessel Market Value to Loan Required Ratio</t>
        </is>
      </c>
      <c r="C173" s="4" t="inlineStr">
        <is>
          <t>110.00%</t>
        </is>
      </c>
      <c r="E173" s="4" t="inlineStr">
        <is>
          <t>110.00%</t>
        </is>
      </c>
      <c r="H173" s="4" t="inlineStr">
        <is>
          <t>110.00%</t>
        </is>
      </c>
      <c r="I173" s="4" t="inlineStr">
        <is>
          <t>1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and Hedging Activities - Commitment of Cross Currency Swaps (Detail) - Cross Currency Interest Rate Contract [Member] kr in Thousands, $ in Thousands</t>
        </is>
      </c>
      <c r="B1" s="2" t="inlineStr">
        <is>
          <t>6 Months Ended</t>
        </is>
      </c>
    </row>
    <row r="2">
      <c r="B2" s="2" t="inlineStr">
        <is>
          <t>Jun. 30, 2021USD ($)</t>
        </is>
      </c>
      <c r="C2" s="2" t="inlineStr">
        <is>
          <t>Jun. 30, 2021NOK (kr)</t>
        </is>
      </c>
    </row>
    <row r="3">
      <c r="A3" s="3" t="inlineStr">
        <is>
          <t>Derivative [Line Items]</t>
        </is>
      </c>
    </row>
    <row r="4">
      <c r="A4" s="4" t="inlineStr">
        <is>
          <t>Fair Value / Carrying Amount of Asset / (Liability)</t>
        </is>
      </c>
      <c r="B4" s="5" t="n">
        <v>-12704</v>
      </c>
    </row>
    <row r="5">
      <c r="A5" s="4" t="inlineStr">
        <is>
          <t>NIBOR | Six Point Zero Margin [Member]</t>
        </is>
      </c>
    </row>
    <row r="6">
      <c r="A6" s="3" t="inlineStr">
        <is>
          <t>Derivative [Line Items]</t>
        </is>
      </c>
    </row>
    <row r="7">
      <c r="A7" s="4" t="inlineStr">
        <is>
          <t>Derivative, Notional Amount</t>
        </is>
      </c>
      <c r="B7" s="5" t="n">
        <v>146500</v>
      </c>
      <c r="C7" s="13" t="n">
        <v>1200000</v>
      </c>
    </row>
    <row r="8">
      <c r="A8" s="4" t="inlineStr">
        <is>
          <t>Receivable Margin</t>
        </is>
      </c>
      <c r="B8" s="4" t="inlineStr">
        <is>
          <t>6.00%</t>
        </is>
      </c>
      <c r="C8" s="4" t="inlineStr">
        <is>
          <t>6.00%</t>
        </is>
      </c>
    </row>
    <row r="9">
      <c r="A9" s="4" t="inlineStr">
        <is>
          <t>Derivative, Fixed Interest Rate</t>
        </is>
      </c>
      <c r="B9" s="4" t="inlineStr">
        <is>
          <t>7.72%</t>
        </is>
      </c>
      <c r="C9" s="4" t="inlineStr">
        <is>
          <t>7.72%</t>
        </is>
      </c>
    </row>
    <row r="10">
      <c r="A10" s="4" t="inlineStr">
        <is>
          <t>Fair Value / Carrying Amount of Asset / (Liability)</t>
        </is>
      </c>
      <c r="B10" s="5" t="n">
        <v>-8667</v>
      </c>
    </row>
    <row r="11">
      <c r="A11" s="4" t="inlineStr">
        <is>
          <t>Remaining Term (years)</t>
        </is>
      </c>
      <c r="B11" s="4" t="inlineStr">
        <is>
          <t>3 months 18 days</t>
        </is>
      </c>
    </row>
    <row r="12">
      <c r="A12" s="4" t="inlineStr">
        <is>
          <t>NIBOR | Five Point One Five Margin</t>
        </is>
      </c>
    </row>
    <row r="13">
      <c r="A13" s="3" t="inlineStr">
        <is>
          <t>Derivative [Line Items]</t>
        </is>
      </c>
    </row>
    <row r="14">
      <c r="A14" s="4" t="inlineStr">
        <is>
          <t>Derivative, Notional Amount</t>
        </is>
      </c>
      <c r="B14" s="5" t="n">
        <v>112000</v>
      </c>
      <c r="C14" s="13" t="n">
        <v>1000000</v>
      </c>
    </row>
    <row r="15">
      <c r="A15" s="4" t="inlineStr">
        <is>
          <t>Receivable Margin</t>
        </is>
      </c>
      <c r="B15" s="4" t="inlineStr">
        <is>
          <t>5.15%</t>
        </is>
      </c>
      <c r="C15" s="4" t="inlineStr">
        <is>
          <t>5.15%</t>
        </is>
      </c>
    </row>
    <row r="16">
      <c r="A16" s="4" t="inlineStr">
        <is>
          <t>Derivative, Fixed Interest Rate</t>
        </is>
      </c>
      <c r="B16" s="4" t="inlineStr">
        <is>
          <t>5.74%</t>
        </is>
      </c>
      <c r="C16" s="4" t="inlineStr">
        <is>
          <t>5.74%</t>
        </is>
      </c>
    </row>
    <row r="17">
      <c r="A17" s="4" t="inlineStr">
        <is>
          <t>Fair Value / Carrying Amount of Asset / (Liability)</t>
        </is>
      </c>
      <c r="B17" s="5" t="n">
        <v>5806</v>
      </c>
    </row>
    <row r="18">
      <c r="A18" s="4" t="inlineStr">
        <is>
          <t>Remaining Term (years)</t>
        </is>
      </c>
      <c r="B18" s="4" t="inlineStr">
        <is>
          <t>4 years 2 months 12 days</t>
        </is>
      </c>
    </row>
    <row r="19">
      <c r="A19" s="4" t="inlineStr">
        <is>
          <t>NIBOR | 4.60%</t>
        </is>
      </c>
    </row>
    <row r="20">
      <c r="A20" s="3" t="inlineStr">
        <is>
          <t>Derivative [Line Items]</t>
        </is>
      </c>
    </row>
    <row r="21">
      <c r="A21" s="4" t="inlineStr">
        <is>
          <t>Derivative, Notional Amount</t>
        </is>
      </c>
      <c r="B21" s="5" t="n">
        <v>102000</v>
      </c>
      <c r="C21" s="13" t="n">
        <v>850000</v>
      </c>
    </row>
    <row r="22">
      <c r="A22" s="4" t="inlineStr">
        <is>
          <t>Receivable Margin</t>
        </is>
      </c>
      <c r="B22" s="4" t="inlineStr">
        <is>
          <t>4.60%</t>
        </is>
      </c>
      <c r="C22" s="4" t="inlineStr">
        <is>
          <t>4.60%</t>
        </is>
      </c>
    </row>
    <row r="23">
      <c r="A23" s="4" t="inlineStr">
        <is>
          <t>Derivative, Fixed Interest Rate</t>
        </is>
      </c>
      <c r="B23" s="4" t="inlineStr">
        <is>
          <t>7.89%</t>
        </is>
      </c>
      <c r="C23" s="4" t="inlineStr">
        <is>
          <t>7.89%</t>
        </is>
      </c>
    </row>
    <row r="24">
      <c r="A24" s="4" t="inlineStr">
        <is>
          <t>Fair Value / Carrying Amount of Asset / (Liability)</t>
        </is>
      </c>
      <c r="B24" s="5" t="n">
        <v>-9843</v>
      </c>
    </row>
    <row r="25">
      <c r="A25" s="4" t="inlineStr">
        <is>
          <t>Remaining Term (years)</t>
        </is>
      </c>
      <c r="B25" s="4" t="inlineStr">
        <is>
          <t>2 years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Derivative Instruments and Hedging Activities - Interest Rate Swap Agreements (Detail) - Interest rate swap agreements $ in Thousands</t>
        </is>
      </c>
      <c r="B1" s="2" t="inlineStr">
        <is>
          <t>6 Months Ended</t>
        </is>
      </c>
    </row>
    <row r="2">
      <c r="B2" s="2" t="inlineStr">
        <is>
          <t>Jun. 30, 2021USD ($)interest_rate_swaps</t>
        </is>
      </c>
    </row>
    <row r="3">
      <c r="A3" s="3" t="inlineStr">
        <is>
          <t>Derivative [Line Items]</t>
        </is>
      </c>
    </row>
    <row r="4">
      <c r="A4" s="4" t="inlineStr">
        <is>
          <t>Interest Rate Derivative Instruments Not Designated as Hedging Instruments at Fair Value, Net</t>
        </is>
      </c>
      <c r="B4" s="5" t="n">
        <v>-39607</v>
      </c>
    </row>
    <row r="5">
      <c r="A5" s="4" t="inlineStr">
        <is>
          <t>Number of Derivatives Subject to Mandatory Early Termination | interest_rate_swaps</t>
        </is>
      </c>
      <c r="B5" s="6" t="n">
        <v>2</v>
      </c>
    </row>
    <row r="6">
      <c r="A6" s="4" t="inlineStr">
        <is>
          <t>LIBOR</t>
        </is>
      </c>
    </row>
    <row r="7">
      <c r="A7" s="3" t="inlineStr">
        <is>
          <t>Derivative [Line Items]</t>
        </is>
      </c>
    </row>
    <row r="8">
      <c r="A8" s="4" t="inlineStr">
        <is>
          <t>Derivative, Notional Amount</t>
        </is>
      </c>
      <c r="B8" s="5" t="n">
        <v>860941</v>
      </c>
    </row>
    <row r="9">
      <c r="A9" s="4" t="inlineStr">
        <is>
          <t>Interest Rate Derivative Instruments Not Designated as Hedging Instruments at Fair Value, Net</t>
        </is>
      </c>
      <c r="B9" s="5" t="n">
        <v>-34968</v>
      </c>
    </row>
    <row r="10">
      <c r="A10" s="4" t="inlineStr">
        <is>
          <t>Weighted-Average Remaining Term (Years)</t>
        </is>
      </c>
      <c r="B10" s="4" t="inlineStr">
        <is>
          <t>3 years 7 months 6 days</t>
        </is>
      </c>
    </row>
    <row r="11">
      <c r="A11" s="4" t="inlineStr">
        <is>
          <t>Derivative, Fixed Interest Rate</t>
        </is>
      </c>
      <c r="B11" s="4" t="inlineStr">
        <is>
          <t>2.20%</t>
        </is>
      </c>
    </row>
    <row r="12">
      <c r="A12" s="4" t="inlineStr">
        <is>
          <t>EURIBOR</t>
        </is>
      </c>
    </row>
    <row r="13">
      <c r="A13" s="3" t="inlineStr">
        <is>
          <t>Derivative [Line Items]</t>
        </is>
      </c>
    </row>
    <row r="14">
      <c r="A14" s="4" t="inlineStr">
        <is>
          <t>Derivative, Notional Amount</t>
        </is>
      </c>
      <c r="B14" s="5" t="n">
        <v>62945</v>
      </c>
    </row>
    <row r="15">
      <c r="A15" s="4" t="inlineStr">
        <is>
          <t>Interest Rate Derivative Instruments Not Designated as Hedging Instruments at Fair Value, Net</t>
        </is>
      </c>
      <c r="B15" s="5" t="n">
        <v>-4639</v>
      </c>
    </row>
    <row r="16">
      <c r="A16" s="4" t="inlineStr">
        <is>
          <t>Weighted-Average Remaining Term (Years)</t>
        </is>
      </c>
      <c r="B16" s="4" t="inlineStr">
        <is>
          <t>2 years 2 months 12 days</t>
        </is>
      </c>
    </row>
    <row r="17">
      <c r="A17" s="4" t="inlineStr">
        <is>
          <t>Derivative, Fixed Interest Rate</t>
        </is>
      </c>
      <c r="B17" s="4" t="inlineStr">
        <is>
          <t>3.90%</t>
        </is>
      </c>
    </row>
    <row r="18">
      <c r="A18" s="4" t="inlineStr">
        <is>
          <t>Minimum [Member]</t>
        </is>
      </c>
    </row>
    <row r="19">
      <c r="A19" s="3" t="inlineStr">
        <is>
          <t>Derivative [Line Items]</t>
        </is>
      </c>
    </row>
    <row r="20">
      <c r="A20" s="4" t="inlineStr">
        <is>
          <t>Debt Instrument, Basis Spread on Variable Rate</t>
        </is>
      </c>
      <c r="B20" s="4" t="inlineStr">
        <is>
          <t>0.60%</t>
        </is>
      </c>
    </row>
    <row r="21">
      <c r="A21" s="4" t="inlineStr">
        <is>
          <t>Maximum</t>
        </is>
      </c>
    </row>
    <row r="22">
      <c r="A22" s="3" t="inlineStr">
        <is>
          <t>Derivative [Line Items]</t>
        </is>
      </c>
    </row>
    <row r="23">
      <c r="A23" s="4" t="inlineStr">
        <is>
          <t>Debt Instrument, Basis Spread on Variable Rate</t>
        </is>
      </c>
      <c r="B23" s="4" t="inlineStr">
        <is>
          <t>4.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Location and Fair Value Amounts of Derivative Instru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Other Long-Term Liabilities</t>
        </is>
      </c>
      <c r="B4" s="5" t="n">
        <v>-29130</v>
      </c>
      <c r="D4" s="5" t="n">
        <v>-29130</v>
      </c>
      <c r="F4" s="5" t="n">
        <v>-33566</v>
      </c>
    </row>
    <row r="5">
      <c r="A5" s="4" t="inlineStr">
        <is>
          <t>Derivative instruments not designated as hedging instruments realized (loss) gain net</t>
        </is>
      </c>
      <c r="B5" s="6" t="n">
        <v>-4442</v>
      </c>
      <c r="C5" s="5" t="n">
        <v>-4080</v>
      </c>
      <c r="D5" s="6" t="n">
        <v>-27344</v>
      </c>
      <c r="E5" s="5" t="n">
        <v>-7047</v>
      </c>
    </row>
    <row r="6">
      <c r="A6" s="4" t="inlineStr">
        <is>
          <t>Interest rate swap agreements</t>
        </is>
      </c>
    </row>
    <row r="7">
      <c r="A7" s="3" t="inlineStr">
        <is>
          <t>Derivatives, Fair Value [Line Items]</t>
        </is>
      </c>
    </row>
    <row r="8">
      <c r="A8" s="4" t="inlineStr">
        <is>
          <t>Derivative instruments not designated as hedging instruments realized (loss) gain net</t>
        </is>
      </c>
      <c r="B8" s="6" t="n">
        <v>-4353</v>
      </c>
      <c r="C8" s="6" t="n">
        <v>-3879</v>
      </c>
      <c r="D8" s="6" t="n">
        <v>-9271</v>
      </c>
      <c r="E8" s="6" t="n">
        <v>-6556</v>
      </c>
    </row>
    <row r="9">
      <c r="A9" s="4" t="inlineStr">
        <is>
          <t>Interest rate swap agreements | Gain (Loss) on Derivative Instruments</t>
        </is>
      </c>
    </row>
    <row r="10">
      <c r="A10" s="3" t="inlineStr">
        <is>
          <t>Derivatives, Fair Value [Line Items]</t>
        </is>
      </c>
    </row>
    <row r="11">
      <c r="A11" s="4" t="inlineStr">
        <is>
          <t>Derivative instruments not designated as hedging instruments realized (loss) gain net</t>
        </is>
      </c>
      <c r="B11" s="6" t="n">
        <v>0</v>
      </c>
      <c r="C11" s="6" t="n">
        <v>0</v>
      </c>
      <c r="D11" s="6" t="n">
        <v>-18012</v>
      </c>
      <c r="E11" s="6" t="n">
        <v>0</v>
      </c>
    </row>
    <row r="12">
      <c r="A12" s="4" t="inlineStr">
        <is>
          <t>Foreign Exchange Forward [Member]</t>
        </is>
      </c>
    </row>
    <row r="13">
      <c r="A13" s="3" t="inlineStr">
        <is>
          <t>Derivatives, Fair Value [Line Items]</t>
        </is>
      </c>
    </row>
    <row r="14">
      <c r="A14" s="4" t="inlineStr">
        <is>
          <t>Derivative instruments not designated as hedging instruments realized (loss) gain net</t>
        </is>
      </c>
      <c r="B14" s="6" t="n">
        <v>0</v>
      </c>
      <c r="C14" s="6" t="n">
        <v>0</v>
      </c>
      <c r="D14" s="6" t="n">
        <v>0</v>
      </c>
      <c r="E14" s="6" t="n">
        <v>-241</v>
      </c>
    </row>
    <row r="15">
      <c r="A15" s="4" t="inlineStr">
        <is>
          <t>Forward freight agreements</t>
        </is>
      </c>
    </row>
    <row r="16">
      <c r="A16" s="3" t="inlineStr">
        <is>
          <t>Derivatives, Fair Value [Line Items]</t>
        </is>
      </c>
    </row>
    <row r="17">
      <c r="A17" s="4" t="inlineStr">
        <is>
          <t>Derivative instruments not designated as hedging instruments realized (loss) gain net</t>
        </is>
      </c>
      <c r="B17" s="6" t="n">
        <v>-89</v>
      </c>
      <c r="C17" s="5" t="n">
        <v>-201</v>
      </c>
      <c r="D17" s="6" t="n">
        <v>-61</v>
      </c>
      <c r="E17" s="5" t="n">
        <v>-250</v>
      </c>
    </row>
    <row r="18">
      <c r="A18" s="4" t="inlineStr">
        <is>
          <t>Fair Value, Concentration of Credit Risk, Master Netting Arrangements [Member]</t>
        </is>
      </c>
    </row>
    <row r="19">
      <c r="A19" s="3" t="inlineStr">
        <is>
          <t>Derivatives, Fair Value [Line Items]</t>
        </is>
      </c>
    </row>
    <row r="20">
      <c r="A20" s="4" t="inlineStr">
        <is>
          <t>Derivative asset, fair value, gross asset</t>
        </is>
      </c>
      <c r="B20" s="6" t="n">
        <v>6200</v>
      </c>
      <c r="D20" s="6" t="n">
        <v>6200</v>
      </c>
    </row>
    <row r="21">
      <c r="A21" s="4" t="inlineStr">
        <is>
          <t>Derivative liability, fair value, gross liability</t>
        </is>
      </c>
      <c r="B21" s="6" t="n">
        <v>57600</v>
      </c>
      <c r="D21" s="6" t="n">
        <v>57600</v>
      </c>
    </row>
    <row r="22">
      <c r="A22" s="4" t="inlineStr">
        <is>
          <t>Derivative</t>
        </is>
      </c>
    </row>
    <row r="23">
      <c r="A23" s="3" t="inlineStr">
        <is>
          <t>Derivatives, Fair Value [Line Items]</t>
        </is>
      </c>
    </row>
    <row r="24">
      <c r="A24" s="4" t="inlineStr">
        <is>
          <t>Prepaid Expenses and Other</t>
        </is>
      </c>
      <c r="B24" s="6" t="n">
        <v>258</v>
      </c>
      <c r="D24" s="6" t="n">
        <v>258</v>
      </c>
      <c r="F24" s="6" t="n">
        <v>0</v>
      </c>
    </row>
    <row r="25">
      <c r="A25" s="4" t="inlineStr">
        <is>
          <t>Goodwill, Intangibles and Other Non-Current Assets</t>
        </is>
      </c>
      <c r="B25" s="6" t="n">
        <v>7027</v>
      </c>
      <c r="D25" s="6" t="n">
        <v>7027</v>
      </c>
      <c r="F25" s="6" t="n">
        <v>4505</v>
      </c>
    </row>
    <row r="26">
      <c r="A26" s="4" t="inlineStr">
        <is>
          <t>Accrued Liabilities and Other (1)</t>
        </is>
      </c>
      <c r="B26" s="6" t="n">
        <v>3554</v>
      </c>
      <c r="D26" s="6" t="n">
        <v>3554</v>
      </c>
      <c r="F26" s="6" t="n">
        <v>6143</v>
      </c>
    </row>
    <row r="27">
      <c r="A27" s="4" t="inlineStr">
        <is>
          <t>Accrued Liabilities and Other (2)</t>
        </is>
      </c>
      <c r="B27" s="6" t="n">
        <v>-27248</v>
      </c>
      <c r="D27" s="6" t="n">
        <v>-27248</v>
      </c>
      <c r="F27" s="6" t="n">
        <v>-58186</v>
      </c>
    </row>
    <row r="28">
      <c r="A28" s="4" t="inlineStr">
        <is>
          <t>Other Long-Term Liabilities</t>
        </is>
      </c>
      <c r="B28" s="6" t="n">
        <v>-29130</v>
      </c>
      <c r="D28" s="6" t="n">
        <v>-29130</v>
      </c>
      <c r="F28" s="6" t="n">
        <v>-33566</v>
      </c>
    </row>
    <row r="29">
      <c r="A29" s="4" t="inlineStr">
        <is>
          <t>Derivative | Derivatives designated as a cash flow hedge | Interest rate swap agreements</t>
        </is>
      </c>
    </row>
    <row r="30">
      <c r="A30" s="3" t="inlineStr">
        <is>
          <t>Derivatives, Fair Value [Line Items]</t>
        </is>
      </c>
    </row>
    <row r="31">
      <c r="A31" s="4" t="inlineStr">
        <is>
          <t>Prepaid Expenses and Other</t>
        </is>
      </c>
      <c r="B31" s="6" t="n">
        <v>0</v>
      </c>
      <c r="D31" s="6" t="n">
        <v>0</v>
      </c>
      <c r="F31" s="6" t="n">
        <v>0</v>
      </c>
    </row>
    <row r="32">
      <c r="A32" s="4" t="inlineStr">
        <is>
          <t>Goodwill, Intangibles and Other Non-Current Assets</t>
        </is>
      </c>
      <c r="B32" s="6" t="n">
        <v>0</v>
      </c>
      <c r="D32" s="6" t="n">
        <v>0</v>
      </c>
      <c r="F32" s="6" t="n">
        <v>0</v>
      </c>
    </row>
    <row r="33">
      <c r="A33" s="4" t="inlineStr">
        <is>
          <t>Accrued Liabilities and Other (1)</t>
        </is>
      </c>
      <c r="B33" s="6" t="n">
        <v>63</v>
      </c>
      <c r="D33" s="6" t="n">
        <v>63</v>
      </c>
      <c r="F33" s="6" t="n">
        <v>70</v>
      </c>
    </row>
    <row r="34">
      <c r="A34" s="4" t="inlineStr">
        <is>
          <t>Accrued Liabilities and Other (2)</t>
        </is>
      </c>
      <c r="B34" s="6" t="n">
        <v>-3077</v>
      </c>
      <c r="D34" s="6" t="n">
        <v>-3077</v>
      </c>
      <c r="F34" s="6" t="n">
        <v>-3162</v>
      </c>
    </row>
    <row r="35">
      <c r="A35" s="4" t="inlineStr">
        <is>
          <t>Other Long-Term Liabilities</t>
        </is>
      </c>
      <c r="B35" s="6" t="n">
        <v>-5673</v>
      </c>
      <c r="D35" s="6" t="n">
        <v>-5673</v>
      </c>
      <c r="F35" s="6" t="n">
        <v>-9631</v>
      </c>
    </row>
    <row r="36">
      <c r="A36" s="4" t="inlineStr">
        <is>
          <t>Derivative | Derivatives not designated as a cash flow hedge | Interest rate swap agreements</t>
        </is>
      </c>
    </row>
    <row r="37">
      <c r="A37" s="3" t="inlineStr">
        <is>
          <t>Derivatives, Fair Value [Line Items]</t>
        </is>
      </c>
    </row>
    <row r="38">
      <c r="A38" s="4" t="inlineStr">
        <is>
          <t>Prepaid Expenses and Other</t>
        </is>
      </c>
      <c r="B38" s="6" t="n">
        <v>0</v>
      </c>
      <c r="D38" s="6" t="n">
        <v>0</v>
      </c>
      <c r="F38" s="6" t="n">
        <v>0</v>
      </c>
    </row>
    <row r="39">
      <c r="A39" s="4" t="inlineStr">
        <is>
          <t>Goodwill, Intangibles and Other Non-Current Assets</t>
        </is>
      </c>
      <c r="B39" s="6" t="n">
        <v>1465</v>
      </c>
      <c r="D39" s="6" t="n">
        <v>1465</v>
      </c>
      <c r="F39" s="6" t="n">
        <v>0</v>
      </c>
    </row>
    <row r="40">
      <c r="A40" s="4" t="inlineStr">
        <is>
          <t>Accrued Liabilities and Other (1)</t>
        </is>
      </c>
      <c r="B40" s="6" t="n">
        <v>2735</v>
      </c>
      <c r="D40" s="6" t="n">
        <v>2735</v>
      </c>
      <c r="F40" s="6" t="n">
        <v>5372</v>
      </c>
    </row>
    <row r="41">
      <c r="A41" s="4" t="inlineStr">
        <is>
          <t>Accrued Liabilities and Other (2)</t>
        </is>
      </c>
      <c r="B41" s="6" t="n">
        <v>-12979</v>
      </c>
      <c r="D41" s="6" t="n">
        <v>-12979</v>
      </c>
      <c r="F41" s="6" t="n">
        <v>-43590</v>
      </c>
    </row>
    <row r="42">
      <c r="A42" s="4" t="inlineStr">
        <is>
          <t>Other Long-Term Liabilities</t>
        </is>
      </c>
      <c r="B42" s="6" t="n">
        <v>-16545</v>
      </c>
      <c r="D42" s="6" t="n">
        <v>-16545</v>
      </c>
      <c r="F42" s="6" t="n">
        <v>-16048</v>
      </c>
    </row>
    <row r="43">
      <c r="A43" s="4" t="inlineStr">
        <is>
          <t>Derivative | Derivatives not designated as a cash flow hedge | Cross Currency Swap Agreements</t>
        </is>
      </c>
    </row>
    <row r="44">
      <c r="A44" s="3" t="inlineStr">
        <is>
          <t>Derivatives, Fair Value [Line Items]</t>
        </is>
      </c>
    </row>
    <row r="45">
      <c r="A45" s="4" t="inlineStr">
        <is>
          <t>Prepaid Expenses and Other</t>
        </is>
      </c>
      <c r="B45" s="6" t="n">
        <v>258</v>
      </c>
      <c r="D45" s="6" t="n">
        <v>258</v>
      </c>
      <c r="F45" s="6" t="n">
        <v>0</v>
      </c>
    </row>
    <row r="46">
      <c r="A46" s="4" t="inlineStr">
        <is>
          <t>Goodwill, Intangibles and Other Non-Current Assets</t>
        </is>
      </c>
      <c r="B46" s="6" t="n">
        <v>5562</v>
      </c>
      <c r="D46" s="6" t="n">
        <v>5562</v>
      </c>
      <c r="F46" s="6" t="n">
        <v>4505</v>
      </c>
    </row>
    <row r="47">
      <c r="A47" s="4" t="inlineStr">
        <is>
          <t>Accrued Liabilities and Other (1)</t>
        </is>
      </c>
      <c r="B47" s="6" t="n">
        <v>756</v>
      </c>
      <c r="D47" s="6" t="n">
        <v>756</v>
      </c>
      <c r="F47" s="6" t="n">
        <v>701</v>
      </c>
    </row>
    <row r="48">
      <c r="A48" s="4" t="inlineStr">
        <is>
          <t>Accrued Liabilities and Other (2)</t>
        </is>
      </c>
      <c r="B48" s="6" t="n">
        <v>-10856</v>
      </c>
      <c r="D48" s="6" t="n">
        <v>-10856</v>
      </c>
      <c r="F48" s="6" t="n">
        <v>-11434</v>
      </c>
    </row>
    <row r="49">
      <c r="A49" s="4" t="inlineStr">
        <is>
          <t>Other Long-Term Liabilities</t>
        </is>
      </c>
      <c r="B49" s="6" t="n">
        <v>-6912</v>
      </c>
      <c r="D49" s="6" t="n">
        <v>-6912</v>
      </c>
      <c r="F49" s="5" t="n">
        <v>-7887</v>
      </c>
    </row>
    <row r="50">
      <c r="A50" s="4" t="inlineStr">
        <is>
          <t>Derivative | Derivatives not designated as a cash flow hedge | Forward freight agreements</t>
        </is>
      </c>
    </row>
    <row r="51">
      <c r="A51" s="3" t="inlineStr">
        <is>
          <t>Derivatives, Fair Value [Line Items]</t>
        </is>
      </c>
    </row>
    <row r="52">
      <c r="A52" s="4" t="inlineStr">
        <is>
          <t>Prepaid Expenses and Other</t>
        </is>
      </c>
      <c r="B52" s="6" t="n">
        <v>0</v>
      </c>
      <c r="D52" s="6" t="n">
        <v>0</v>
      </c>
    </row>
    <row r="53">
      <c r="A53" s="4" t="inlineStr">
        <is>
          <t>Goodwill, Intangibles and Other Non-Current Assets</t>
        </is>
      </c>
      <c r="B53" s="6" t="n">
        <v>0</v>
      </c>
      <c r="D53" s="6" t="n">
        <v>0</v>
      </c>
    </row>
    <row r="54">
      <c r="A54" s="4" t="inlineStr">
        <is>
          <t>Accrued Liabilities and Other (1)</t>
        </is>
      </c>
      <c r="B54" s="6" t="n">
        <v>0</v>
      </c>
      <c r="D54" s="6" t="n">
        <v>0</v>
      </c>
    </row>
    <row r="55">
      <c r="A55" s="4" t="inlineStr">
        <is>
          <t>Accrued Liabilities and Other (2)</t>
        </is>
      </c>
      <c r="B55" s="6" t="n">
        <v>-336</v>
      </c>
      <c r="D55" s="6" t="n">
        <v>-336</v>
      </c>
    </row>
    <row r="56">
      <c r="A56" s="4" t="inlineStr">
        <is>
          <t>Other Long-Term Liabilities</t>
        </is>
      </c>
      <c r="B56" s="5" t="n">
        <v>0</v>
      </c>
      <c r="D56"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ive Portion of Gains (Losses) on Interest Rate Swap Agreements (Details) - Interest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Effective Portion Recognized in AOCI</t>
        </is>
      </c>
      <c r="B4" s="5" t="n">
        <v>-435</v>
      </c>
      <c r="C4" s="5" t="n">
        <v>-1055</v>
      </c>
      <c r="D4" s="5" t="n">
        <v>4040</v>
      </c>
      <c r="E4" s="5" t="n">
        <v>-10226</v>
      </c>
    </row>
    <row r="5">
      <c r="A5" s="4" t="inlineStr">
        <is>
          <t>Effective Portion Reclassified from AOCI</t>
        </is>
      </c>
      <c r="B5" s="5" t="n">
        <v>-825</v>
      </c>
      <c r="C5" s="5" t="n">
        <v>482</v>
      </c>
      <c r="D5" s="5" t="n">
        <v>-1640</v>
      </c>
      <c r="E5" s="5" t="n">
        <v>-6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 (Loss) on Derivatives Not Designated as Hedging Instru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zed (losses) relating to</t>
        </is>
      </c>
    </row>
    <row r="4">
      <c r="A4" s="4" t="inlineStr">
        <is>
          <t>Derivative instruments not designated as hedging instruments realized (loss) gain net</t>
        </is>
      </c>
      <c r="B4" s="5" t="n">
        <v>-4442</v>
      </c>
      <c r="C4" s="5" t="n">
        <v>-4080</v>
      </c>
      <c r="D4" s="5" t="n">
        <v>-27344</v>
      </c>
      <c r="E4" s="5" t="n">
        <v>-7047</v>
      </c>
    </row>
    <row r="5">
      <c r="A5" s="3" t="inlineStr">
        <is>
          <t>Unrealized gains (losses) relating to</t>
        </is>
      </c>
    </row>
    <row r="6">
      <c r="A6" s="4" t="inlineStr">
        <is>
          <t>Derivative instruments not designated as hedging instruments unrealized gain (loss) net</t>
        </is>
      </c>
      <c r="B6" s="6" t="n">
        <v>1053</v>
      </c>
      <c r="C6" s="6" t="n">
        <v>-5190</v>
      </c>
      <c r="D6" s="6" t="n">
        <v>31276</v>
      </c>
      <c r="E6" s="6" t="n">
        <v>-23886</v>
      </c>
    </row>
    <row r="7">
      <c r="A7" s="4" t="inlineStr">
        <is>
          <t>Realized and unrealized gains (losses) on derivative instruments</t>
        </is>
      </c>
      <c r="B7" s="6" t="n">
        <v>-3389</v>
      </c>
      <c r="C7" s="6" t="n">
        <v>-9270</v>
      </c>
      <c r="D7" s="6" t="n">
        <v>3932</v>
      </c>
      <c r="E7" s="6" t="n">
        <v>-30933</v>
      </c>
    </row>
    <row r="8">
      <c r="A8" s="4" t="inlineStr">
        <is>
          <t>Interest rate swap agreements</t>
        </is>
      </c>
    </row>
    <row r="9">
      <c r="A9" s="3" t="inlineStr">
        <is>
          <t>Realized (losses) relating to</t>
        </is>
      </c>
    </row>
    <row r="10">
      <c r="A10" s="4" t="inlineStr">
        <is>
          <t>Derivative instruments not designated as hedging instruments realized (loss) gain net</t>
        </is>
      </c>
      <c r="B10" s="6" t="n">
        <v>-4353</v>
      </c>
      <c r="C10" s="6" t="n">
        <v>-3879</v>
      </c>
      <c r="D10" s="6" t="n">
        <v>-9271</v>
      </c>
      <c r="E10" s="6" t="n">
        <v>-6556</v>
      </c>
    </row>
    <row r="11">
      <c r="A11" s="3" t="inlineStr">
        <is>
          <t>Unrealized gains (losses) relating to</t>
        </is>
      </c>
    </row>
    <row r="12">
      <c r="A12" s="4" t="inlineStr">
        <is>
          <t>Derivative instruments not designated as hedging instruments unrealized gain (loss) net</t>
        </is>
      </c>
      <c r="B12" s="6" t="n">
        <v>1323</v>
      </c>
      <c r="C12" s="6" t="n">
        <v>-5251</v>
      </c>
      <c r="D12" s="6" t="n">
        <v>31579</v>
      </c>
      <c r="E12" s="6" t="n">
        <v>-24063</v>
      </c>
    </row>
    <row r="13">
      <c r="A13" s="4" t="inlineStr">
        <is>
          <t>Foreign currency forward contracts</t>
        </is>
      </c>
    </row>
    <row r="14">
      <c r="A14" s="3" t="inlineStr">
        <is>
          <t>Realized (losses) relating to</t>
        </is>
      </c>
    </row>
    <row r="15">
      <c r="A15" s="4" t="inlineStr">
        <is>
          <t>Derivative instruments not designated as hedging instruments realized (loss) gain net</t>
        </is>
      </c>
      <c r="B15" s="6" t="n">
        <v>0</v>
      </c>
      <c r="C15" s="6" t="n">
        <v>0</v>
      </c>
      <c r="D15" s="6" t="n">
        <v>0</v>
      </c>
      <c r="E15" s="6" t="n">
        <v>-241</v>
      </c>
    </row>
    <row r="16">
      <c r="A16" s="3" t="inlineStr">
        <is>
          <t>Unrealized gains (losses) relating to</t>
        </is>
      </c>
    </row>
    <row r="17">
      <c r="A17" s="4" t="inlineStr">
        <is>
          <t>Derivative instruments not designated as hedging instruments unrealized gain (loss) net</t>
        </is>
      </c>
      <c r="B17" s="6" t="n">
        <v>0</v>
      </c>
      <c r="C17" s="6" t="n">
        <v>53</v>
      </c>
      <c r="D17" s="6" t="n">
        <v>0</v>
      </c>
      <c r="E17" s="6" t="n">
        <v>255</v>
      </c>
    </row>
    <row r="18">
      <c r="A18" s="4" t="inlineStr">
        <is>
          <t>Forward freight agreements</t>
        </is>
      </c>
    </row>
    <row r="19">
      <c r="A19" s="3" t="inlineStr">
        <is>
          <t>Realized (losses) relating to</t>
        </is>
      </c>
    </row>
    <row r="20">
      <c r="A20" s="4" t="inlineStr">
        <is>
          <t>Derivative instruments not designated as hedging instruments realized (loss) gain net</t>
        </is>
      </c>
      <c r="B20" s="6" t="n">
        <v>-89</v>
      </c>
      <c r="C20" s="6" t="n">
        <v>-201</v>
      </c>
      <c r="D20" s="6" t="n">
        <v>-61</v>
      </c>
      <c r="E20" s="6" t="n">
        <v>-250</v>
      </c>
    </row>
    <row r="21">
      <c r="A21" s="3" t="inlineStr">
        <is>
          <t>Unrealized gains (losses) relating to</t>
        </is>
      </c>
    </row>
    <row r="22">
      <c r="A22" s="4" t="inlineStr">
        <is>
          <t>Derivative instruments not designated as hedging instruments unrealized gain (loss) net</t>
        </is>
      </c>
      <c r="B22" s="5" t="n">
        <v>-270</v>
      </c>
      <c r="C22" s="5" t="n">
        <v>8</v>
      </c>
      <c r="D22" s="5" t="n">
        <v>-303</v>
      </c>
      <c r="E22" s="5" t="n">
        <v>-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s (Losses) on Cross Currency Swap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Realized and unrealized (losses) gains on non-designated derivative instruments (note 10)</t>
        </is>
      </c>
      <c r="B4" s="5" t="n">
        <v>-3389</v>
      </c>
      <c r="C4" s="5" t="n">
        <v>-9270</v>
      </c>
      <c r="D4" s="5" t="n">
        <v>3932</v>
      </c>
      <c r="E4" s="5" t="n">
        <v>-30933</v>
      </c>
    </row>
    <row r="5">
      <c r="A5" s="4" t="inlineStr">
        <is>
          <t>Cross Currency Interest Rate Contract Maturity And Partial Termination</t>
        </is>
      </c>
    </row>
    <row r="6">
      <c r="A6" s="3" t="inlineStr">
        <is>
          <t>Derivative Instruments, Gain (Loss) [Line Items]</t>
        </is>
      </c>
    </row>
    <row r="7">
      <c r="A7" s="4" t="inlineStr">
        <is>
          <t>Realized losses</t>
        </is>
      </c>
      <c r="B7" s="6" t="n">
        <v>0</v>
      </c>
      <c r="C7" s="6" t="n">
        <v>-33844</v>
      </c>
      <c r="D7" s="6" t="n">
        <v>0</v>
      </c>
      <c r="E7" s="6" t="n">
        <v>-33844</v>
      </c>
    </row>
    <row r="8">
      <c r="A8" s="4" t="inlineStr">
        <is>
          <t>Cross Currency Interest Rate Contract [Member]</t>
        </is>
      </c>
    </row>
    <row r="9">
      <c r="A9" s="3" t="inlineStr">
        <is>
          <t>Derivative Instruments, Gain (Loss) [Line Items]</t>
        </is>
      </c>
    </row>
    <row r="10">
      <c r="A10" s="4" t="inlineStr">
        <is>
          <t>Realized losses</t>
        </is>
      </c>
      <c r="B10" s="6" t="n">
        <v>-1293</v>
      </c>
      <c r="C10" s="6" t="n">
        <v>-1430</v>
      </c>
      <c r="D10" s="6" t="n">
        <v>-2638</v>
      </c>
      <c r="E10" s="6" t="n">
        <v>-3247</v>
      </c>
    </row>
    <row r="11">
      <c r="A11" s="4" t="inlineStr">
        <is>
          <t>Unrealized (losses) gains</t>
        </is>
      </c>
      <c r="B11" s="6" t="n">
        <v>-2261</v>
      </c>
      <c r="C11" s="6" t="n">
        <v>45882</v>
      </c>
      <c r="D11" s="6" t="n">
        <v>2869</v>
      </c>
      <c r="E11" s="6" t="n">
        <v>-3658</v>
      </c>
    </row>
    <row r="12">
      <c r="A12" s="4" t="inlineStr">
        <is>
          <t>Realized and unrealized (losses) gains on non-designated derivative instruments (note 10)</t>
        </is>
      </c>
      <c r="B12" s="5" t="n">
        <v>-3554</v>
      </c>
      <c r="C12" s="5" t="n">
        <v>10608</v>
      </c>
      <c r="D12" s="5" t="n">
        <v>231</v>
      </c>
      <c r="E12" s="5" t="n">
        <v>-407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Under Construction (Detail) - USD ($) $ in Thousands</t>
        </is>
      </c>
      <c r="B1" s="2" t="inlineStr">
        <is>
          <t>1 Months Ended</t>
        </is>
      </c>
    </row>
    <row r="2">
      <c r="B2" s="2" t="inlineStr">
        <is>
          <t>Jun. 30, 2019</t>
        </is>
      </c>
      <c r="C2" s="2" t="inlineStr">
        <is>
          <t>Jun. 30, 2021</t>
        </is>
      </c>
    </row>
    <row r="3">
      <c r="A3" s="4" t="inlineStr">
        <is>
          <t>Teekay LNG</t>
        </is>
      </c>
    </row>
    <row r="4">
      <c r="A4" s="3" t="inlineStr">
        <is>
          <t>Long-term Purchase Commitment [Line Items]</t>
        </is>
      </c>
    </row>
    <row r="5">
      <c r="A5" s="4" t="inlineStr">
        <is>
          <t>Estimated remaining payments required to be made under newbuilding contract remainder of 2021</t>
        </is>
      </c>
      <c r="C5" s="5" t="n">
        <v>24351</v>
      </c>
    </row>
    <row r="6">
      <c r="A6" s="4" t="inlineStr">
        <is>
          <t>Estimated remaining payments required to be made under newbuilding contract in 2022</t>
        </is>
      </c>
      <c r="C6" s="6" t="n">
        <v>14854</v>
      </c>
    </row>
    <row r="7">
      <c r="A7" s="4" t="inlineStr">
        <is>
          <t>Total</t>
        </is>
      </c>
      <c r="C7" s="6" t="n">
        <v>39205</v>
      </c>
    </row>
    <row r="8">
      <c r="A8" s="4" t="inlineStr">
        <is>
          <t>Consolidated Entities [Member] | Teekay LNG</t>
        </is>
      </c>
    </row>
    <row r="9">
      <c r="A9" s="3" t="inlineStr">
        <is>
          <t>Long-term Purchase Commitment [Line Items]</t>
        </is>
      </c>
    </row>
    <row r="10">
      <c r="A10" s="4" t="inlineStr">
        <is>
          <t>Estimated remaining payments required to be made under newbuilding contract remainder of 2021</t>
        </is>
      </c>
      <c r="C10" s="6" t="n">
        <v>13012</v>
      </c>
    </row>
    <row r="11">
      <c r="A11" s="4" t="inlineStr">
        <is>
          <t>Estimated remaining payments required to be made under newbuilding contract in 2022</t>
        </is>
      </c>
      <c r="C11" s="6" t="n">
        <v>14854</v>
      </c>
    </row>
    <row r="12">
      <c r="A12" s="4" t="inlineStr">
        <is>
          <t>Total</t>
        </is>
      </c>
      <c r="C12" s="6" t="n">
        <v>27866</v>
      </c>
    </row>
    <row r="13">
      <c r="A13" s="4" t="inlineStr">
        <is>
          <t>Equipment [Member] | Teekay LNG</t>
        </is>
      </c>
    </row>
    <row r="14">
      <c r="A14" s="3" t="inlineStr">
        <is>
          <t>Long-term Purchase Commitment [Line Items]</t>
        </is>
      </c>
    </row>
    <row r="15">
      <c r="A15" s="4" t="inlineStr">
        <is>
          <t>Expected cost of project</t>
        </is>
      </c>
      <c r="B15" s="5" t="n">
        <v>54800</v>
      </c>
    </row>
    <row r="16">
      <c r="A16" s="4" t="inlineStr">
        <is>
          <t>Total</t>
        </is>
      </c>
      <c r="C16" s="5" t="n">
        <v>27900</v>
      </c>
    </row>
    <row r="17">
      <c r="A17" s="4" t="inlineStr">
        <is>
          <t>Bahrain LNG Joint Venture [Member]</t>
        </is>
      </c>
    </row>
    <row r="18">
      <c r="A18" s="3" t="inlineStr">
        <is>
          <t>Long-term Purchase Commitment [Line Items]</t>
        </is>
      </c>
    </row>
    <row r="19">
      <c r="A19" s="4" t="inlineStr">
        <is>
          <t>Equity Method Investment, Ownership Percentage</t>
        </is>
      </c>
      <c r="C19" s="4" t="inlineStr">
        <is>
          <t>30.00%</t>
        </is>
      </c>
    </row>
    <row r="20">
      <c r="A20" s="4" t="inlineStr">
        <is>
          <t>Bahrain LNG Joint Venture [Member] | Equity Method Investments [Member] | Lng Receiving and Regasification Terminal [Member]</t>
        </is>
      </c>
    </row>
    <row r="21">
      <c r="A21" s="3" t="inlineStr">
        <is>
          <t>Long-term Purchase Commitment [Line Items]</t>
        </is>
      </c>
    </row>
    <row r="22">
      <c r="A22" s="4" t="inlineStr">
        <is>
          <t>Line of Credit Facility, Remaining Borrowing Capacity</t>
        </is>
      </c>
      <c r="C22" s="5" t="n">
        <v>24000</v>
      </c>
    </row>
    <row r="23">
      <c r="A23" s="4" t="inlineStr">
        <is>
          <t>Bahrain LNG Joint Venture [Member] | Equity Method Investments [Member] | Teekay LNG | Lng Receiving and Regasification Terminal [Member]</t>
        </is>
      </c>
    </row>
    <row r="24">
      <c r="A24" s="3" t="inlineStr">
        <is>
          <t>Long-term Purchase Commitment [Line Items]</t>
        </is>
      </c>
    </row>
    <row r="25">
      <c r="A25" s="4" t="inlineStr">
        <is>
          <t>Line of Credit Facility, Remaining Borrowing Capacity</t>
        </is>
      </c>
      <c r="C25" s="6" t="n">
        <v>7200</v>
      </c>
    </row>
    <row r="26">
      <c r="A26" s="4" t="inlineStr">
        <is>
          <t>Bahrain LNG Joint Venture [Member] | Equity Method Investments [Member] | Construction [Member]</t>
        </is>
      </c>
    </row>
    <row r="27">
      <c r="A27" s="3" t="inlineStr">
        <is>
          <t>Long-term Purchase Commitment [Line Items]</t>
        </is>
      </c>
    </row>
    <row r="28">
      <c r="A28" s="4" t="inlineStr">
        <is>
          <t>Estimated remaining payments required to be made under newbuilding contract remainder of 2021</t>
        </is>
      </c>
      <c r="C28" s="6" t="n">
        <v>11339</v>
      </c>
    </row>
    <row r="29">
      <c r="A29" s="4" t="inlineStr">
        <is>
          <t>Estimated remaining payments required to be made under newbuilding contract in 2022</t>
        </is>
      </c>
      <c r="C29" s="6" t="n">
        <v>0</v>
      </c>
    </row>
    <row r="30">
      <c r="A30" s="4" t="inlineStr">
        <is>
          <t>Total</t>
        </is>
      </c>
      <c r="C30" s="5" t="n">
        <v>113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7" customWidth="1" min="6" max="6"/>
    <col width="21" customWidth="1" min="7" max="7"/>
    <col width="21" customWidth="1" min="8" max="8"/>
    <col width="21" customWidth="1" min="9" max="9"/>
    <col width="27" customWidth="1" min="10" max="10"/>
    <col width="21" customWidth="1" min="11" max="11"/>
    <col width="19" customWidth="1" min="12" max="12"/>
    <col width="27" customWidth="1" min="13" max="13"/>
    <col width="21" customWidth="1" min="14" max="14"/>
    <col width="20" customWidth="1" min="15" max="15"/>
  </cols>
  <sheetData>
    <row r="1">
      <c r="A1" s="1" t="inlineStr">
        <is>
          <t>Liquidity (Details)</t>
        </is>
      </c>
      <c r="B1" s="2" t="inlineStr">
        <is>
          <t>1 Months Ended</t>
        </is>
      </c>
      <c r="F1" s="2" t="inlineStr">
        <is>
          <t>3 Months Ended</t>
        </is>
      </c>
      <c r="J1" s="2" t="inlineStr">
        <is>
          <t>6 Months Ended</t>
        </is>
      </c>
    </row>
    <row r="2">
      <c r="B2" s="2" t="inlineStr">
        <is>
          <t>Jun. 30, 2021USD ($)vessel</t>
        </is>
      </c>
      <c r="C2" s="2" t="inlineStr">
        <is>
          <t>May 31, 2021USD ($)</t>
        </is>
      </c>
      <c r="D2" s="2" t="inlineStr">
        <is>
          <t>Mar. 31, 2021USD ($)</t>
        </is>
      </c>
      <c r="E2" s="2" t="inlineStr">
        <is>
          <t>Oct. 31, 2020USD ($)</t>
        </is>
      </c>
      <c r="F2" s="2" t="inlineStr">
        <is>
          <t>Jun. 30, 2021USD ($)vessel</t>
        </is>
      </c>
      <c r="G2" s="2" t="inlineStr">
        <is>
          <t>Mar. 31, 2021USD ($)</t>
        </is>
      </c>
      <c r="H2" s="2" t="inlineStr">
        <is>
          <t>Jun. 30, 2020USD ($)</t>
        </is>
      </c>
      <c r="I2" s="2" t="inlineStr">
        <is>
          <t>Mar. 31, 2020USD ($)</t>
        </is>
      </c>
      <c r="J2" s="2" t="inlineStr">
        <is>
          <t>Jun. 30, 2021USD ($)vessel</t>
        </is>
      </c>
      <c r="K2" s="2" t="inlineStr">
        <is>
          <t>Jun. 30, 2020USD ($)</t>
        </is>
      </c>
      <c r="L2" s="2" t="inlineStr">
        <is>
          <t>May 17, 2021vessel</t>
        </is>
      </c>
      <c r="M2" s="2" t="inlineStr">
        <is>
          <t>Mar. 10, 2021USD ($)vessel</t>
        </is>
      </c>
      <c r="N2" s="2" t="inlineStr">
        <is>
          <t>Dec. 31, 2020USD ($)</t>
        </is>
      </c>
      <c r="O2" s="2" t="inlineStr">
        <is>
          <t>Oct. 22, 2020vessel</t>
        </is>
      </c>
    </row>
    <row r="3">
      <c r="A3" s="3" t="inlineStr">
        <is>
          <t>Commitments and Contingencies Disclosure [Abstract]</t>
        </is>
      </c>
    </row>
    <row r="4">
      <c r="A4" s="4" t="inlineStr">
        <is>
          <t>Net income (loss)</t>
        </is>
      </c>
      <c r="F4" s="5" t="n">
        <v>-57604000</v>
      </c>
      <c r="G4" s="5" t="n">
        <v>61504000</v>
      </c>
      <c r="H4" s="5" t="n">
        <v>125500000</v>
      </c>
      <c r="I4" s="5" t="n">
        <v>52002000</v>
      </c>
      <c r="J4" s="5" t="n">
        <v>3900000</v>
      </c>
      <c r="K4" s="5" t="n">
        <v>177502000</v>
      </c>
    </row>
    <row r="5">
      <c r="A5" s="4" t="inlineStr">
        <is>
          <t>Net Cash Provided by (Used in) Operating Activities</t>
        </is>
      </c>
      <c r="J5" s="6" t="n">
        <v>18864000</v>
      </c>
      <c r="K5" s="6" t="n">
        <v>775693000</v>
      </c>
    </row>
    <row r="6">
      <c r="A6" s="4" t="inlineStr">
        <is>
          <t>Working capital deficit</t>
        </is>
      </c>
      <c r="B6" s="5" t="n">
        <v>377000000</v>
      </c>
      <c r="F6" s="6" t="n">
        <v>377000000</v>
      </c>
      <c r="J6" s="6" t="n">
        <v>377000000</v>
      </c>
    </row>
    <row r="7">
      <c r="A7" s="4" t="inlineStr">
        <is>
          <t>Current portion of long-term debt (note 9)</t>
        </is>
      </c>
      <c r="B7" s="6" t="n">
        <v>374960000</v>
      </c>
      <c r="F7" s="6" t="n">
        <v>374960000</v>
      </c>
      <c r="J7" s="6" t="n">
        <v>374960000</v>
      </c>
      <c r="N7" s="5" t="n">
        <v>261366000</v>
      </c>
    </row>
    <row r="8">
      <c r="A8" s="3" t="inlineStr">
        <is>
          <t>Other Commitments [Line Items]</t>
        </is>
      </c>
    </row>
    <row r="9">
      <c r="A9" s="4" t="inlineStr">
        <is>
          <t>Working Capital Surplus (Deficit)</t>
        </is>
      </c>
      <c r="B9" s="6" t="n">
        <v>-377000000</v>
      </c>
      <c r="F9" s="6" t="n">
        <v>-377000000</v>
      </c>
      <c r="J9" s="6" t="n">
        <v>-377000000</v>
      </c>
    </row>
    <row r="10">
      <c r="A10" s="4" t="inlineStr">
        <is>
          <t>Current portion of long-term debt (note 9)</t>
        </is>
      </c>
      <c r="B10" s="5" t="n">
        <v>374960000</v>
      </c>
      <c r="F10" s="5" t="n">
        <v>374960000</v>
      </c>
      <c r="J10" s="6" t="n">
        <v>374960000</v>
      </c>
      <c r="N10" s="5" t="n">
        <v>261366000</v>
      </c>
    </row>
    <row r="11">
      <c r="A11" s="4" t="inlineStr">
        <is>
          <t>Payments to Acquire Property, Plant, and Equipment</t>
        </is>
      </c>
      <c r="J11" s="5" t="n">
        <v>20090000</v>
      </c>
      <c r="K11" s="6" t="n">
        <v>12824000</v>
      </c>
    </row>
    <row r="12">
      <c r="A12" s="4" t="inlineStr">
        <is>
          <t>Lessee, Sales-type lease, Number of vessel repurchases declared, not yet complete | vessel</t>
        </is>
      </c>
      <c r="B12" s="6" t="n">
        <v>6</v>
      </c>
      <c r="F12" s="6" t="n">
        <v>6</v>
      </c>
      <c r="J12" s="6" t="n">
        <v>6</v>
      </c>
    </row>
    <row r="13">
      <c r="A13" s="4" t="inlineStr">
        <is>
          <t>Proceeds from Sale of Property, Plant, and Equipment</t>
        </is>
      </c>
      <c r="J13" s="5" t="n">
        <v>32687000</v>
      </c>
      <c r="K13" s="5" t="n">
        <v>60915000</v>
      </c>
    </row>
    <row r="14">
      <c r="A14" s="4" t="inlineStr">
        <is>
          <t>Teekay LNG</t>
        </is>
      </c>
    </row>
    <row r="15">
      <c r="A15" s="3" t="inlineStr">
        <is>
          <t>Commitments and Contingencies Disclosure [Abstract]</t>
        </is>
      </c>
    </row>
    <row r="16">
      <c r="A16" s="4" t="inlineStr">
        <is>
          <t>Working capital deficit</t>
        </is>
      </c>
      <c r="B16" s="5" t="n">
        <v>-352300000</v>
      </c>
      <c r="F16" s="5" t="n">
        <v>-352300000</v>
      </c>
      <c r="J16" s="6" t="n">
        <v>-352300000</v>
      </c>
    </row>
    <row r="17">
      <c r="A17" s="4" t="inlineStr">
        <is>
          <t>Current portion of long-term debt (note 9)</t>
        </is>
      </c>
      <c r="B17" s="6" t="n">
        <v>355100000</v>
      </c>
      <c r="F17" s="6" t="n">
        <v>355100000</v>
      </c>
      <c r="J17" s="6" t="n">
        <v>355100000</v>
      </c>
    </row>
    <row r="18">
      <c r="A18" s="3" t="inlineStr">
        <is>
          <t>Other Commitments [Line Items]</t>
        </is>
      </c>
    </row>
    <row r="19">
      <c r="A19" s="4" t="inlineStr">
        <is>
          <t>Working Capital Surplus (Deficit)</t>
        </is>
      </c>
      <c r="B19" s="6" t="n">
        <v>352300000</v>
      </c>
      <c r="F19" s="6" t="n">
        <v>352300000</v>
      </c>
      <c r="J19" s="6" t="n">
        <v>352300000</v>
      </c>
    </row>
    <row r="20">
      <c r="A20" s="4" t="inlineStr">
        <is>
          <t>Current portion of long-term debt (note 9)</t>
        </is>
      </c>
      <c r="B20" s="5" t="n">
        <v>355100000</v>
      </c>
      <c r="F20" s="5" t="n">
        <v>355100000</v>
      </c>
      <c r="J20" s="6" t="n">
        <v>355100000</v>
      </c>
    </row>
    <row r="21">
      <c r="A21" s="4" t="inlineStr">
        <is>
          <t>Teekay Tankers</t>
        </is>
      </c>
    </row>
    <row r="22">
      <c r="A22" s="3" t="inlineStr">
        <is>
          <t>Other Commitments [Line Items]</t>
        </is>
      </c>
    </row>
    <row r="23">
      <c r="A23" s="4" t="inlineStr">
        <is>
          <t>Payments to Acquire Property, Plant, and Equipment</t>
        </is>
      </c>
      <c r="C23" s="5" t="n">
        <v>56700000</v>
      </c>
      <c r="D23" s="5" t="n">
        <v>128800000</v>
      </c>
      <c r="E23" s="5" t="n">
        <v>29600000</v>
      </c>
      <c r="J23" s="5" t="n">
        <v>128800000</v>
      </c>
    </row>
    <row r="24">
      <c r="A24" s="4" t="inlineStr">
        <is>
          <t>Number of Vessels with Purchase Option | vessel</t>
        </is>
      </c>
      <c r="B24" s="6" t="n">
        <v>6</v>
      </c>
      <c r="F24" s="6" t="n">
        <v>6</v>
      </c>
      <c r="J24" s="6" t="n">
        <v>6</v>
      </c>
    </row>
    <row r="25">
      <c r="A25" s="4" t="inlineStr">
        <is>
          <t>Number of vessels under sales-type lease repurchased | vessel</t>
        </is>
      </c>
      <c r="L25" s="6" t="n">
        <v>2</v>
      </c>
      <c r="O25" s="6" t="n">
        <v>2</v>
      </c>
    </row>
    <row r="26">
      <c r="A26" s="4" t="inlineStr">
        <is>
          <t>Lessee, Sales-type lease, Number of vessel repurchases declared, not yet complete | vessel</t>
        </is>
      </c>
      <c r="M26" s="6" t="n">
        <v>6</v>
      </c>
    </row>
    <row r="27">
      <c r="A27" s="4" t="inlineStr">
        <is>
          <t>Sale Leaseback Transaction, Gross Proceeds to be Received</t>
        </is>
      </c>
      <c r="B27" s="5" t="n">
        <v>141700000</v>
      </c>
    </row>
    <row r="28">
      <c r="A28" s="4" t="inlineStr">
        <is>
          <t>Lessee, Sales-type lease, Number of vessels</t>
        </is>
      </c>
      <c r="M28" s="6" t="n">
        <v>8</v>
      </c>
    </row>
  </sheetData>
  <mergeCells count="4">
    <mergeCell ref="A1:A2"/>
    <mergeCell ref="B1:E1"/>
    <mergeCell ref="F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20, included in the Company’s Annual Report on Form 20-F, filed with the U.S. Securities and Exchange Commission (or SEC ) on April 1,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21,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 as a pandemic.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and the delivery of newbuilding vessels to the world tanker fleet. COVID-19 has also been a contributing factor to the decline in short-term tanker charter rates and the increase in certain crewing-related costs, which has had an impact on the Company's cash flows. COVID-19 was a contributing factor to the write-down of certain tankers of Teekay Tankers during the three and six months ended June 30, 2021, and was also a contributing factor to the write-down of six of Teekay LNG's multi-gas vessels and one floating production storage and offloading ( or FPSO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Other (Details) $ in Billions</t>
        </is>
      </c>
      <c r="B1" s="2" t="inlineStr">
        <is>
          <t>Jun. 30, 2021USD ($)</t>
        </is>
      </c>
    </row>
    <row r="2">
      <c r="A2" s="4" t="inlineStr">
        <is>
          <t>Teekay LNG</t>
        </is>
      </c>
    </row>
    <row r="3">
      <c r="A3" s="3" t="inlineStr">
        <is>
          <t>Other Commitments [Line Items]</t>
        </is>
      </c>
    </row>
    <row r="4">
      <c r="A4" s="4" t="inlineStr">
        <is>
          <t>Guarantor Obligations, Maximum Exposure, Undiscounted</t>
        </is>
      </c>
      <c r="B4" s="9"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Recovery) - Components of Provision for Income Tax (Expense) Recover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5" t="n">
        <v>765</v>
      </c>
      <c r="C4" s="5" t="n">
        <v>16408</v>
      </c>
      <c r="D4" s="5" t="n">
        <v>-580</v>
      </c>
      <c r="E4" s="5" t="n">
        <v>12622</v>
      </c>
    </row>
    <row r="5">
      <c r="A5" s="4" t="inlineStr">
        <is>
          <t>Deferred</t>
        </is>
      </c>
      <c r="B5" s="6" t="n">
        <v>-561</v>
      </c>
      <c r="C5" s="6" t="n">
        <v>767</v>
      </c>
      <c r="D5" s="6" t="n">
        <v>2169</v>
      </c>
      <c r="E5" s="6" t="n">
        <v>761</v>
      </c>
    </row>
    <row r="6">
      <c r="A6" s="4" t="inlineStr">
        <is>
          <t>Income tax (expense) recovery</t>
        </is>
      </c>
      <c r="B6" s="5" t="n">
        <v>-204</v>
      </c>
      <c r="C6" s="5" t="n">
        <v>-17175</v>
      </c>
      <c r="D6" s="5" t="n">
        <v>-1589</v>
      </c>
      <c r="E6" s="5" t="n">
        <v>-133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Recovery) - Unrecognized Tax Benefits (Detail) - USD ($) $ in Thousands</t>
        </is>
      </c>
      <c r="B1" s="2" t="inlineStr">
        <is>
          <t>6 Months Ended</t>
        </is>
      </c>
    </row>
    <row r="2">
      <c r="B2" s="2" t="inlineStr">
        <is>
          <t>Jun. 30, 2021</t>
        </is>
      </c>
      <c r="C2" s="2" t="inlineStr">
        <is>
          <t>Jun. 30, 2020</t>
        </is>
      </c>
    </row>
    <row r="3">
      <c r="A3" s="3" t="inlineStr">
        <is>
          <t>Income Tax Disclosure [Abstract]</t>
        </is>
      </c>
    </row>
    <row r="4">
      <c r="A4" s="4" t="inlineStr">
        <is>
          <t>Beginning balance</t>
        </is>
      </c>
      <c r="B4" s="5" t="n">
        <v>70738</v>
      </c>
      <c r="C4" s="5" t="n">
        <v>62958</v>
      </c>
    </row>
    <row r="5">
      <c r="A5" s="4" t="inlineStr">
        <is>
          <t>Increases for positions related to the current year</t>
        </is>
      </c>
      <c r="B5" s="6" t="n">
        <v>3281</v>
      </c>
      <c r="C5" s="6" t="n">
        <v>3007</v>
      </c>
    </row>
    <row r="6">
      <c r="A6" s="4" t="inlineStr">
        <is>
          <t>Increase for positions taken in prior periods</t>
        </is>
      </c>
      <c r="B6" s="6" t="n">
        <v>5247</v>
      </c>
      <c r="C6" s="6" t="n">
        <v>3971</v>
      </c>
    </row>
    <row r="7">
      <c r="A7" s="4" t="inlineStr">
        <is>
          <t>Decrease for positions taken in prior periods</t>
        </is>
      </c>
      <c r="B7" s="6" t="n">
        <v>0</v>
      </c>
      <c r="C7" s="6" t="n">
        <v>-16441</v>
      </c>
    </row>
    <row r="8">
      <c r="A8" s="4" t="inlineStr">
        <is>
          <t>Decrease related to statute limitations</t>
        </is>
      </c>
      <c r="B8" s="6" t="n">
        <v>-8379</v>
      </c>
      <c r="C8" s="6" t="n">
        <v>-1003</v>
      </c>
    </row>
    <row r="9">
      <c r="A9" s="4" t="inlineStr">
        <is>
          <t>Unrecognized Tax Benefits, Increase Resulting from Foreign Currency Translation</t>
        </is>
      </c>
      <c r="B9" s="6" t="n">
        <v>121</v>
      </c>
      <c r="C9" s="6" t="n">
        <v>1491</v>
      </c>
    </row>
    <row r="10">
      <c r="A10" s="4" t="inlineStr">
        <is>
          <t>Ending balance</t>
        </is>
      </c>
      <c r="B10" s="5" t="n">
        <v>71008</v>
      </c>
      <c r="C10" s="5" t="n">
        <v>51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Recovery) (Details) - USD ($) $ in Thousands</t>
        </is>
      </c>
      <c r="B1" s="2" t="inlineStr">
        <is>
          <t>1 Months Ended</t>
        </is>
      </c>
      <c r="D1" s="2" t="inlineStr">
        <is>
          <t>6 Months Ended</t>
        </is>
      </c>
    </row>
    <row r="2">
      <c r="B2" s="2" t="inlineStr">
        <is>
          <t>Jun. 30, 2021</t>
        </is>
      </c>
      <c r="C2" s="2" t="inlineStr">
        <is>
          <t>Aug. 31, 2020</t>
        </is>
      </c>
      <c r="D2" s="2" t="inlineStr">
        <is>
          <t>Jun. 30, 2021</t>
        </is>
      </c>
      <c r="E2" s="2" t="inlineStr">
        <is>
          <t>Jun. 30, 2020</t>
        </is>
      </c>
    </row>
    <row r="3">
      <c r="A3" s="3" t="inlineStr">
        <is>
          <t>Income Tax Contingency [Line Items]</t>
        </is>
      </c>
    </row>
    <row r="4">
      <c r="A4" s="4" t="inlineStr">
        <is>
          <t>Decrease for positions taken in prior periods</t>
        </is>
      </c>
      <c r="D4" s="5" t="n">
        <v>0</v>
      </c>
      <c r="E4" s="5" t="n">
        <v>16441</v>
      </c>
    </row>
    <row r="5">
      <c r="A5" s="4" t="inlineStr">
        <is>
          <t>Income Tax Examination, Liability (Refund) Adjustment from Settlement with Taxing Authority</t>
        </is>
      </c>
      <c r="E5" s="6" t="n">
        <v>9800</v>
      </c>
    </row>
    <row r="6">
      <c r="A6" s="4" t="inlineStr">
        <is>
          <t>Settlement with Taxing Authority [Member]</t>
        </is>
      </c>
    </row>
    <row r="7">
      <c r="A7" s="3" t="inlineStr">
        <is>
          <t>Income Tax Contingency [Line Items]</t>
        </is>
      </c>
    </row>
    <row r="8">
      <c r="A8" s="4" t="inlineStr">
        <is>
          <t>Payments for Other Taxes</t>
        </is>
      </c>
      <c r="B8" s="5" t="n">
        <v>1100</v>
      </c>
      <c r="C8" s="5" t="n">
        <v>8500</v>
      </c>
    </row>
    <row r="9">
      <c r="A9" s="4" t="inlineStr">
        <is>
          <t>Decrease for positions taken in prior periods</t>
        </is>
      </c>
      <c r="E9" s="5" t="n">
        <v>16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s>
  <sheetData>
    <row r="1">
      <c r="A1" s="1" t="inlineStr">
        <is>
          <t>Write-down and Loss on Sales of Vessels Schedule of Impairment and Loss on Sale of Vessels, Equipment and Other Operating Assets (Detail) $ in Thousands</t>
        </is>
      </c>
      <c r="B1" s="2" t="inlineStr">
        <is>
          <t>3 Months Ended</t>
        </is>
      </c>
      <c r="E1" s="2" t="inlineStr">
        <is>
          <t>6 Months Ended</t>
        </is>
      </c>
    </row>
    <row r="2">
      <c r="B2" s="2" t="inlineStr">
        <is>
          <t>Jun. 30, 2021USD ($)vessel</t>
        </is>
      </c>
      <c r="C2" s="2" t="inlineStr">
        <is>
          <t>Jun. 30, 2020USD ($)vessel</t>
        </is>
      </c>
      <c r="D2" s="2" t="inlineStr">
        <is>
          <t>Mar. 31, 2020vessel</t>
        </is>
      </c>
      <c r="E2" s="2" t="inlineStr">
        <is>
          <t>Jun. 30, 2021USD ($)vessel</t>
        </is>
      </c>
      <c r="F2" s="2" t="inlineStr">
        <is>
          <t>Jun. 30, 2020USD ($)vessel</t>
        </is>
      </c>
    </row>
    <row r="3">
      <c r="A3" s="3" t="inlineStr">
        <is>
          <t>Long Lived Assets Held-for-sale [Line Items]</t>
        </is>
      </c>
    </row>
    <row r="4">
      <c r="A4" s="4" t="inlineStr">
        <is>
          <t>(Write-down) and gain (loss) on sale (note 13)</t>
        </is>
      </c>
      <c r="B4" s="5" t="n">
        <v>-86686</v>
      </c>
      <c r="C4" s="5" t="n">
        <v>-10669</v>
      </c>
      <c r="E4" s="5" t="n">
        <v>-87401</v>
      </c>
      <c r="F4" s="5" t="n">
        <v>-105275</v>
      </c>
    </row>
    <row r="5">
      <c r="A5" s="4" t="inlineStr">
        <is>
          <t>Teekay LNG | Liquefied Gas Segment | LNG Carriers [Member]</t>
        </is>
      </c>
    </row>
    <row r="6">
      <c r="A6" s="3" t="inlineStr">
        <is>
          <t>Long Lived Assets Held-for-sale [Line Items]</t>
        </is>
      </c>
    </row>
    <row r="7">
      <c r="A7" s="4" t="inlineStr">
        <is>
          <t>Asset Impairment Charges</t>
        </is>
      </c>
      <c r="E7" s="6" t="n">
        <v>0</v>
      </c>
      <c r="F7" s="5" t="n">
        <v>-45000</v>
      </c>
    </row>
    <row r="8">
      <c r="A8" s="4" t="inlineStr">
        <is>
          <t>Number Of Vessels Impaired | vessel</t>
        </is>
      </c>
      <c r="D8" s="6" t="n">
        <v>6</v>
      </c>
      <c r="F8" s="6" t="n">
        <v>6</v>
      </c>
    </row>
    <row r="9">
      <c r="A9" s="4" t="inlineStr">
        <is>
          <t>Number Of Vessels | vessel</t>
        </is>
      </c>
      <c r="D9" s="6" t="n">
        <v>7</v>
      </c>
    </row>
    <row r="10">
      <c r="A10" s="4" t="inlineStr">
        <is>
          <t>Teekay LNG | Conventional Tankers [Member] | LR2 Tanker</t>
        </is>
      </c>
    </row>
    <row r="11">
      <c r="A11" s="3" t="inlineStr">
        <is>
          <t>Long Lived Assets Held-for-sale [Line Items]</t>
        </is>
      </c>
    </row>
    <row r="12">
      <c r="A12" s="4" t="inlineStr">
        <is>
          <t>Number Of Vessels Impaired | vessel</t>
        </is>
      </c>
      <c r="B12" s="6" t="n">
        <v>3</v>
      </c>
    </row>
    <row r="13">
      <c r="A13" s="4" t="inlineStr">
        <is>
          <t>Teekay Tankers | Conventional Tankers | Suezmax Tankers [Member]</t>
        </is>
      </c>
    </row>
    <row r="14">
      <c r="A14" s="3" t="inlineStr">
        <is>
          <t>Long Lived Assets Held-for-sale [Line Items]</t>
        </is>
      </c>
    </row>
    <row r="15">
      <c r="A15" s="4" t="inlineStr">
        <is>
          <t>Number Of Vessels Impaired | vessel</t>
        </is>
      </c>
      <c r="F15" s="6" t="n">
        <v>3</v>
      </c>
    </row>
    <row r="16">
      <c r="A16" s="4" t="inlineStr">
        <is>
          <t>Teekay Tankers | Conventional Tankers [Member] | Suezmax Tankers [Member]</t>
        </is>
      </c>
    </row>
    <row r="17">
      <c r="A17" s="3" t="inlineStr">
        <is>
          <t>Long Lived Assets Held-for-sale [Line Items]</t>
        </is>
      </c>
    </row>
    <row r="18">
      <c r="A18" s="4" t="inlineStr">
        <is>
          <t>Gain (Loss) on Disposition of Assets</t>
        </is>
      </c>
      <c r="E18" s="6" t="n">
        <v>0</v>
      </c>
      <c r="F18" s="5" t="n">
        <v>-2627</v>
      </c>
    </row>
    <row r="19">
      <c r="A19" s="4" t="inlineStr">
        <is>
          <t>Asset Impairment Charges</t>
        </is>
      </c>
      <c r="B19" s="5" t="n">
        <v>-62937</v>
      </c>
      <c r="C19" s="5" t="n">
        <v>0</v>
      </c>
      <c r="E19" s="5" t="n">
        <v>-62937</v>
      </c>
      <c r="F19" s="6" t="n">
        <v>0</v>
      </c>
    </row>
    <row r="20">
      <c r="A20" s="4" t="inlineStr">
        <is>
          <t>Number Of Vessels Impaired | vessel</t>
        </is>
      </c>
      <c r="B20" s="6" t="n">
        <v>3</v>
      </c>
      <c r="C20" s="6" t="n">
        <v>1</v>
      </c>
      <c r="E20" s="6" t="n">
        <v>3</v>
      </c>
    </row>
    <row r="21">
      <c r="A21" s="4" t="inlineStr">
        <is>
          <t>Teekay Tankers | Conventional Tankers [Member] | Aframax</t>
        </is>
      </c>
    </row>
    <row r="22">
      <c r="A22" s="3" t="inlineStr">
        <is>
          <t>Long Lived Assets Held-for-sale [Line Items]</t>
        </is>
      </c>
    </row>
    <row r="23">
      <c r="A23" s="4" t="inlineStr">
        <is>
          <t>Number Of Vessels Impaired | vessel</t>
        </is>
      </c>
      <c r="B23" s="6" t="n">
        <v>2</v>
      </c>
    </row>
    <row r="24">
      <c r="A24" s="4" t="inlineStr">
        <is>
          <t>Teekay Tankers | Conventional Tankers [Member] | LR2 Tanker</t>
        </is>
      </c>
    </row>
    <row r="25">
      <c r="A25" s="3" t="inlineStr">
        <is>
          <t>Long Lived Assets Held-for-sale [Line Items]</t>
        </is>
      </c>
    </row>
    <row r="26">
      <c r="A26" s="4" t="inlineStr">
        <is>
          <t>Asset Impairment Charges</t>
        </is>
      </c>
      <c r="B26" s="5" t="n">
        <v>-18381</v>
      </c>
      <c r="C26" s="5" t="n">
        <v>0</v>
      </c>
      <c r="E26" s="5" t="n">
        <v>-18381</v>
      </c>
      <c r="F26" s="6" t="n">
        <v>0</v>
      </c>
    </row>
    <row r="27">
      <c r="A27" s="4" t="inlineStr">
        <is>
          <t>Number Of Vessels Impaired | vessel</t>
        </is>
      </c>
      <c r="B27" s="6" t="n">
        <v>3</v>
      </c>
      <c r="E27" s="6" t="n">
        <v>3</v>
      </c>
    </row>
    <row r="28">
      <c r="A28" s="4" t="inlineStr">
        <is>
          <t>Teekay Tankers | Conventional Tankers [Member] | Aframax Tanker [Member]</t>
        </is>
      </c>
    </row>
    <row r="29">
      <c r="A29" s="3" t="inlineStr">
        <is>
          <t>Long Lived Assets Held-for-sale [Line Items]</t>
        </is>
      </c>
    </row>
    <row r="30">
      <c r="A30" s="4" t="inlineStr">
        <is>
          <t>Asset Impairment Charges</t>
        </is>
      </c>
      <c r="B30" s="5" t="n">
        <v>-5368</v>
      </c>
      <c r="C30" s="6" t="n">
        <v>0</v>
      </c>
      <c r="E30" s="5" t="n">
        <v>-5368</v>
      </c>
      <c r="F30" s="6" t="n">
        <v>0</v>
      </c>
    </row>
    <row r="31">
      <c r="A31" s="4" t="inlineStr">
        <is>
          <t>Number Of Vessels Impaired | vessel</t>
        </is>
      </c>
      <c r="B31" s="6" t="n">
        <v>1</v>
      </c>
      <c r="E31" s="6" t="n">
        <v>2</v>
      </c>
    </row>
    <row r="32">
      <c r="A32" s="4" t="inlineStr">
        <is>
          <t>Teekay Tankers | Conventional Tankers [Member] | Suezmax Tanker</t>
        </is>
      </c>
    </row>
    <row r="33">
      <c r="A33" s="3" t="inlineStr">
        <is>
          <t>Long Lived Assets Held-for-sale [Line Items]</t>
        </is>
      </c>
    </row>
    <row r="34">
      <c r="A34" s="4" t="inlineStr">
        <is>
          <t>Asset Impairment Charges</t>
        </is>
      </c>
      <c r="B34" s="5" t="n">
        <v>0</v>
      </c>
      <c r="C34" s="6" t="n">
        <v>460</v>
      </c>
    </row>
    <row r="35">
      <c r="A35" s="4" t="inlineStr">
        <is>
          <t>Teekay Parent | FPSO | FPSO</t>
        </is>
      </c>
    </row>
    <row r="36">
      <c r="A36" s="3" t="inlineStr">
        <is>
          <t>Long Lived Assets Held-for-sale [Line Items]</t>
        </is>
      </c>
    </row>
    <row r="37">
      <c r="A37" s="4" t="inlineStr">
        <is>
          <t>Asset Impairment Charges</t>
        </is>
      </c>
      <c r="B37" s="6" t="n">
        <v>0</v>
      </c>
      <c r="C37" s="5" t="n">
        <v>-13566</v>
      </c>
      <c r="E37" s="5" t="n">
        <v>0</v>
      </c>
      <c r="F37" s="5" t="n">
        <v>-60085</v>
      </c>
    </row>
    <row r="38">
      <c r="A38" s="4" t="inlineStr">
        <is>
          <t>Number Of Vessels Impaired | vessel</t>
        </is>
      </c>
      <c r="C38" s="6" t="n">
        <v>1</v>
      </c>
      <c r="F38" s="6" t="n">
        <v>2</v>
      </c>
    </row>
    <row r="39">
      <c r="A39" s="4" t="inlineStr">
        <is>
          <t>Ship To Ship Transfer Business [Member] | Teekay Tankers | Conventional Tankers [Member]</t>
        </is>
      </c>
    </row>
    <row r="40">
      <c r="A40" s="3" t="inlineStr">
        <is>
          <t>Long Lived Assets Held-for-sale [Line Items]</t>
        </is>
      </c>
    </row>
    <row r="41">
      <c r="A41" s="4" t="inlineStr">
        <is>
          <t>Disposal Group, Not Discontinued Operation, Loss (Gain) on Write-down</t>
        </is>
      </c>
      <c r="B41" s="6" t="n">
        <v>0</v>
      </c>
      <c r="C41" s="5" t="n">
        <v>3081</v>
      </c>
      <c r="E41" s="6" t="n">
        <v>0</v>
      </c>
      <c r="F41" s="5" t="n">
        <v>-3081</v>
      </c>
    </row>
    <row r="42">
      <c r="A42" s="4" t="inlineStr">
        <is>
          <t>Operating Right Of Use Asset [Member] | Teekay Tankers | Conventional Tankers [Member]</t>
        </is>
      </c>
    </row>
    <row r="43">
      <c r="A43" s="3" t="inlineStr">
        <is>
          <t>Long Lived Assets Held-for-sale [Line Items]</t>
        </is>
      </c>
    </row>
    <row r="44">
      <c r="A44" s="4" t="inlineStr">
        <is>
          <t>Asset Impairment Charges</t>
        </is>
      </c>
      <c r="B44" s="5" t="n">
        <v>0</v>
      </c>
      <c r="C44" s="5" t="n">
        <v>-644</v>
      </c>
      <c r="E44" s="5" t="n">
        <v>-715</v>
      </c>
      <c r="F44" s="5" t="n">
        <v>-64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0" customWidth="1" min="7" max="7"/>
    <col width="27" customWidth="1" min="8" max="8"/>
    <col width="27" customWidth="1" min="9" max="9"/>
  </cols>
  <sheetData>
    <row r="1">
      <c r="A1" s="1" t="inlineStr">
        <is>
          <t>Write-down and Loss on Sales of Vessels Vessel Impairment (Details) $ in Thousands</t>
        </is>
      </c>
      <c r="B1" s="2" t="inlineStr">
        <is>
          <t>1 Months Ended</t>
        </is>
      </c>
      <c r="D1" s="2" t="inlineStr">
        <is>
          <t>3 Months Ended</t>
        </is>
      </c>
      <c r="H1" s="2" t="inlineStr">
        <is>
          <t>6 Months Ended</t>
        </is>
      </c>
    </row>
    <row r="2">
      <c r="B2" s="2" t="inlineStr">
        <is>
          <t>Jul. 31, 2020USD ($)</t>
        </is>
      </c>
      <c r="C2" s="2" t="inlineStr">
        <is>
          <t>Apr. 30, 2020USD ($)</t>
        </is>
      </c>
      <c r="D2" s="2" t="inlineStr">
        <is>
          <t>Jun. 30, 2021USD ($)vessel</t>
        </is>
      </c>
      <c r="E2" s="2" t="inlineStr">
        <is>
          <t>Dec. 31, 2020USD ($)</t>
        </is>
      </c>
      <c r="F2" s="2" t="inlineStr">
        <is>
          <t>Jun. 30, 2020USD ($)vessel</t>
        </is>
      </c>
      <c r="G2" s="2" t="inlineStr">
        <is>
          <t>Mar. 31, 2020vessel</t>
        </is>
      </c>
      <c r="H2" s="2" t="inlineStr">
        <is>
          <t>Jun. 30, 2021USD ($)vessel</t>
        </is>
      </c>
      <c r="I2" s="2" t="inlineStr">
        <is>
          <t>Jun. 30, 2020USD ($)vessel</t>
        </is>
      </c>
    </row>
    <row r="3">
      <c r="A3" s="3" t="inlineStr">
        <is>
          <t>Property, Plant and Equipment [Line Items]</t>
        </is>
      </c>
    </row>
    <row r="4">
      <c r="A4" s="4" t="inlineStr">
        <is>
          <t>Sales-type Lease, Selling Profit (Loss)</t>
        </is>
      </c>
      <c r="D4" s="5" t="n">
        <v>0</v>
      </c>
      <c r="F4" s="5" t="n">
        <v>0</v>
      </c>
      <c r="H4" s="5" t="n">
        <v>0</v>
      </c>
      <c r="I4" s="5" t="n">
        <v>44943</v>
      </c>
    </row>
    <row r="5">
      <c r="A5" s="4" t="inlineStr">
        <is>
          <t>FPSO</t>
        </is>
      </c>
    </row>
    <row r="6">
      <c r="A6" s="3" t="inlineStr">
        <is>
          <t>Property, Plant and Equipment [Line Items]</t>
        </is>
      </c>
    </row>
    <row r="7">
      <c r="A7" s="4" t="inlineStr">
        <is>
          <t>Sales-type Lease, Selling Profit (Loss)</t>
        </is>
      </c>
      <c r="E7" s="5" t="n">
        <v>44900</v>
      </c>
    </row>
    <row r="8">
      <c r="A8" s="4" t="inlineStr">
        <is>
          <t>Teekay Parent | FPSO | FPSO</t>
        </is>
      </c>
    </row>
    <row r="9">
      <c r="A9" s="3" t="inlineStr">
        <is>
          <t>Property, Plant and Equipment [Line Items]</t>
        </is>
      </c>
    </row>
    <row r="10">
      <c r="A10" s="4" t="inlineStr">
        <is>
          <t>Asset Impairment Charges</t>
        </is>
      </c>
      <c r="D10" s="5" t="n">
        <v>0</v>
      </c>
      <c r="F10" s="5" t="n">
        <v>-13566</v>
      </c>
      <c r="H10" s="6" t="n">
        <v>0</v>
      </c>
      <c r="I10" s="5" t="n">
        <v>-60085</v>
      </c>
    </row>
    <row r="11">
      <c r="A11" s="4" t="inlineStr">
        <is>
          <t>Number Of Vessels Impaired | vessel</t>
        </is>
      </c>
      <c r="F11" s="6" t="n">
        <v>1</v>
      </c>
      <c r="I11" s="6" t="n">
        <v>2</v>
      </c>
    </row>
    <row r="12">
      <c r="A12" s="4" t="inlineStr">
        <is>
          <t>Teekay LNG | Liquefied Gas Segment | LNG Carriers [Member]</t>
        </is>
      </c>
    </row>
    <row r="13">
      <c r="A13" s="3" t="inlineStr">
        <is>
          <t>Property, Plant and Equipment [Line Items]</t>
        </is>
      </c>
    </row>
    <row r="14">
      <c r="A14" s="4" t="inlineStr">
        <is>
          <t>Asset Impairment Charges</t>
        </is>
      </c>
      <c r="H14" s="6" t="n">
        <v>0</v>
      </c>
      <c r="I14" s="5" t="n">
        <v>-45000</v>
      </c>
    </row>
    <row r="15">
      <c r="A15" s="4" t="inlineStr">
        <is>
          <t>Number Of Vessels Impaired | vessel</t>
        </is>
      </c>
      <c r="G15" s="6" t="n">
        <v>6</v>
      </c>
      <c r="I15" s="6" t="n">
        <v>6</v>
      </c>
    </row>
    <row r="16">
      <c r="A16" s="4" t="inlineStr">
        <is>
          <t>Number Of Vessels | vessel</t>
        </is>
      </c>
      <c r="G16" s="6" t="n">
        <v>7</v>
      </c>
    </row>
    <row r="17">
      <c r="A17" s="4" t="inlineStr">
        <is>
          <t>Teekay LNG | Conventional Tankers [Member] | LR2 Tanker</t>
        </is>
      </c>
    </row>
    <row r="18">
      <c r="A18" s="3" t="inlineStr">
        <is>
          <t>Property, Plant and Equipment [Line Items]</t>
        </is>
      </c>
    </row>
    <row r="19">
      <c r="A19" s="4" t="inlineStr">
        <is>
          <t>Number Of Vessels Impaired | vessel</t>
        </is>
      </c>
      <c r="D19" s="6" t="n">
        <v>3</v>
      </c>
    </row>
    <row r="20">
      <c r="A20" s="4" t="inlineStr">
        <is>
          <t>Teekay Tankers | Conventional Tankers | Suezmax Tankers [Member]</t>
        </is>
      </c>
    </row>
    <row r="21">
      <c r="A21" s="3" t="inlineStr">
        <is>
          <t>Property, Plant and Equipment [Line Items]</t>
        </is>
      </c>
    </row>
    <row r="22">
      <c r="A22" s="4" t="inlineStr">
        <is>
          <t>Number Of Vessels Impaired | vessel</t>
        </is>
      </c>
      <c r="I22" s="6" t="n">
        <v>3</v>
      </c>
    </row>
    <row r="23">
      <c r="A23" s="4" t="inlineStr">
        <is>
          <t>Teekay Tankers | Conventional Tankers [Member] | Suezmax Tankers [Member]</t>
        </is>
      </c>
    </row>
    <row r="24">
      <c r="A24" s="3" t="inlineStr">
        <is>
          <t>Property, Plant and Equipment [Line Items]</t>
        </is>
      </c>
    </row>
    <row r="25">
      <c r="A25" s="4" t="inlineStr">
        <is>
          <t>Asset Impairment Charges</t>
        </is>
      </c>
      <c r="D25" s="5" t="n">
        <v>-62937</v>
      </c>
      <c r="F25" s="5" t="n">
        <v>0</v>
      </c>
      <c r="H25" s="5" t="n">
        <v>-62937</v>
      </c>
      <c r="I25" s="5" t="n">
        <v>0</v>
      </c>
    </row>
    <row r="26">
      <c r="A26" s="4" t="inlineStr">
        <is>
          <t>Number Of Vessels Impaired | vessel</t>
        </is>
      </c>
      <c r="D26" s="6" t="n">
        <v>3</v>
      </c>
      <c r="F26" s="6" t="n">
        <v>1</v>
      </c>
      <c r="H26" s="6" t="n">
        <v>3</v>
      </c>
    </row>
    <row r="27">
      <c r="A27" s="4" t="inlineStr">
        <is>
          <t>Teekay Tankers | Conventional Tankers [Member] | Aframax</t>
        </is>
      </c>
    </row>
    <row r="28">
      <c r="A28" s="3" t="inlineStr">
        <is>
          <t>Property, Plant and Equipment [Line Items]</t>
        </is>
      </c>
    </row>
    <row r="29">
      <c r="A29" s="4" t="inlineStr">
        <is>
          <t>Number Of Vessels Impaired | vessel</t>
        </is>
      </c>
      <c r="D29" s="6" t="n">
        <v>2</v>
      </c>
    </row>
    <row r="30">
      <c r="A30" s="4" t="inlineStr">
        <is>
          <t>Teekay Tankers | Conventional Tankers [Member] | LR2 Tanker</t>
        </is>
      </c>
    </row>
    <row r="31">
      <c r="A31" s="3" t="inlineStr">
        <is>
          <t>Property, Plant and Equipment [Line Items]</t>
        </is>
      </c>
    </row>
    <row r="32">
      <c r="A32" s="4" t="inlineStr">
        <is>
          <t>Asset Impairment Charges</t>
        </is>
      </c>
      <c r="D32" s="5" t="n">
        <v>-18381</v>
      </c>
      <c r="F32" s="5" t="n">
        <v>0</v>
      </c>
      <c r="H32" s="5" t="n">
        <v>-18381</v>
      </c>
      <c r="I32" s="6" t="n">
        <v>0</v>
      </c>
    </row>
    <row r="33">
      <c r="A33" s="4" t="inlineStr">
        <is>
          <t>Number Of Vessels Impaired | vessel</t>
        </is>
      </c>
      <c r="D33" s="6" t="n">
        <v>3</v>
      </c>
      <c r="H33" s="6" t="n">
        <v>3</v>
      </c>
    </row>
    <row r="34">
      <c r="A34" s="4" t="inlineStr">
        <is>
          <t>Teekay Tankers | Conventional Tankers [Member] | Aframax Tanker [Member]</t>
        </is>
      </c>
    </row>
    <row r="35">
      <c r="A35" s="3" t="inlineStr">
        <is>
          <t>Property, Plant and Equipment [Line Items]</t>
        </is>
      </c>
    </row>
    <row r="36">
      <c r="A36" s="4" t="inlineStr">
        <is>
          <t>Asset Impairment Charges</t>
        </is>
      </c>
      <c r="D36" s="5" t="n">
        <v>-5368</v>
      </c>
      <c r="F36" s="6" t="n">
        <v>0</v>
      </c>
      <c r="H36" s="5" t="n">
        <v>-5368</v>
      </c>
      <c r="I36" s="6" t="n">
        <v>0</v>
      </c>
    </row>
    <row r="37">
      <c r="A37" s="4" t="inlineStr">
        <is>
          <t>Number Of Vessels Impaired | vessel</t>
        </is>
      </c>
      <c r="D37" s="6" t="n">
        <v>1</v>
      </c>
      <c r="H37" s="6" t="n">
        <v>2</v>
      </c>
    </row>
    <row r="38">
      <c r="A38" s="4" t="inlineStr">
        <is>
          <t>Ship To Ship Transfer Business [Member] | Teekay Tankers | Conventional Tankers [Member]</t>
        </is>
      </c>
    </row>
    <row r="39">
      <c r="A39" s="3" t="inlineStr">
        <is>
          <t>Property, Plant and Equipment [Line Items]</t>
        </is>
      </c>
    </row>
    <row r="40">
      <c r="A40" s="4" t="inlineStr">
        <is>
          <t>Proceeds from Divestiture of Businesses</t>
        </is>
      </c>
      <c r="B40" s="5" t="n">
        <v>12700</v>
      </c>
      <c r="C40" s="5" t="n">
        <v>14300</v>
      </c>
      <c r="F40" s="6" t="n">
        <v>27100</v>
      </c>
    </row>
    <row r="41">
      <c r="A41" s="4" t="inlineStr">
        <is>
          <t>Proceeds From Divestiture of Business Adjustment</t>
        </is>
      </c>
      <c r="I41" s="6" t="n">
        <v>1100</v>
      </c>
    </row>
    <row r="42">
      <c r="A42" s="4" t="inlineStr">
        <is>
          <t>Operating Right Of Use Asset [Member] | Teekay Tankers | Conventional Tankers [Member]</t>
        </is>
      </c>
    </row>
    <row r="43">
      <c r="A43" s="3" t="inlineStr">
        <is>
          <t>Property, Plant and Equipment [Line Items]</t>
        </is>
      </c>
    </row>
    <row r="44">
      <c r="A44" s="4" t="inlineStr">
        <is>
          <t>Asset Impairment Charges</t>
        </is>
      </c>
      <c r="D44" s="5" t="n">
        <v>0</v>
      </c>
      <c r="F44" s="5" t="n">
        <v>-644</v>
      </c>
      <c r="H44" s="5" t="n">
        <v>-715</v>
      </c>
      <c r="I44" s="5" t="n">
        <v>-644</v>
      </c>
    </row>
  </sheetData>
  <mergeCells count="4">
    <mergeCell ref="A1:A2"/>
    <mergeCell ref="B1:C1"/>
    <mergeCell ref="D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ime-Charter Hire Expense [Member] | Teekay Lng Marubeni Joint Venture [Member]</t>
        </is>
      </c>
    </row>
    <row r="4">
      <c r="A4" s="3" t="inlineStr">
        <is>
          <t>Related Party Transaction [Line Items]</t>
        </is>
      </c>
    </row>
    <row r="5">
      <c r="A5" s="4" t="inlineStr">
        <is>
          <t>Related Party Transaction, Expenses from Transactions with Related Party</t>
        </is>
      </c>
      <c r="B5" s="9" t="n">
        <v>5.9</v>
      </c>
      <c r="C5" s="9" t="n">
        <v>5.4</v>
      </c>
      <c r="D5" s="9" t="n">
        <v>11.7</v>
      </c>
      <c r="E5" s="9" t="n">
        <v>11.3</v>
      </c>
    </row>
    <row r="6">
      <c r="A6" s="4" t="inlineStr">
        <is>
          <t>LNG Carriers [Member] | Equity Method Investee [Member]</t>
        </is>
      </c>
    </row>
    <row r="7">
      <c r="A7" s="3" t="inlineStr">
        <is>
          <t>Related Party Transaction [Line Items]</t>
        </is>
      </c>
    </row>
    <row r="8">
      <c r="A8" s="4" t="inlineStr">
        <is>
          <t>Revenue from Related Parties</t>
        </is>
      </c>
      <c r="B8" s="9" t="n">
        <v>20.9</v>
      </c>
      <c r="C8" s="9" t="n">
        <v>19.9</v>
      </c>
      <c r="D8" s="9" t="n">
        <v>40.7</v>
      </c>
      <c r="E8" s="9" t="n">
        <v>37.4</v>
      </c>
    </row>
    <row r="9">
      <c r="A9" s="4" t="inlineStr">
        <is>
          <t>Teekay Lng Marubeni Joint Venture [Member]</t>
        </is>
      </c>
    </row>
    <row r="10">
      <c r="A10" s="3" t="inlineStr">
        <is>
          <t>Related Party Transaction [Line Items]</t>
        </is>
      </c>
    </row>
    <row r="11">
      <c r="A11" s="4" t="inlineStr">
        <is>
          <t>Equity Method Investment, Ownership Percentage</t>
        </is>
      </c>
      <c r="B11" s="4" t="inlineStr">
        <is>
          <t>52.00%</t>
        </is>
      </c>
      <c r="D11" s="4" t="inlineStr">
        <is>
          <t>52.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Related Party Transactions (Details) - USD ($) shares in Thousands, $ in Thousands</t>
        </is>
      </c>
      <c r="B1" s="2" t="inlineStr">
        <is>
          <t>3 Months Ended</t>
        </is>
      </c>
      <c r="C1" s="2" t="inlineStr">
        <is>
          <t>27 Months Ended</t>
        </is>
      </c>
    </row>
    <row r="2">
      <c r="B2" s="2" t="inlineStr">
        <is>
          <t>Mar. 31, 2021</t>
        </is>
      </c>
      <c r="C2" s="2" t="inlineStr">
        <is>
          <t>Jun. 30, 2021</t>
        </is>
      </c>
      <c r="D2" s="2" t="inlineStr">
        <is>
          <t>May 11, 2020</t>
        </is>
      </c>
      <c r="E2" s="2" t="inlineStr">
        <is>
          <t>Sep. 30, 2018</t>
        </is>
      </c>
    </row>
    <row r="3">
      <c r="A3" s="4" t="inlineStr">
        <is>
          <t>Teekay Lng Marubeni Joint Venture [Member]</t>
        </is>
      </c>
    </row>
    <row r="4">
      <c r="A4" s="3" t="inlineStr">
        <is>
          <t>Related Party Transaction [Line Items]</t>
        </is>
      </c>
    </row>
    <row r="5">
      <c r="A5" s="4" t="inlineStr">
        <is>
          <t>Equity Method Investment, Ownership Percentage</t>
        </is>
      </c>
      <c r="C5" s="4" t="inlineStr">
        <is>
          <t>52.00%</t>
        </is>
      </c>
    </row>
    <row r="6">
      <c r="A6" s="4" t="inlineStr">
        <is>
          <t>Teekay LNG | Elimination of Teekay LNG's IDR in exchange for units issued [Domain]</t>
        </is>
      </c>
    </row>
    <row r="7">
      <c r="A7" s="3" t="inlineStr">
        <is>
          <t>Related Party Transaction [Line Items]</t>
        </is>
      </c>
    </row>
    <row r="8">
      <c r="A8" s="4" t="inlineStr">
        <is>
          <t>Limited Partners' Capital Account, Units Issued</t>
        </is>
      </c>
      <c r="D8" s="6" t="n">
        <v>10750</v>
      </c>
    </row>
    <row r="9">
      <c r="A9" s="4" t="inlineStr">
        <is>
          <t>Common Unit, Issuance Value</t>
        </is>
      </c>
      <c r="D9" s="5" t="n">
        <v>122600</v>
      </c>
    </row>
    <row r="10">
      <c r="A10" s="4" t="inlineStr">
        <is>
          <t>Consolidation, Less than Wholly Owned Subsidiary, Parent Ownership Interest, Changes, Additional Interest Issued to Parent</t>
        </is>
      </c>
      <c r="B10" s="5" t="n">
        <v>116600</v>
      </c>
    </row>
    <row r="11">
      <c r="A11" s="4" t="inlineStr">
        <is>
          <t>Teekay LNG | Accumulated Deficit | Elimination of Teekay LNG's IDR in exchange for units issued [Domain]</t>
        </is>
      </c>
    </row>
    <row r="12">
      <c r="A12" s="3" t="inlineStr">
        <is>
          <t>Related Party Transaction [Line Items]</t>
        </is>
      </c>
    </row>
    <row r="13">
      <c r="A13" s="4" t="inlineStr">
        <is>
          <t>Consolidation, Less than Wholly Owned Subsidiary, Parent Ownership Interest, Changes, Additional Interest Issued to Parent</t>
        </is>
      </c>
      <c r="B13" s="6" t="n">
        <v>116600</v>
      </c>
    </row>
    <row r="14">
      <c r="A14" s="4" t="inlineStr">
        <is>
          <t>Teekay LNG | Non-controlling Interests | Elimination of Teekay LNG's IDR in exchange for units issued [Domain]</t>
        </is>
      </c>
    </row>
    <row r="15">
      <c r="A15" s="3" t="inlineStr">
        <is>
          <t>Related Party Transaction [Line Items]</t>
        </is>
      </c>
    </row>
    <row r="16">
      <c r="A16" s="4" t="inlineStr">
        <is>
          <t>Changes to non-controlling interest from equity contributions and other</t>
        </is>
      </c>
      <c r="B16" s="6" t="n">
        <v>107600</v>
      </c>
    </row>
    <row r="17">
      <c r="A17" s="4" t="inlineStr">
        <is>
          <t>Teekay LNG | AOCI Attributable to Parent [Member] | Elimination of Teekay LNG's IDR in exchange for units issued [Domain]</t>
        </is>
      </c>
    </row>
    <row r="18">
      <c r="A18" s="3" t="inlineStr">
        <is>
          <t>Related Party Transaction [Line Items]</t>
        </is>
      </c>
    </row>
    <row r="19">
      <c r="A19" s="4" t="inlineStr">
        <is>
          <t>Consolidation, Less than Wholly Owned Subsidiary, Parent Ownership Interest, Changes, Additional Interest Issued to Parent</t>
        </is>
      </c>
      <c r="B19" s="5" t="n">
        <v>9000</v>
      </c>
    </row>
    <row r="20">
      <c r="A20" s="4" t="inlineStr">
        <is>
          <t>Teekay LNG | Teekay Lng Marubeni Joint Venture [Member]</t>
        </is>
      </c>
    </row>
    <row r="21">
      <c r="A21" s="3" t="inlineStr">
        <is>
          <t>Related Party Transaction [Line Items]</t>
        </is>
      </c>
    </row>
    <row r="22">
      <c r="A22" s="4" t="inlineStr">
        <is>
          <t>Lessee, Operating Lease, Term of Contract</t>
        </is>
      </c>
      <c r="E22" s="4" t="inlineStr">
        <is>
          <t>2 years</t>
        </is>
      </c>
    </row>
    <row r="23">
      <c r="A23" s="4" t="inlineStr">
        <is>
          <t>Lessee, Operating Lease, Extension of Term of Contract</t>
        </is>
      </c>
      <c r="C23" s="4" t="inlineStr">
        <is>
          <t>21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structuring Reversals (Charg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and Related Activities [Abstract]</t>
        </is>
      </c>
    </row>
    <row r="4">
      <c r="A4" s="4" t="inlineStr">
        <is>
          <t>Restructuring charges (note 15)</t>
        </is>
      </c>
      <c r="B4" s="5" t="n">
        <v>0</v>
      </c>
      <c r="C4" s="5" t="n">
        <v>4622</v>
      </c>
      <c r="D4" s="5" t="n">
        <v>303</v>
      </c>
      <c r="E4" s="5" t="n">
        <v>7010</v>
      </c>
    </row>
    <row r="5">
      <c r="A5" s="4" t="inlineStr">
        <is>
          <t>Restructuring liability</t>
        </is>
      </c>
      <c r="B5" s="5" t="n">
        <v>900</v>
      </c>
      <c r="D5" s="5" t="n">
        <v>900</v>
      </c>
      <c r="F5" s="5" t="n">
        <v>24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 - USD ($) $ in Thousands</t>
        </is>
      </c>
      <c r="B1" s="2" t="inlineStr">
        <is>
          <t>Jun. 30, 2021</t>
        </is>
      </c>
      <c r="C1" s="2" t="inlineStr">
        <is>
          <t>Dec. 31, 2020</t>
        </is>
      </c>
    </row>
    <row r="2">
      <c r="A2" s="3" t="inlineStr">
        <is>
          <t>Accumulated Other Comprehensive Income (Loss) [Line Items]</t>
        </is>
      </c>
    </row>
    <row r="3">
      <c r="A3" s="4" t="inlineStr">
        <is>
          <t>Accumulated other comprehensive loss</t>
        </is>
      </c>
      <c r="B3" s="5" t="n">
        <v>-35764</v>
      </c>
      <c r="C3" s="5" t="n">
        <v>-48883</v>
      </c>
    </row>
    <row r="4">
      <c r="A4" s="4" t="inlineStr">
        <is>
          <t>Unrealized loss on qualifying cash flow hedging instruments</t>
        </is>
      </c>
    </row>
    <row r="5">
      <c r="A5" s="3" t="inlineStr">
        <is>
          <t>Accumulated Other Comprehensive Income (Loss) [Line Items]</t>
        </is>
      </c>
    </row>
    <row r="6">
      <c r="A6" s="4" t="inlineStr">
        <is>
          <t>Accumulated Other Comprehensive Income (Loss), Cumulative Changes in Net Gain (Loss) from Cash Flow Hedges, Effect Net of Tax</t>
        </is>
      </c>
      <c r="B6" s="6" t="n">
        <v>-30617</v>
      </c>
      <c r="C6" s="6" t="n">
        <v>-44006</v>
      </c>
    </row>
    <row r="7">
      <c r="A7" s="4" t="inlineStr">
        <is>
          <t>Pension adjustments, net of tax recoveries</t>
        </is>
      </c>
    </row>
    <row r="8">
      <c r="A8" s="3" t="inlineStr">
        <is>
          <t>Accumulated Other Comprehensive Income (Loss) [Line Items]</t>
        </is>
      </c>
    </row>
    <row r="9">
      <c r="A9" s="4" t="inlineStr">
        <is>
          <t>Accumulated Other Comprehensive (Income) Loss, Defined Benefit Plan, after Tax</t>
        </is>
      </c>
      <c r="B9" s="6" t="n">
        <v>-5147</v>
      </c>
      <c r="C9" s="6" t="n">
        <v>-4877</v>
      </c>
    </row>
    <row r="10">
      <c r="A10" s="4" t="inlineStr">
        <is>
          <t>Accumulated Other Comprehensive Loss</t>
        </is>
      </c>
    </row>
    <row r="11">
      <c r="A11" s="3" t="inlineStr">
        <is>
          <t>Accumulated Other Comprehensive Income (Loss) [Line Items]</t>
        </is>
      </c>
    </row>
    <row r="12">
      <c r="A12" s="4" t="inlineStr">
        <is>
          <t>Accumulated other comprehensive loss</t>
        </is>
      </c>
      <c r="B12" s="5" t="n">
        <v>-35764</v>
      </c>
      <c r="C12" s="5" t="n">
        <v>-48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 Policy</t>
        </is>
      </c>
      <c r="B4" s="4" t="inlineStr">
        <is>
          <t xml:space="preserve">Recent Accounting Pronouncements In December 2019, the FASB issued Accounting Standards Update (or ASU )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adoption did not have an impact on the Company's consolidated financial statements and related disclosures.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This update is effective through December 31, 2022. The Company is currently evaluating the effect of adopting this new guidance. In August 2020, the FASB issued ASU 2020-06 - Debt - Debt with Conversion and Other Options (Subtopic 470-20) and Derivatives and Hedging - Contracts in Entity’s Own Equity (Subtopic 815-40) . This update simplified the accounting for convertible debt instruments and convertible preferred stock by reducing the number of accounting models and the number of embedded conversion features that could be recognized separately from the primary contract. This update also enhanced transparency and improved disclosures for convertible instruments and earnings per share guidance. This update is mandatory beginning January 1, 2022; however, the Company early adopted this update effective January 1, 2021 using the modified retrospective method of transition. The adoption of ASU 2020-06 has impacted the accounting for the Company’s Convertible Senior Notes due January 15, 2023 (or the Convertible Notes ) whereby the existing debt and equity components have been recombined into a single component accounted for as a single liability, at its amortized cost. On adoption, the Company increased the carrying value of long-term debt by $6.3 million and decreased common stock and additional paid-in capital by $6.3 million. Adoption of ASU 2020-06 also decreased the Company's interest expense by $0.7 million and $1.5 million for the three and six months ended June 30, 2021. In addition, the adoption of ASU 2020-06 resulted in the Company having to change from the use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Capital Stock (Detail) - USD ($) $ / shares in Units, $ in Millions</t>
        </is>
      </c>
      <c r="B1" s="2" t="inlineStr">
        <is>
          <t>1 Months Ended</t>
        </is>
      </c>
    </row>
    <row r="2">
      <c r="B2" s="2" t="inlineStr">
        <is>
          <t>Dec. 31, 2020</t>
        </is>
      </c>
      <c r="C2" s="2" t="inlineStr">
        <is>
          <t>Jun. 30, 2021</t>
        </is>
      </c>
    </row>
    <row r="3">
      <c r="A3" s="3" t="inlineStr">
        <is>
          <t>Class of Stock [Line Items]</t>
        </is>
      </c>
    </row>
    <row r="4">
      <c r="A4" s="4" t="inlineStr">
        <is>
          <t>Preferred stock, share authorized (in shares)</t>
        </is>
      </c>
      <c r="B4" s="6" t="n">
        <v>25000000</v>
      </c>
      <c r="C4" s="6" t="n">
        <v>25000000</v>
      </c>
    </row>
    <row r="5">
      <c r="A5" s="4" t="inlineStr">
        <is>
          <t>Preferred stock, par value (in usd per share)</t>
        </is>
      </c>
      <c r="B5" s="5" t="n">
        <v>1</v>
      </c>
      <c r="C5" s="5" t="n">
        <v>1</v>
      </c>
    </row>
    <row r="6">
      <c r="A6" s="4" t="inlineStr">
        <is>
          <t>Common stock, share authorized (in shares)</t>
        </is>
      </c>
      <c r="B6" s="6" t="n">
        <v>725000000</v>
      </c>
      <c r="C6" s="6" t="n">
        <v>725000000</v>
      </c>
    </row>
    <row r="7">
      <c r="A7" s="4" t="inlineStr">
        <is>
          <t>Common Stock, Par or Stated Value Per Share</t>
        </is>
      </c>
      <c r="B7" s="8" t="n">
        <v>0.001</v>
      </c>
      <c r="C7" s="8" t="n">
        <v>0.001</v>
      </c>
    </row>
    <row r="8">
      <c r="A8" s="4" t="inlineStr">
        <is>
          <t>Preferred stock, share issued (in shares)</t>
        </is>
      </c>
      <c r="C8" s="6" t="n">
        <v>0</v>
      </c>
    </row>
    <row r="9">
      <c r="A9" s="4" t="inlineStr">
        <is>
          <t>Common Stock, Shares, Issued</t>
        </is>
      </c>
      <c r="B9" s="6" t="n">
        <v>101108886</v>
      </c>
      <c r="C9" s="6" t="n">
        <v>101429683</v>
      </c>
    </row>
    <row r="10">
      <c r="A10" s="4" t="inlineStr">
        <is>
          <t>Continuous Offering Program [Member]</t>
        </is>
      </c>
    </row>
    <row r="11">
      <c r="A11" s="3" t="inlineStr">
        <is>
          <t>Class of Stock [Line Items]</t>
        </is>
      </c>
    </row>
    <row r="12">
      <c r="A12" s="4" t="inlineStr">
        <is>
          <t>Sale of Stock, Offering Amount</t>
        </is>
      </c>
      <c r="B12" s="5" t="n">
        <v>65</v>
      </c>
    </row>
    <row r="13">
      <c r="A13" s="4" t="inlineStr">
        <is>
          <t>Common Stock, Shares, Issued</t>
        </is>
      </c>
      <c r="C13"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Parent</t>
        </is>
      </c>
      <c r="B4" s="5" t="n">
        <v>-1844</v>
      </c>
      <c r="C4" s="5" t="n">
        <v>21723</v>
      </c>
      <c r="D4" s="5" t="n">
        <v>28107</v>
      </c>
      <c r="E4" s="5" t="n">
        <v>-28082</v>
      </c>
    </row>
    <row r="5">
      <c r="A5" s="4" t="inlineStr">
        <is>
          <t>Interest on Convertible Debt, Net of Tax</t>
        </is>
      </c>
      <c r="B5" s="6" t="n">
        <v>0</v>
      </c>
      <c r="C5" s="6" t="n">
        <v>0</v>
      </c>
      <c r="D5" s="6" t="n">
        <v>3188</v>
      </c>
      <c r="E5" s="6" t="n">
        <v>0</v>
      </c>
    </row>
    <row r="6">
      <c r="A6" s="4" t="inlineStr">
        <is>
          <t>Dilutive Impact of Stock-Based Awards</t>
        </is>
      </c>
      <c r="B6" s="6" t="n">
        <v>0</v>
      </c>
      <c r="C6" s="6" t="n">
        <v>0</v>
      </c>
      <c r="D6" s="6" t="n">
        <v>-87</v>
      </c>
      <c r="E6" s="6" t="n">
        <v>0</v>
      </c>
    </row>
    <row r="7">
      <c r="A7" s="4" t="inlineStr">
        <is>
          <t>Net Income (Loss) Attributable to Parent, Diluted</t>
        </is>
      </c>
      <c r="B7" s="5" t="n">
        <v>-1844</v>
      </c>
      <c r="C7" s="5" t="n">
        <v>21723</v>
      </c>
      <c r="D7" s="5" t="n">
        <v>31208</v>
      </c>
      <c r="E7" s="5" t="n">
        <v>-28082</v>
      </c>
    </row>
    <row r="8">
      <c r="A8" s="4" t="inlineStr">
        <is>
          <t>Weighted Average Number of Shares Outstanding, Basic</t>
        </is>
      </c>
      <c r="B8" s="6" t="n">
        <v>101330151</v>
      </c>
      <c r="C8" s="6" t="n">
        <v>101107362</v>
      </c>
      <c r="D8" s="6" t="n">
        <v>101248493</v>
      </c>
      <c r="E8" s="6" t="n">
        <v>100997456</v>
      </c>
    </row>
    <row r="9">
      <c r="A9" s="4" t="inlineStr">
        <is>
          <t>Incremental Common Shares Attributable to Dilutive Effect of Conversion of Debt Securities</t>
        </is>
      </c>
      <c r="B9" s="6" t="n">
        <v>0</v>
      </c>
      <c r="C9" s="6" t="n">
        <v>0</v>
      </c>
      <c r="D9" s="6" t="n">
        <v>9588378</v>
      </c>
      <c r="E9" s="6" t="n">
        <v>0</v>
      </c>
    </row>
    <row r="10">
      <c r="A10" s="4" t="inlineStr">
        <is>
          <t>Incremental Common Shares Attributable to Dilutive Effect of Share-based Payment Arrangements</t>
        </is>
      </c>
      <c r="B10" s="6" t="n">
        <v>0</v>
      </c>
      <c r="C10" s="6" t="n">
        <v>89021</v>
      </c>
      <c r="D10" s="6" t="n">
        <v>724801</v>
      </c>
      <c r="E10" s="6" t="n">
        <v>0</v>
      </c>
    </row>
    <row r="11">
      <c r="A11" s="4" t="inlineStr">
        <is>
          <t>Weighted Average Number of Shares Outstanding, Diluted</t>
        </is>
      </c>
      <c r="B11" s="6" t="n">
        <v>101330151</v>
      </c>
      <c r="C11" s="6" t="n">
        <v>101196383</v>
      </c>
      <c r="D11" s="6" t="n">
        <v>111561672</v>
      </c>
      <c r="E11" s="6" t="n">
        <v>100997456</v>
      </c>
    </row>
    <row r="12">
      <c r="A12" s="3" t="inlineStr">
        <is>
          <t>Income (loss) per common share</t>
        </is>
      </c>
    </row>
    <row r="13">
      <c r="A13" s="4" t="inlineStr">
        <is>
          <t>•  Basic (loss) income attributable to shareholders of Teekay Corporation</t>
        </is>
      </c>
      <c r="B13" s="7" t="n">
        <v>-0.02</v>
      </c>
      <c r="C13" s="7" t="n">
        <v>0.21</v>
      </c>
      <c r="D13" s="7" t="n">
        <v>0.28</v>
      </c>
      <c r="E13" s="7" t="n">
        <v>-0.28</v>
      </c>
    </row>
    <row r="14">
      <c r="A14" s="4" t="inlineStr">
        <is>
          <t>•  Diluted (loss) income attributable to shareholders of Teekay Corporation</t>
        </is>
      </c>
      <c r="B14" s="7" t="n">
        <v>-0.02</v>
      </c>
      <c r="C14" s="7" t="n">
        <v>0.21</v>
      </c>
      <c r="D14" s="7" t="n">
        <v>0.28</v>
      </c>
      <c r="E14" s="7" t="n">
        <v>-0.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Net Income (Loss) Per Share - Additional Information (Detail) - shares shares in Millions</t>
        </is>
      </c>
      <c r="B1" s="2" t="inlineStr">
        <is>
          <t>6 Months Ended</t>
        </is>
      </c>
    </row>
    <row r="2">
      <c r="B2" s="2" t="inlineStr">
        <is>
          <t>Jun. 30, 2021</t>
        </is>
      </c>
      <c r="C2" s="2" t="inlineStr">
        <is>
          <t>Jun. 30, 2020</t>
        </is>
      </c>
    </row>
    <row r="3">
      <c r="A3" s="3" t="inlineStr">
        <is>
          <t>Earnings Per Share [Abstract]</t>
        </is>
      </c>
    </row>
    <row r="4">
      <c r="A4" s="4" t="inlineStr">
        <is>
          <t>Anti-dilutive effect on calculation of diluted loss per common share attributable to outstanding stock-based awards (in shares)</t>
        </is>
      </c>
      <c r="B4" s="14" t="n">
        <v>5.5</v>
      </c>
      <c r="C4" s="6" t="n">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Cash Flow Information Supplemental Cashflow Information -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 and cash equivalents (notes 9 and 19)</t>
        </is>
      </c>
      <c r="B3" s="5" t="n">
        <v>258351</v>
      </c>
      <c r="C3" s="5" t="n">
        <v>348785</v>
      </c>
      <c r="D3" s="5" t="n">
        <v>461152</v>
      </c>
      <c r="E3" s="5" t="n">
        <v>353241</v>
      </c>
    </row>
    <row r="4">
      <c r="A4" s="4" t="inlineStr">
        <is>
          <t>Restricted cash – current (note 19)</t>
        </is>
      </c>
      <c r="B4" s="6" t="n">
        <v>11380</v>
      </c>
      <c r="C4" s="6" t="n">
        <v>11144</v>
      </c>
      <c r="D4" s="6" t="n">
        <v>16317</v>
      </c>
      <c r="E4" s="6" t="n">
        <v>56777</v>
      </c>
    </row>
    <row r="5">
      <c r="A5" s="4" t="inlineStr">
        <is>
          <t>Restricted cash – non-current (note 19)</t>
        </is>
      </c>
      <c r="B5" s="6" t="n">
        <v>40521</v>
      </c>
      <c r="C5" s="6" t="n">
        <v>45961</v>
      </c>
      <c r="D5" s="6" t="n">
        <v>61948</v>
      </c>
      <c r="E5" s="6" t="n">
        <v>44849</v>
      </c>
    </row>
    <row r="6">
      <c r="A6" s="4" t="inlineStr">
        <is>
          <t>Cash, cash equivalents, restricted cash and restricted cash equivalents</t>
        </is>
      </c>
      <c r="B6" s="6" t="n">
        <v>310252</v>
      </c>
      <c r="C6" s="6" t="n">
        <v>405890</v>
      </c>
      <c r="D6" s="6" t="n">
        <v>539417</v>
      </c>
      <c r="E6" s="6" t="n">
        <v>456325</v>
      </c>
    </row>
    <row r="7">
      <c r="A7" s="4" t="inlineStr">
        <is>
          <t>Cash and cash equivalents</t>
        </is>
      </c>
    </row>
    <row r="8">
      <c r="A8" s="3" t="inlineStr">
        <is>
          <t>Cash and Cash Equivalents [Line Items]</t>
        </is>
      </c>
    </row>
    <row r="9">
      <c r="A9" s="4" t="inlineStr">
        <is>
          <t>Cash and cash equivalents (notes 9 and 19)</t>
        </is>
      </c>
      <c r="B9" s="6" t="n">
        <v>0</v>
      </c>
      <c r="C9" s="6" t="n">
        <v>0</v>
      </c>
      <c r="D9" s="6" t="n">
        <v>0</v>
      </c>
      <c r="E9" s="6" t="n">
        <v>1121</v>
      </c>
    </row>
    <row r="10">
      <c r="A10" s="4" t="inlineStr">
        <is>
          <t>Restricted Cash [Member]</t>
        </is>
      </c>
    </row>
    <row r="11">
      <c r="A11" s="3" t="inlineStr">
        <is>
          <t>Cash and Cash Equivalents [Line Items]</t>
        </is>
      </c>
    </row>
    <row r="12">
      <c r="A12" s="4" t="inlineStr">
        <is>
          <t>Restricted Cash and Cash Equivalents</t>
        </is>
      </c>
      <c r="B12" s="5" t="n">
        <v>0</v>
      </c>
      <c r="C12" s="5" t="n">
        <v>0</v>
      </c>
      <c r="D12" s="5" t="n">
        <v>0</v>
      </c>
      <c r="E12" s="5" t="n">
        <v>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ry Cash Flow Information (Details) - USD ($) $ in Thousands</t>
        </is>
      </c>
      <c r="B1" s="2" t="inlineStr">
        <is>
          <t>Jun. 30, 2021</t>
        </is>
      </c>
      <c r="C1" s="2" t="inlineStr">
        <is>
          <t>Dec. 31, 2020</t>
        </is>
      </c>
    </row>
    <row r="2">
      <c r="A2" s="3" t="inlineStr">
        <is>
          <t>Extinguishment of Debt [Line Items]</t>
        </is>
      </c>
    </row>
    <row r="3">
      <c r="A3" s="4" t="inlineStr">
        <is>
          <t>Operating lease right-of-use assets (note 5)</t>
        </is>
      </c>
      <c r="B3" s="5" t="n">
        <v>14435</v>
      </c>
      <c r="C3" s="5" t="n">
        <v>529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Label</t>
        </is>
      </c>
      <c r="B1" s="1" t="inlineStr">
        <is>
          <t>Element</t>
        </is>
      </c>
      <c r="C1" s="2" t="inlineStr">
        <is>
          <t>Value</t>
        </is>
      </c>
    </row>
    <row r="2">
      <c r="A2" s="4" t="inlineStr">
        <is>
          <t>Accounting Standards Update 2020-06 [Member] | Cumulative Effect, Period of Adoption, Adjustment [Member] | Common Stock Including Additional Paid in Capital [Member]</t>
        </is>
      </c>
    </row>
    <row r="3">
      <c r="A3" s="4" t="inlineStr">
        <is>
          <t>Additional Paid in Capital</t>
        </is>
      </c>
      <c r="B3" s="4" t="inlineStr">
        <is>
          <t>us-gaap_AdditionalPaidInCapital</t>
        </is>
      </c>
      <c r="C3" s="5" t="n">
        <v>-6334000</v>
      </c>
    </row>
    <row r="4">
      <c r="A4" s="4" t="inlineStr">
        <is>
          <t>Accounting Standards Update 2016-13 [Member] | Cumulative Effect, Period of Adoption, Adjustment [Member] | Retained Earnings [Member]</t>
        </is>
      </c>
    </row>
    <row r="5">
      <c r="A5" s="4" t="inlineStr">
        <is>
          <t>Retained Earnings (Accumulated Deficit)</t>
        </is>
      </c>
      <c r="B5" s="4" t="inlineStr">
        <is>
          <t>us-gaap_RetainedEarningsAccumulatedDeficit</t>
        </is>
      </c>
      <c r="C5" s="6" t="n">
        <v>-17216000</v>
      </c>
    </row>
    <row r="6">
      <c r="A6" s="4" t="inlineStr">
        <is>
          <t>Accounting Standards Update 2016-13 [Member] | Cumulative Effect, Period of Adoption, Adjustment [Member] | Noncontrolling Interest [Member]</t>
        </is>
      </c>
    </row>
    <row r="7">
      <c r="A7" s="4" t="inlineStr">
        <is>
          <t>Retained Earnings (Accumulated Deficit)</t>
        </is>
      </c>
      <c r="B7" s="4" t="inlineStr">
        <is>
          <t>us-gaap_RetainedEarningsAccumulatedDeficit</t>
        </is>
      </c>
      <c r="C7" s="5" t="n">
        <v>-3608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s</t>
        </is>
      </c>
      <c r="B4" s="4" t="inlineStr">
        <is>
          <t>Revenues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ments as well as by providing corporate management services to such third-party entities. For a description of these contracts, see "Item 18 – Financial Statements: Note 2" in the Company’s Annual Report on Form 20-F for the year ended December 31, 2020. Revenue Table The following tables contain the Company’s revenue for the three and six months ended June 30, 2021 and 2020, by contract type, by segment and by business lines within segments. Three Months Ended June 30, 2021 Teekay LNG Liquefied Gas Carriers Teekay Tankers Conventional Tankers Teekay Parent Offshore Production Teekay Parent Other Total $ $ $ $ $ Time charters 135,595 7,065 — — 142,660 Voyage charters 10,318 113,998 — — 124,316 FPSO contracts — — 12,290 — 12,290 Management fees and other 2,856 2,357 — 41,001 46,214 148,769 123,420 12,290 41,001 325,480 Three Months Ended June 30, 2020 Teekay LNG Liquefied Gas Carriers Teekay Tankers Conventional Tankers Teekay Parent Offshore Production Teekay Parent Other Total $ $ $ $ $ Time charters 135,761 34,986 — 4,096 174,843 Voyage charters 10,383 207,926 — — 218,309 FPSO contracts — — 28,787 — 28,787 Management fees and other 2,061 3,580 — 55,225 60,866 148,205 246,492 28,787 59,321 482,805 Six Months Ended June 30, 2021 Teekay LNG Liquefied Gas Carriers Teekay Tankers Conventional Tankers Teekay Parent Offshore Production Teekay Parent Other Total $ $ $ $ $ Time charters 277,232 35,350 — 2,255 314,837 Voyage charters 19,585 226,199 — — 245,784 FPSO contracts — — 23,107 — 23,107 Management fees and other 4,754 4,620 — 91,459 100,833 301,571 266,169 23,107 93,714 684,561 Six Months Ended June 30, 2020 Teekay LNG Liquefied Gas Carriers Teekay Tankers Conventional Tankers Teekay Parent Offshore Production Teekay Parent Other Total $ $ $ $ $ Time charters 266,306 50,553 — 9,053 325,912 Voyage charters 17,700 525,404 — — 543,104 FPSO contracts — — 74,720 — 74,720 Management fees and other 4,086 12,435 — 96,602 113,123 288,092 588,392 74,720 105,655 1,056,859 The following table contains the Company's total revenue for the three and six months ended June 30, 2021 and 2020, by those contracts or components of contracts accounted for as leases and by those contracts or components not accounted for as leases. Three Months Ended June 30, Six Months Ended June 30, 2021 2020 2021 2020 $ $ $ $ Lease revenue Lease revenue from lease payments of operating leases 251,842 390,407 530,744 876,590 Interest income on lease receivables 12,294 12,877 24,822 25,543 Variable lease payments – cost reimbursements (1) 9,670 13,658 17,322 26,848 Variable lease payments – other (2) — — — 5,218 273,806 416,942 572,888 934,199 Non-lease revenue Non-lease revenue – related to sales-type or direct financing leases 5,460 4,997 10,840 9,537 Management fees and other income 46,214 60,866 100,833 113,123 51,674 65,863 111,673 122,660 Total 325,480 482,805 684,561 1,056,859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 Operating Leases As at June 30, 2021, the minimum scheduled future rentals to be received by the Company in each of the next five years for time charters, bareboat charters and FPSO contracts that were accounted for as operating leases were approximately $265.4 million (remainder of 2021), $429.8 million (2022), $322.8 million (2023), $252.9 million (2024) and $197.4 million (2025). Minimum scheduled future revenues should not be construed to reflect total charter hire revenues for any of the years. Minimum scheduled future revenues do not include revenue generated from new contracts entered into after June 30, 2021, revenue from unexercised option periods of contracts that existed on June 30, 2021, revenue from vessels in the Company’s equity-accounted investments, or variable or contingent revenues accounted for under Accounting Standards Codification (or ASC ) 842 Leases . In addition, minimum scheduled future operating lease revenues presented in this paragraph have been reduced by estimated off-hire time for any periodic maintenance and do not reflect the impact of revenue sharing arrangements whereby time-charter revenues are shared with other revenue sharing arrangement participants. The amounts may vary given unscheduled future events such as vessel maintenance. Net Investment in Direct Financing Leases and Sales-Type Leases On March 27, 2020, the Company entered into a bareboat charter with Britoil Limited (or BP ), a subsidiary of BP p.l.c., for the Petrojarl Foinaven FPSO for a period up to December 2030. BP may cancel the charter on six-months' notice. Under the terms of this charter, Teekay received a cash payment of approximately $67 million in April 2020 and will receive a nominal per day rate over the life of the contract and a fixed lump sum payment at the end of the contract period. The charter was classified and accounted for as a sales-type lease. Consequently, as at March 31, 2020, the Company recognized a net investment in sales-type lease of $81.9 million and an asset retirement obligation of $6.1 million, derecognized the carrying value of the Petrojarl Foinaven FPSO and related customer contract, and recognized a gain of $44.9 million in the three months ended March 31, 2020. As at June 30, 2021, the net investment in sales-type lease was $14.6 million, with the majority of the reduction from inception relating to the cash payment of $67 million received in April 2020. In April 2021, BP announced its decision to suspend production from the Foinaven oil fields and permanently remove the Petrojarl Foinaven FPSO unit from the site. The Company expects the FPSO unit to be redelivered to Teekay Parent in the third quarter of 2022, at which point the Company intends to green-recycle the FPSO unit. At the end of the contract, the Company will receive a fixed lump sum payment from BP which the Company expects will cover the cost of green-recycling the FPSO unit. As at June 30, 2021, Teekay LNG had three liquefied natural gas (or LNG ) carriers, excluding vessels in its equity-accounted joint ventures, which are accounted for as direct financing leases. For a description of Teekay LNG's LNG carriers accounted for as direct financing leases, see "Item 18 – Financial Statements: Note 2" to the Company's Annual Report on Form 20-F for the year ended December 31, 2020. As at December 31, 2019, Teekay LNG had two additional LNG carriers, the WilForce and the WilPride , that were chartered to Awilco LNG ASA (or Awilco ) and were accounted for as sales-type leases. In January 2020, Awilco purchased both carriers from Teekay LNG and paid Teekay LNG the associated purchase obligation amounts, deferred hire amounts and interest on deferred hire amounts, totaling $260.4 million relating to these two vessels. As at June 30, 2021, estimated minimum lease payments to be received related to direct financing and sales-type leases in each of the next five years were approximately $32.3 million (remainder of 2021), $64.2 million (2022), $64.0 million (2023), $64.3 million (2024), $64.2 million (2025) and an aggregate of $446.5 million thereafter. The leases are expected to end between 2028 and 2039.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June 30, 2021 and December 31, 2020, there were contract liabilities of $14.0 million and $30.7 million, respectively. During the three and six months ended June 30, 2021, the Company recognized revenues of $21.7 million and $30.7 million, respectively, (three and six months ended June 30, 2020 - $28.1 million and $32.4 million, respectively) included in contract liability at the beginning of such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37:28Z</dcterms:created>
  <dcterms:modified xmlns:dcterms="http://purl.org/dc/terms/" xmlns:xsi="http://www.w3.org/2001/XMLSchema-instance" xsi:type="dcterms:W3CDTF">2021-08-13T17:37:28Z</dcterms:modified>
</cp:coreProperties>
</file>